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Restructuring" sheetId="8" state="visible" r:id="rId8"/>
    <sheet xmlns:r="http://schemas.openxmlformats.org/officeDocument/2006/relationships" name="Changes in Accumulated Other Co" sheetId="9" state="visible" r:id="rId9"/>
    <sheet xmlns:r="http://schemas.openxmlformats.org/officeDocument/2006/relationships" name="Acquisitions And Divestitures" sheetId="10" state="visible" r:id="rId10"/>
    <sheet xmlns:r="http://schemas.openxmlformats.org/officeDocument/2006/relationships" name="Share-Based Compensation" sheetId="11" state="visible" r:id="rId11"/>
    <sheet xmlns:r="http://schemas.openxmlformats.org/officeDocument/2006/relationships" name="General" sheetId="12" state="visible" r:id="rId12"/>
    <sheet xmlns:r="http://schemas.openxmlformats.org/officeDocument/2006/relationships" name="Significant Accounting Policies" sheetId="13" state="visible" r:id="rId13"/>
    <sheet xmlns:r="http://schemas.openxmlformats.org/officeDocument/2006/relationships" name="Inventories" sheetId="14" state="visible" r:id="rId14"/>
    <sheet xmlns:r="http://schemas.openxmlformats.org/officeDocument/2006/relationships" name="Assets" sheetId="15" state="visible" r:id="rId15"/>
    <sheet xmlns:r="http://schemas.openxmlformats.org/officeDocument/2006/relationships" name="Liabilities" sheetId="16" state="visible" r:id="rId16"/>
    <sheet xmlns:r="http://schemas.openxmlformats.org/officeDocument/2006/relationships" name="Warranty Obligations" sheetId="17" state="visible" r:id="rId17"/>
    <sheet xmlns:r="http://schemas.openxmlformats.org/officeDocument/2006/relationships" name="Debt" sheetId="18" state="visible" r:id="rId18"/>
    <sheet xmlns:r="http://schemas.openxmlformats.org/officeDocument/2006/relationships" name="Pension Benefi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hareholders' Equity And Net In" sheetId="22" state="visible" r:id="rId22"/>
    <sheet xmlns:r="http://schemas.openxmlformats.org/officeDocument/2006/relationships" name="Derivatives And Hedging Activit" sheetId="23" state="visible" r:id="rId23"/>
    <sheet xmlns:r="http://schemas.openxmlformats.org/officeDocument/2006/relationships" name="Fair Value Of Financial Instrum" sheetId="24" state="visible" r:id="rId24"/>
    <sheet xmlns:r="http://schemas.openxmlformats.org/officeDocument/2006/relationships" name="Other Income, Net" sheetId="25" state="visible" r:id="rId25"/>
    <sheet xmlns:r="http://schemas.openxmlformats.org/officeDocument/2006/relationships" name="Segment Reporting" sheetId="26" state="visible" r:id="rId26"/>
    <sheet xmlns:r="http://schemas.openxmlformats.org/officeDocument/2006/relationships" name="Revenue Revenue" sheetId="27" state="visible" r:id="rId27"/>
    <sheet xmlns:r="http://schemas.openxmlformats.org/officeDocument/2006/relationships" name="Leases Leas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Leases (Policies)" sheetId="31" state="visible" r:id="rId31"/>
    <sheet xmlns:r="http://schemas.openxmlformats.org/officeDocument/2006/relationships" name="Significant Accounting Polici_3" sheetId="32" state="visible" r:id="rId32"/>
    <sheet xmlns:r="http://schemas.openxmlformats.org/officeDocument/2006/relationships" name="Inventories (Tables)" sheetId="33" state="visible" r:id="rId33"/>
    <sheet xmlns:r="http://schemas.openxmlformats.org/officeDocument/2006/relationships" name="Assets (Tables)" sheetId="34" state="visible" r:id="rId34"/>
    <sheet xmlns:r="http://schemas.openxmlformats.org/officeDocument/2006/relationships" name="Liabilities (Tables)" sheetId="35" state="visible" r:id="rId35"/>
    <sheet xmlns:r="http://schemas.openxmlformats.org/officeDocument/2006/relationships" name="Warranty Obligations (Tables)" sheetId="36" state="visible" r:id="rId36"/>
    <sheet xmlns:r="http://schemas.openxmlformats.org/officeDocument/2006/relationships" name="Restructuring (Tables)" sheetId="37" state="visible" r:id="rId37"/>
    <sheet xmlns:r="http://schemas.openxmlformats.org/officeDocument/2006/relationships" name="Debt (Tables)" sheetId="38" state="visible" r:id="rId38"/>
    <sheet xmlns:r="http://schemas.openxmlformats.org/officeDocument/2006/relationships" name="Pension Benefits (Tables)" sheetId="39" state="visible" r:id="rId39"/>
    <sheet xmlns:r="http://schemas.openxmlformats.org/officeDocument/2006/relationships" name="Income Taxes (Tables)" sheetId="40" state="visible" r:id="rId40"/>
    <sheet xmlns:r="http://schemas.openxmlformats.org/officeDocument/2006/relationships" name="Shareholders' Equity And Net _2" sheetId="41" state="visible" r:id="rId41"/>
    <sheet xmlns:r="http://schemas.openxmlformats.org/officeDocument/2006/relationships" name="Changes in Accumulated Other _2" sheetId="42" state="visible" r:id="rId42"/>
    <sheet xmlns:r="http://schemas.openxmlformats.org/officeDocument/2006/relationships" name="Derivatives And Hedging Activ_2" sheetId="43" state="visible" r:id="rId43"/>
    <sheet xmlns:r="http://schemas.openxmlformats.org/officeDocument/2006/relationships" name="Fair Value Of Financial Instr_2" sheetId="44" state="visible" r:id="rId44"/>
    <sheet xmlns:r="http://schemas.openxmlformats.org/officeDocument/2006/relationships" name="Other Income, Net (Tables)" sheetId="45" state="visible" r:id="rId45"/>
    <sheet xmlns:r="http://schemas.openxmlformats.org/officeDocument/2006/relationships" name="Acquisitions And Divestitures (" sheetId="46" state="visible" r:id="rId46"/>
    <sheet xmlns:r="http://schemas.openxmlformats.org/officeDocument/2006/relationships" name="Share-Based Compensation (Table" sheetId="47" state="visible" r:id="rId47"/>
    <sheet xmlns:r="http://schemas.openxmlformats.org/officeDocument/2006/relationships" name="Segment Reporting (Tables)" sheetId="48" state="visible" r:id="rId48"/>
    <sheet xmlns:r="http://schemas.openxmlformats.org/officeDocument/2006/relationships" name="Revenue (Tables)" sheetId="49" state="visible" r:id="rId49"/>
    <sheet xmlns:r="http://schemas.openxmlformats.org/officeDocument/2006/relationships" name="Leases (Tables)" sheetId="50" state="visible" r:id="rId50"/>
    <sheet xmlns:r="http://schemas.openxmlformats.org/officeDocument/2006/relationships" name="Subsequent Events (Tables)" sheetId="51" state="visible" r:id="rId51"/>
    <sheet xmlns:r="http://schemas.openxmlformats.org/officeDocument/2006/relationships" name="Significant Accounting Polici_4" sheetId="52" state="visible" r:id="rId52"/>
    <sheet xmlns:r="http://schemas.openxmlformats.org/officeDocument/2006/relationships" name="Inventories (Details)" sheetId="53" state="visible" r:id="rId53"/>
    <sheet xmlns:r="http://schemas.openxmlformats.org/officeDocument/2006/relationships" name="Assets Current Assets (Details)" sheetId="54" state="visible" r:id="rId54"/>
    <sheet xmlns:r="http://schemas.openxmlformats.org/officeDocument/2006/relationships" name="Assets Non Current assets (Deta" sheetId="55" state="visible" r:id="rId55"/>
    <sheet xmlns:r="http://schemas.openxmlformats.org/officeDocument/2006/relationships" name="Liabilities Other Liabilities, " sheetId="56" state="visible" r:id="rId56"/>
    <sheet xmlns:r="http://schemas.openxmlformats.org/officeDocument/2006/relationships" name="Liabilities Other Liabilities_2" sheetId="57" state="visible" r:id="rId57"/>
    <sheet xmlns:r="http://schemas.openxmlformats.org/officeDocument/2006/relationships" name="Warranty Obligations (Details)" sheetId="58" state="visible" r:id="rId58"/>
    <sheet xmlns:r="http://schemas.openxmlformats.org/officeDocument/2006/relationships" name="Restructuring Narrative (Detail" sheetId="59" state="visible" r:id="rId59"/>
    <sheet xmlns:r="http://schemas.openxmlformats.org/officeDocument/2006/relationships" name="Restructuring Restructuring Cos" sheetId="60" state="visible" r:id="rId60"/>
    <sheet xmlns:r="http://schemas.openxmlformats.org/officeDocument/2006/relationships" name="Restructuring Restructuring Lia" sheetId="61" state="visible" r:id="rId61"/>
    <sheet xmlns:r="http://schemas.openxmlformats.org/officeDocument/2006/relationships" name="Debt Outstanding (Details)" sheetId="62" state="visible" r:id="rId62"/>
    <sheet xmlns:r="http://schemas.openxmlformats.org/officeDocument/2006/relationships" name="Debt Credit Agreement (Details)" sheetId="63" state="visible" r:id="rId63"/>
    <sheet xmlns:r="http://schemas.openxmlformats.org/officeDocument/2006/relationships" name="Debt Senior Unsecured Notes (De" sheetId="64" state="visible" r:id="rId64"/>
    <sheet xmlns:r="http://schemas.openxmlformats.org/officeDocument/2006/relationships" name="Debt Other Financing (Details)" sheetId="65" state="visible" r:id="rId65"/>
    <sheet xmlns:r="http://schemas.openxmlformats.org/officeDocument/2006/relationships" name="Pension Benefits Narrative (Det" sheetId="66" state="visible" r:id="rId66"/>
    <sheet xmlns:r="http://schemas.openxmlformats.org/officeDocument/2006/relationships" name="Pension Benefits Net Periodic B" sheetId="67" state="visible" r:id="rId67"/>
    <sheet xmlns:r="http://schemas.openxmlformats.org/officeDocument/2006/relationships" name="Commitments And Contingencies B" sheetId="68" state="visible" r:id="rId68"/>
    <sheet xmlns:r="http://schemas.openxmlformats.org/officeDocument/2006/relationships" name="Commitments And Contingencies E" sheetId="69" state="visible" r:id="rId69"/>
    <sheet xmlns:r="http://schemas.openxmlformats.org/officeDocument/2006/relationships" name="Income Taxes (Details)" sheetId="70" state="visible" r:id="rId70"/>
    <sheet xmlns:r="http://schemas.openxmlformats.org/officeDocument/2006/relationships" name="Shareholders' Equity And Net _3" sheetId="71" state="visible" r:id="rId71"/>
    <sheet xmlns:r="http://schemas.openxmlformats.org/officeDocument/2006/relationships" name="Shareholders' Equity And Net _4" sheetId="72" state="visible" r:id="rId72"/>
    <sheet xmlns:r="http://schemas.openxmlformats.org/officeDocument/2006/relationships" name="Shareholders' Equity And Net _5" sheetId="73" state="visible" r:id="rId73"/>
    <sheet xmlns:r="http://schemas.openxmlformats.org/officeDocument/2006/relationships" name="Changes in Accumulated Other _3" sheetId="74" state="visible" r:id="rId74"/>
    <sheet xmlns:r="http://schemas.openxmlformats.org/officeDocument/2006/relationships" name="Changes in Accumulated Other _4" sheetId="75" state="visible" r:id="rId75"/>
    <sheet xmlns:r="http://schemas.openxmlformats.org/officeDocument/2006/relationships" name="Derivatives And Hedging Activ_3" sheetId="76" state="visible" r:id="rId76"/>
    <sheet xmlns:r="http://schemas.openxmlformats.org/officeDocument/2006/relationships" name="Derivatives And Hedging Activ_4" sheetId="77" state="visible" r:id="rId77"/>
    <sheet xmlns:r="http://schemas.openxmlformats.org/officeDocument/2006/relationships" name="Derivatives And Hedging Activ_5" sheetId="78" state="visible" r:id="rId78"/>
    <sheet xmlns:r="http://schemas.openxmlformats.org/officeDocument/2006/relationships" name="Derivatives And Hedging Activ_6" sheetId="79" state="visible" r:id="rId79"/>
    <sheet xmlns:r="http://schemas.openxmlformats.org/officeDocument/2006/relationships" name="Derivatives And Hedging Activ_7"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Other Income, Net Table (Detail" sheetId="84" state="visible" r:id="rId84"/>
    <sheet xmlns:r="http://schemas.openxmlformats.org/officeDocument/2006/relationships" name="Other Income, Net Narrative (De" sheetId="85" state="visible" r:id="rId85"/>
    <sheet xmlns:r="http://schemas.openxmlformats.org/officeDocument/2006/relationships" name="Acquisitions And Divestitures A" sheetId="86" state="visible" r:id="rId86"/>
    <sheet xmlns:r="http://schemas.openxmlformats.org/officeDocument/2006/relationships" name="Acquisitions And Divestitures_2" sheetId="87" state="visible" r:id="rId87"/>
    <sheet xmlns:r="http://schemas.openxmlformats.org/officeDocument/2006/relationships" name="Acquisitions And Divestitures_3" sheetId="88" state="visible" r:id="rId88"/>
    <sheet xmlns:r="http://schemas.openxmlformats.org/officeDocument/2006/relationships" name="Acquisitions And Divestitures T" sheetId="89" state="visible" r:id="rId89"/>
    <sheet xmlns:r="http://schemas.openxmlformats.org/officeDocument/2006/relationships" name="Acquisitions And Divestitures_4" sheetId="90" state="visible" r:id="rId90"/>
    <sheet xmlns:r="http://schemas.openxmlformats.org/officeDocument/2006/relationships" name="Share-Based Compensation Long T" sheetId="91" state="visible" r:id="rId91"/>
    <sheet xmlns:r="http://schemas.openxmlformats.org/officeDocument/2006/relationships" name="Share-Based Compensation Weight" sheetId="92" state="visible" r:id="rId92"/>
    <sheet xmlns:r="http://schemas.openxmlformats.org/officeDocument/2006/relationships" name="Share-Based Compensation Summar" sheetId="93" state="visible" r:id="rId93"/>
    <sheet xmlns:r="http://schemas.openxmlformats.org/officeDocument/2006/relationships" name="Segment Reporting Reconciliatio" sheetId="94" state="visible" r:id="rId94"/>
    <sheet xmlns:r="http://schemas.openxmlformats.org/officeDocument/2006/relationships" name="Segment Reporting Reconciliat_2" sheetId="95" state="visible" r:id="rId95"/>
    <sheet xmlns:r="http://schemas.openxmlformats.org/officeDocument/2006/relationships" name="Segment Reporting Segment Asset" sheetId="96" state="visible" r:id="rId96"/>
    <sheet xmlns:r="http://schemas.openxmlformats.org/officeDocument/2006/relationships" name="Revenue Disaggregation of Reven" sheetId="97" state="visible" r:id="rId97"/>
    <sheet xmlns:r="http://schemas.openxmlformats.org/officeDocument/2006/relationships" name="Revenue Costs to Obtain a Contr" sheetId="98" state="visible" r:id="rId98"/>
    <sheet xmlns:r="http://schemas.openxmlformats.org/officeDocument/2006/relationships" name="Leases Lease - Additional Infor" sheetId="99" state="visible" r:id="rId99"/>
    <sheet xmlns:r="http://schemas.openxmlformats.org/officeDocument/2006/relationships" name="Leases Lease Cost (Details)" sheetId="100" state="visible" r:id="rId100"/>
    <sheet xmlns:r="http://schemas.openxmlformats.org/officeDocument/2006/relationships" name="Leases Supplemental Cash Flow I" sheetId="101" state="visible" r:id="rId101"/>
    <sheet xmlns:r="http://schemas.openxmlformats.org/officeDocument/2006/relationships" name="Leases Supplemental Balance She" sheetId="102" state="visible" r:id="rId102"/>
    <sheet xmlns:r="http://schemas.openxmlformats.org/officeDocument/2006/relationships" name="Leases Maturities of Lease Liab" sheetId="103" state="visible" r:id="rId103"/>
    <sheet xmlns:r="http://schemas.openxmlformats.org/officeDocument/2006/relationships" name="Subsequent Events (Details)" sheetId="104" state="visible" r:id="rId104"/>
  </sheets>
  <definedNames/>
  <calcPr calcId="124519" fullCalcOnLoad="1"/>
</workbook>
</file>

<file path=xl/sharedStrings.xml><?xml version="1.0" encoding="utf-8"?>
<sst xmlns="http://schemas.openxmlformats.org/spreadsheetml/2006/main" uniqueCount="1068">
  <si>
    <t>Document and Entity Information - shares</t>
  </si>
  <si>
    <t>3 Months Ended</t>
  </si>
  <si>
    <t>Mar. 31, 2020</t>
  </si>
  <si>
    <t>May 01, 2020</t>
  </si>
  <si>
    <t>Document Information [Line Items]</t>
  </si>
  <si>
    <t>Title of 12(b) Security</t>
  </si>
  <si>
    <t>Ordinary Shares. $0.01 par value per share</t>
  </si>
  <si>
    <t>Trading Symbol</t>
  </si>
  <si>
    <t>APTV</t>
  </si>
  <si>
    <t>Security Exchange Name</t>
  </si>
  <si>
    <t>NYSE</t>
  </si>
  <si>
    <t>Document Fiscal Year Focus</t>
  </si>
  <si>
    <t>2020</t>
  </si>
  <si>
    <t>Document Type</t>
  </si>
  <si>
    <t>10-Q</t>
  </si>
  <si>
    <t>Document Quarterly Report</t>
  </si>
  <si>
    <t>true</t>
  </si>
  <si>
    <t>Document Period End Date</t>
  </si>
  <si>
    <t>Mar. 31,
		2020</t>
  </si>
  <si>
    <t>Document Transition Report</t>
  </si>
  <si>
    <t>false</t>
  </si>
  <si>
    <t>Entity File Number</t>
  </si>
  <si>
    <t>001-35346</t>
  </si>
  <si>
    <t>Entity Registrant Name</t>
  </si>
  <si>
    <t>APTIV PLC</t>
  </si>
  <si>
    <t>Entity Central Index Key</t>
  </si>
  <si>
    <t>0001521332</t>
  </si>
  <si>
    <t>Current Fiscal Year End Date</t>
  </si>
  <si>
    <t>--12-31</t>
  </si>
  <si>
    <t>Document Fiscal Period Focus</t>
  </si>
  <si>
    <t>Q1</t>
  </si>
  <si>
    <t>Amendment Flag</t>
  </si>
  <si>
    <t>Entity Incorporation, State or Country Code</t>
  </si>
  <si>
    <t>Y9</t>
  </si>
  <si>
    <t>Entity Tax Identification Number</t>
  </si>
  <si>
    <t>98-1029562</t>
  </si>
  <si>
    <t>Entity Address, Address Line One</t>
  </si>
  <si>
    <t>5 Hanover Quay</t>
  </si>
  <si>
    <t>Entity Address, Address Line Two</t>
  </si>
  <si>
    <t>Grand Canal Dock</t>
  </si>
  <si>
    <t>Entity Address, City or Town</t>
  </si>
  <si>
    <t>Dublin</t>
  </si>
  <si>
    <t>Entity Address, Postal Zip Code</t>
  </si>
  <si>
    <t>D02 VY79</t>
  </si>
  <si>
    <t>Entity Address, Country</t>
  </si>
  <si>
    <t>IE</t>
  </si>
  <si>
    <t>City Area Code</t>
  </si>
  <si>
    <t>353</t>
  </si>
  <si>
    <t>Country Region</t>
  </si>
  <si>
    <t>1</t>
  </si>
  <si>
    <t>Local Phone Number</t>
  </si>
  <si>
    <t>259-7013</t>
  </si>
  <si>
    <t>Entity Information, Former Legal or Registered Name</t>
  </si>
  <si>
    <t>N/A</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uro-Denominated Senior Notes, 1.500% Due 2025</t>
  </si>
  <si>
    <t>1.500% Senior Notes due 2025</t>
  </si>
  <si>
    <t>Senior Notes, 4.25% Due 2026</t>
  </si>
  <si>
    <t>4.250% Senior Notes due 2026</t>
  </si>
  <si>
    <t>Euro-denominated Senior Notes, 1.600% Due 2028</t>
  </si>
  <si>
    <t>1.600% Senior Notes due 2028</t>
  </si>
  <si>
    <t>Senior Notes, 4.35% Due 2029</t>
  </si>
  <si>
    <t>4.350% Senior Notes due 2029</t>
  </si>
  <si>
    <t>Senior Notes, 4.400% Due 2046</t>
  </si>
  <si>
    <t>4.400% Senior Notes due 2046</t>
  </si>
  <si>
    <t>Senior Notes, 5.40% Due 2049</t>
  </si>
  <si>
    <t>5.400% Senior Notes due 2049</t>
  </si>
  <si>
    <t>Consolidated Statements Of Operations - USD ($) shares in Thousands, $ in Millions</t>
  </si>
  <si>
    <t>Mar. 31, 2019</t>
  </si>
  <si>
    <t>Income Statement [Abstract]</t>
  </si>
  <si>
    <t>Net sales</t>
  </si>
  <si>
    <t>Operating expenses:</t>
  </si>
  <si>
    <t>Cost of sales</t>
  </si>
  <si>
    <t>Selling, general and administrative</t>
  </si>
  <si>
    <t>Amortization</t>
  </si>
  <si>
    <t>Restructuring</t>
  </si>
  <si>
    <t>Gain on autonomous driving joint venture</t>
  </si>
  <si>
    <t>Total operating expenses</t>
  </si>
  <si>
    <t>Operating income</t>
  </si>
  <si>
    <t>Interest expense</t>
  </si>
  <si>
    <t>Other (expense) income, net</t>
  </si>
  <si>
    <t>Income before income taxes and equity income</t>
  </si>
  <si>
    <t>Income tax expense</t>
  </si>
  <si>
    <t>Income before equity income</t>
  </si>
  <si>
    <t>Equity income, net of tax</t>
  </si>
  <si>
    <t>Net income</t>
  </si>
  <si>
    <t>Net income attributable to noncontrolling interest</t>
  </si>
  <si>
    <t>Net income attributable to Aptiv</t>
  </si>
  <si>
    <t>Basic net income per share:</t>
  </si>
  <si>
    <t>Basic net income per share attributable to Aptiv</t>
  </si>
  <si>
    <t>Weighted average number of basic shares outstanding</t>
  </si>
  <si>
    <t>Diluted net income per share:</t>
  </si>
  <si>
    <t>Diluted net income per share attributable to Aptiv</t>
  </si>
  <si>
    <t>Weighted average number of diluted shares outstanding</t>
  </si>
  <si>
    <t>Consolidated Statements Of Comprehensive Income - USD ($) $ in Millions</t>
  </si>
  <si>
    <t>Statement of Comprehensive Income [Abstract]</t>
  </si>
  <si>
    <t>Other comprehensive income (loss):</t>
  </si>
  <si>
    <t>Currency translation adjustments</t>
  </si>
  <si>
    <t>Net change in unrecognized gain (loss) on derivative instruments, net of tax (Note 14)</t>
  </si>
  <si>
    <t>Employee benefit plans adjustment, net of tax</t>
  </si>
  <si>
    <t>Other comprehensive income (loss)</t>
  </si>
  <si>
    <t>Comprehensive income</t>
  </si>
  <si>
    <t>Comprehensive income attributable to noncontrolling interests</t>
  </si>
  <si>
    <t>Comprehensive income attributable to Aptiv</t>
  </si>
  <si>
    <t>Consolidated Balance Sheets - USD ($) $ in Millions</t>
  </si>
  <si>
    <t>Dec. 31, 2019</t>
  </si>
  <si>
    <t>Current assets:</t>
  </si>
  <si>
    <t>Cash and cash equivalents</t>
  </si>
  <si>
    <t>Restricted cash</t>
  </si>
  <si>
    <t>Accounts receivable, net</t>
  </si>
  <si>
    <t>Inventories (Note 3)</t>
  </si>
  <si>
    <t>Other current assets (Note 4)</t>
  </si>
  <si>
    <t>Assets held for sale (Note 17)</t>
  </si>
  <si>
    <t>Total current assets</t>
  </si>
  <si>
    <t>Long-term assets:</t>
  </si>
  <si>
    <t>Property, net</t>
  </si>
  <si>
    <t>Operating lease right-of-use assets (Note 22)</t>
  </si>
  <si>
    <t>Investments in affiliates</t>
  </si>
  <si>
    <t>Intangible assets, net (Note 2)</t>
  </si>
  <si>
    <t>Goodwill (Note 2)</t>
  </si>
  <si>
    <t>Other long-term assets (Note 4)</t>
  </si>
  <si>
    <t>Total long-term assets</t>
  </si>
  <si>
    <t>Total assets</t>
  </si>
  <si>
    <t>Current liabilities:</t>
  </si>
  <si>
    <t>Short-term debt (Note 8)</t>
  </si>
  <si>
    <t>Accounts payable</t>
  </si>
  <si>
    <t>Accrued liabilities (Note 5)</t>
  </si>
  <si>
    <t>Liabilities held for sale (Note 17)</t>
  </si>
  <si>
    <t>Total current liabilities</t>
  </si>
  <si>
    <t>Long-term liabilities:</t>
  </si>
  <si>
    <t>Long-term debt (Note 8)</t>
  </si>
  <si>
    <t>Pension benefit obligations</t>
  </si>
  <si>
    <t>Long-term operating lease liabilities (Note 22)</t>
  </si>
  <si>
    <t>Other long-term liabilities (Note 5)</t>
  </si>
  <si>
    <t>Total long-term liabilities</t>
  </si>
  <si>
    <t>Total liabilities</t>
  </si>
  <si>
    <t>Commitments and contingencies (Note 10)</t>
  </si>
  <si>
    <t xml:space="preserve"> </t>
  </si>
  <si>
    <t>Shareholders' equity:</t>
  </si>
  <si>
    <t>Preferred shares, $0.01 par value per share, 50,000,000 shares authorized, none issued and outstanding</t>
  </si>
  <si>
    <t>Ordinary shares, $0.01 par value per share, 1,200,000,000 shares authorized, 254,853,978 and 255,288,240 issued and outstanding as of March 31, 2020 and December 31, 2019, respectively</t>
  </si>
  <si>
    <t>Additional paid-in capital</t>
  </si>
  <si>
    <t>Retained earnings</t>
  </si>
  <si>
    <t>Accumulated other comprehensive loss (Note 13)</t>
  </si>
  <si>
    <t>Total Aptiv shareholders' equity</t>
  </si>
  <si>
    <t>Noncontrolling interest</t>
  </si>
  <si>
    <t>Total shareholders' equity</t>
  </si>
  <si>
    <t>Total liabilities and shareholders' equity</t>
  </si>
  <si>
    <t>Consolidated Balance Sheets (Parenthetical) - USD ($) $ in Millions</t>
  </si>
  <si>
    <t>Statement of Financial Position [Abstract]</t>
  </si>
  <si>
    <t>Preferred shares, par value per share</t>
  </si>
  <si>
    <t>Preferred shares, authorized</t>
  </si>
  <si>
    <t>Preferred shares, outstanding</t>
  </si>
  <si>
    <t>Ordinary shares, par value per share</t>
  </si>
  <si>
    <t>Ordinary shares, authorized</t>
  </si>
  <si>
    <t>Ordinary shares, outstanding</t>
  </si>
  <si>
    <t>Accounts Receivable, Allowance for Credit Loss, Current</t>
  </si>
  <si>
    <t>Consolidated Statements Of Cash Flows - USD ($) $ in Millions</t>
  </si>
  <si>
    <t>Cash flows from operating activities:</t>
  </si>
  <si>
    <t>Adjustments to reconcile net income to net cash provided by operating activities:</t>
  </si>
  <si>
    <t>Depreciation</t>
  </si>
  <si>
    <t>Amortization of deferred debt issuance costs</t>
  </si>
  <si>
    <t>Restructuring expense, net of cash paid</t>
  </si>
  <si>
    <t>Deferred income taxes</t>
  </si>
  <si>
    <t>Pension and other postretirement benefit expenses</t>
  </si>
  <si>
    <t>Income from equity method investments, net of dividends received</t>
  </si>
  <si>
    <t>Loss on extinguishment of debt</t>
  </si>
  <si>
    <t>Share-based compensation</t>
  </si>
  <si>
    <t>Changes in operating assets and liabilities:</t>
  </si>
  <si>
    <t>Inventories</t>
  </si>
  <si>
    <t>Other assets</t>
  </si>
  <si>
    <t>Accrued and other long-term liabilities</t>
  </si>
  <si>
    <t>Other, net</t>
  </si>
  <si>
    <t>Pension contributions</t>
  </si>
  <si>
    <t>Net Cash Provided by (Used in) Operating Activities</t>
  </si>
  <si>
    <t>Cash flows from investing activities:</t>
  </si>
  <si>
    <t>Capital expenditures</t>
  </si>
  <si>
    <t>Proceeds from sale of property / investments</t>
  </si>
  <si>
    <t>Cost of business acquisitions, net of cash acquired</t>
  </si>
  <si>
    <t>Cost of technology investments</t>
  </si>
  <si>
    <t>Settlement of derivatives</t>
  </si>
  <si>
    <t>Net cash used in investing activities</t>
  </si>
  <si>
    <t>Cash flows from financing activities:</t>
  </si>
  <si>
    <t>Net proceeds (repayments) under other short-term debt agreements</t>
  </si>
  <si>
    <t>Net proceeds under other long-term debt agreements</t>
  </si>
  <si>
    <t>Net repayments under other long-term debt agreements</t>
  </si>
  <si>
    <t>Repayment of senior notes</t>
  </si>
  <si>
    <t>Proceeds from issuance of senior notes, net of issuance costs</t>
  </si>
  <si>
    <t>Payments of Ordinary Dividends, Noncontrolling Interest</t>
  </si>
  <si>
    <t>Repurchase of ordinary shares</t>
  </si>
  <si>
    <t>Distribution of cash dividends</t>
  </si>
  <si>
    <t>Taxes withheld and paid on employees' restricted share awards</t>
  </si>
  <si>
    <t>Net cash used in financing activities</t>
  </si>
  <si>
    <t>Effect of exchange rate fluctuations on cash, cash equivalents and restricted cash</t>
  </si>
  <si>
    <t>Increase (decrease) in cash, cash equivalents and restricted cash</t>
  </si>
  <si>
    <t>Cash, cash equivalents and restricted cash at beginning of period</t>
  </si>
  <si>
    <t>Cash, cash equivalents and restricted cash at end of period</t>
  </si>
  <si>
    <t>Consolidated Statement Of Shareholders' Equity - USD ($) $ in Millions</t>
  </si>
  <si>
    <t>Total</t>
  </si>
  <si>
    <t>Ordinary Shares</t>
  </si>
  <si>
    <t>Additional Paid in Capital</t>
  </si>
  <si>
    <t>Retained Earnings</t>
  </si>
  <si>
    <t>Accumulated Other Comprehensive Loss</t>
  </si>
  <si>
    <t>Noncontrolling Interest</t>
  </si>
  <si>
    <t>Parent</t>
  </si>
  <si>
    <t>Balance at Dec. 31, 2018</t>
  </si>
  <si>
    <t>Balance, in shares at Dec. 31, 2018</t>
  </si>
  <si>
    <t>Dividends on ordinary shares</t>
  </si>
  <si>
    <t>Taxes witheld on employees' restricted share award vestings</t>
  </si>
  <si>
    <t>Repurchase of ordinary shares, in shares</t>
  </si>
  <si>
    <t>Share-based compensation, in shares</t>
  </si>
  <si>
    <t>Share based compensation</t>
  </si>
  <si>
    <t>New Accounting Pronouncement or Change in Accounting Principle, Effect of Adoption, Quantification</t>
  </si>
  <si>
    <t>Balance at Mar. 31, 2019</t>
  </si>
  <si>
    <t>Balance, in shares at Mar. 31, 2019</t>
  </si>
  <si>
    <t>Balance at Dec. 31, 2019</t>
  </si>
  <si>
    <t>Balance, in shares at Dec. 31, 2019</t>
  </si>
  <si>
    <t>Balance at Mar. 31, 2020</t>
  </si>
  <si>
    <t>Balance, in shares at Mar. 31, 2020</t>
  </si>
  <si>
    <t>Restructuring and Related Activities [Abstract]</t>
  </si>
  <si>
    <t xml:space="preserve">RESTRUCTURING Aptiv’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Aptiv’s strategy, either in the normal course of business or pursuant to significant restructuring programs. As part of Aptiv’s continued efforts to optimize its cost structure, it has undertaken several restructuring programs which include workforce reductions as well as plant closures. These programs are primarily focused on the continued rotation of our manufacturing footprint to best cost locations in Europe and on reducing global overhead costs. The Company recorded employee-related and other restructuring charges related to these programs totaling approximately $28 million during the three months ended March 31, 2020, of which $11 million was recognized for programs implemented in the European region, pursuant to the Company’s ongoing overhead cost reduction strategy. None of the Company’s individual restructuring programs initiated during the three months ended March 31, 2020 were material and there have been no changes in previously initiated programs that have resulted (or are expected to result) in a material change to our restructuring costs. The Company expects to incur additional restructuring costs of approximately $40 million within the Signal and Power Solutions segment for programs approved as of March 31, 2020, which are primarily expected to be incurred within the next twelve months. During the three months ended March 31, 2019, Aptiv recorded employee-related and other restructuring charges totaling approximately $26 million, of which $7 million was recognized for programs focused on the continued rotation of our manufacturing footprint to best cost locations in Europe and reducing overhead costs in the region. Restructuring charges for employee separation and termination benefits are paid either over the severance period or in a lump sum in accordance with either statutory requirements or individual agreements. Aptiv incurred cash expenditures related to its restructuring programs of approximately $43 million and $31 million in the three months ended March 31, 2020 and 2019, respectively. The following table summarizes the restructuring charges recorded for the three months ended March 31, 2020 and 2019 by operating segment: Three Months Ended March 31, 2020 2019 (in millions) Signal and Power Solutions $ 19 $ 19 Advanced Safety and User Experience 9 7 Total $ 28 $ 26 The table below summarizes the activity in the restructuring liability for the three months ended March 31, 2020: Employee Termination Benefits Liability Other Exit Costs Liability Total (in millions) Accrual balance at January 1, 2020 $ 134 $ — $ 134 Provision for estimated expenses incurred during the period 28 — 28 Payments made during the period (43) — (43) Foreign currency and other (1) — (1) Accrual balance at March 31, 2020 $ 118 $ — $ 118 </t>
  </si>
  <si>
    <t>Changes in Accumulated Other Comprehensive Income</t>
  </si>
  <si>
    <t>Accumulated Other Comprehensive Income (Loss), Net of Tax [Abstract]</t>
  </si>
  <si>
    <t>CHANGES IN ACCUMULATED OTHER COMPREHENSIVE INCOME (LOSS) The changes in accumulated other comprehensive income (loss) attributable to Aptiv (net of tax) for the three months ended March 31, 2020 and 2019 are shown below. Three Months Ended March 31, 2020 2019 (in millions) Foreign currency translation adjustments: Balance at beginning of period $ (597) $ (555) Aggregate adjustment for the period (1) (126) — Balance at end of period (723) (555) Gains (losses) on derivatives: Balance at beginning of period 13 (35) Other comprehensive income (loss) before reclassifications (net tax effect of $0 and $0) (149) 16 Reclassification to income (net tax effect of $0 and $0) (4) 3 Adoption of ASU 2018-02 — (8) Balance at end of period (140) (24) Pension and postretirement plans: Balance at beginning of period (135) (104) Other comprehensive income (loss) before reclassifications (net tax effect of $1 and $0) 4 — Reclassification to income (net tax effect of $1 and $1) 3 2 Adoption of ASU 2018-02 — (1) Balance at end of period (128) (103) Accumulated other comprehensive loss, end of period $ (991) $ (682) (1) Includes gains of $6 million and $23 million for the three months ended March 31, 2020 and 2019, respectively, related to non-derivative net investment hedges. Refer to Note 14. Derivatives and Hedging Activities for further description of these hedges. Reclassifications from accumulated other comprehensive income (loss) to income for the three months ended March 31, 2020 and 2019 were as follows: Reclassification Out of Accumulated Other Comprehensive Income (Loss) Details About Accumulated Other Comprehensive Income Components Three Months Ended March 31, Affected Line Item in the Statements of Operations 2020 2019 (in millions) Gains (losses) on derivatives: Commodity derivatives $ (3) $ (2) Cost of sales Foreign currency derivatives 7 (1) Cost of sales 4 (3) Income before income taxes — — Income tax expense 4 (3) Net income — — Net income attributable to noncontrolling interest $ 4 $ (3) Net income attributable to Aptiv Pension and postretirement plans: Actuarial losses $ (4) $ (3) Other income (expense), net (1) (4) (3) Income before income taxes 1 1 Income tax expense (3) (2) Net income — — Net income attributable to noncontrolling interest $ (3) $ (2) Net income attributable to Aptiv Total reclassifications for the period $ 1 $ (5) (1) These accumulated other comprehensive loss components are included in the computation of net periodic pension cost (see Note 9. Pension Benefits for additional details).</t>
  </si>
  <si>
    <t>Acquisitions And Divestitures</t>
  </si>
  <si>
    <t>Business Combinations [Abstract]</t>
  </si>
  <si>
    <t>Acquisitions and Divestitures</t>
  </si>
  <si>
    <t>ACQUISITIONS AND DIVESTITURES Acquisition of gabo Systemtechnik GmbH On November 19, 2019, Aptiv acquired 100% of the equity interests of gabo Systemtechnik GmbH (“gabocom”), a leading provider of highly-engineered cable management and protection solutions for the telecommunications industry, for total consideration of $311 million, net of cash acquired. The results of operations of gabocom are reported within the Signal and Power Solutions segment from the date of acquisition. The Company acquired gabocom utilizing cash on hand. The acquisition was accounted for as a business combination, with the total purchase price allocated on a preliminary basis using information available, in the fourth quarter of 2019. The preliminary purchase price and related allocation to the acquired net assets of gabocom based on their estimated fair values is shown below (in millions): Assets acquired and liabilities assumed Purchase price, cash consideration, net of cash acquired $ 311 Property, plant and equipment $ 25 Intangible assets 75 Other liabilities, net (11) Identifiable net assets acquired 89 Goodwill resulting from purchase 222 Total purchase price allocation $ 311 Intangible assets include $66 million recognized for the fair value of customer-based assets with estimated useful lives of approximately 9 years and $9 million recognized for the fair value of the acquired trade name, which has an estimated useful life of approximately 15 years. The estimated fair value of these assets was based on third-party valuations and management’s estimates, generally utilizing income and market approaches. Goodwill recognized in this transaction is primarily attributable to synergies expected to arise after the acquisition and the assembled workforce of gabocom, and is not deductible for tax purposes. The purchase price and related allocation are preliminary and could be revised as a result of adjustments made to the purchase price, additional information obtained regarding liabilities assumed, including, but not limited to, contingent liabilities, revisions of provisional estimates of fair values, including, but not limited to, the completion of independent appraisals and valuations related to property, plant and equipment and intangible assets, and certain tax attributes. The pro forma effects of this acquisition would not materially impact the Company’s reported results for any period presented, and as a result no pro forma financial statements were presented. Acquisition of Falmat Inc. On May 14, 2019, Aptiv acquired 100% of the equity interests of Falmat Inc. (“Falmat”), a leading manufacturer of high performance custom cable and cable assemblies for industrial applications, for total consideration of $25 million, net of cash acquired. The results of operations of Falmat are reported within the Signal and Power Solutions segment from the date of acquisition. The Company acquired Falmat utilizing cash on hand. The acquisition was accounted for as a business combination, with the total purchase price allocated on a preliminary basis using information available, in the second quarter of 2019. The preliminary purchase price and related allocation to the acquired net assets of Falmat based on their estimated fair values is shown below (in millions): Assets acquired and liabilities assumed Purchase price, cash consideration, net of cash acquired $ 25 Intangible assets $ 12 Other assets, net 6 Identifiable net assets acquired 18 Goodwill resulting from purchase 7 Total purchase price allocation $ 25 Intangible assets primarily include amounts recognized for the fair value of customer-based assets, which will be amortized over their estimated useful lives of approximately 9 years. The estimated fair value of these assets was based on third-party valuations and management’s estimates, generally utilizing income and market approaches. Goodwill recognized in this transaction is primarily attributable to synergies expected to arise after the acquisition and the assembled workforce of Falmat, and is not deductible for tax purposes. The purchase price and related allocation are preliminary and could be revised as a result of adjustments made to the purchase price, additional information obtained regarding liabilities assumed, including, but not limited to, contingent liabilities, revisions of provisional estimates of fair values, including, but not limited to, the completion of independent appraisals and valuations related to property, plant and equipment and intangible assets, and certain tax attributes. The pro forma effects of this acquisition would not materially impact the Company’s reported results for any period presented, and as a result no pro forma financial statements were presented. Acquisition of Dynawave Inc. In March 2020, Aptiv agreed to acquire Dynawave Inc. (“Dynawave”), a specialized manufacturer of custom-engineered interconnect solutions for a wide range of industries, for total consideration of approximately $22 million. The acquisition is subject to the satisfaction of customary closing conditions and the receipt of regulatory and other approvals, and is expected to close by the third quarter of 2020. The Company expects to acquire Dynawave primarily utilizing cash on hand. Upon completion, Dynawave will become part of the Signal and Power Solutions segment. Technology Investments The Company has made technology investments in certain non-consolidated affiliates for ownership interests of less than 20%, as described in Note 2. Significant Accounting Policies. These investments do not have readily determinable fair values and are measured at cost, less impairments, adjusted for observable price changes in orderly transactions for identical or similar investments of the same issuer. During the fourth quarter of 2019, the Company’s Advanced Safety and User Experience segment made a $6 million investment in Krono-Safe, SAS, a leading software developer of safety-critical real-time embedded systems. During the first quarter of 2019, the Company’s Advanced Safety and User Experience segment made an additional $3 million investment in Otonomo Technologies Ltd. (“Otonomo”), a connected car data marketplace developer. This investment was in addition to the Company’s $15 million investment made in the first quarter of 2017. As of March 31, 2020, the Company had the following technology investments, which are classified within other long-term assets in the consolidated balance sheets: Investment Name Segment Investment Date Investment Krono-Safe, SAS Advanced Safety and User Experience Q4 2019 $ 6 Affectiva, Inc. Advanced Safety and User Experience Q4 2018 15 Innoviz Technologies Advanced Safety and User Experience Q3 2017 15 LeddarTech, Inc. Advanced Safety and User Experience Q3 2017 10 Valens Semiconductor Ltd. Signal and Power Solutions Q2 2017 10 Otonomo Technologies Ltd. Advanced Safety and User Experience Q1 2017; Q1 2019 37 Quanergy Systems, Inc Advanced Safety and User Experience Q2 2015; Q1 2016 6 Other investments Advanced Safety and User Experience Q4 2018; Q3 2019 2 $ 101 During the three months ended March 31, 2019, the Company’s investment in Otonomo was remeasured to a fair value of $37 million, based on a subsequent round of financing observed to be for identical or similar investments of the same issuer. As a result, the Company recorded a pre-tax unrealized gain of $19 million to other income, net during the three months ended March 31, 2019. There were no other material transactions, events or changes in circumstances requiring an impairment or an observable price change adjustment to these investments. The Company continues to monitor these investments to identify potential transactions which may indicate an impairment or an observable price change requiring an adjustment to its carrying value. Autonomous Driving Joint Venture On March 26, 2020, Aptiv completed the transaction with Hyundai Motor Group (“Hyundai”) to form a new joint venture focused on the design, development and commercialization of autonomous driving technologies. Under the terms of the agreement, Aptiv contributed to the joint venture autonomous driving technology, intellectual property and approximately 700 employees for a 50% ownership interest in the newly formed entity. Hyundai contributed to the joint venture approximately $1.6 billion in cash, along with vehicle engineering services, research and development resources and access to intellectual property for a 50% ownership interest in the newly formed entity. As a result, subsequent to the closing of the transaction, the newly formed joint venture is expected to fund all of its future operating expenses and investments in autonomous driving technologies for the foreseeable future. Consequently, Aptiv is no longer required to fund these investments and expenses, which approximated $180 million for the year ended December 31, 2019 prior to the joint venture formation. Upon closing of the transaction, Aptiv deconsolidated the carrying value of the associated assets and liabilities contributed to the joint venture, previously classified as held for sale, and recognized an asset of approximately $2.0 billion within Investments in affiliates in the consolidated balance sheet, based on the preliminary fair value of its investment in the newly formed joint venture. The Company recognized a pre-tax gain of approximately $1.4 billion in the consolidated statement of operations (approximately $5.63 per diluted share during the three months ended March 31, 2020), net of transaction costs of $22 million, based on the difference between the carrying value of its contribution to the joint venture and the preliminary fair value of its investment in the newly formed entity. The estimated fair value of Aptiv’s ownership interest in the newly formed joint venture was determined primarily based on third-party valuations and management estimates, generally utilizing income and market approaches. The estimated fair value is preliminary and could be revised as a result of additional information obtained or adjustments made due to the completion of independent appraisals and valuations. The effects of this transaction would not materially impact the Company’s reported results for any period presented, and the transaction did not meet the criteria to be reflected as a discontinued operation. In connection with the closing of the transaction, Aptiv and the newly formed entity entered into various agreements to facilitate an orderly transition and to provide a framework for their relationship going forward, which included a transition services agreement. The transition services primarily involve Aptiv providing certain administrative services to the joint venture for a period of up to 24 months after the closing date. These agreements are not material to Aptiv. The Company will account for its investment in the newly formed entity prospectively using the equity method of accounting. The Company determined that the assets and liabilities associated with Aptiv’s contribution to the joint venture, which were reported within the Advanced Safety and User Experience segment, met the held for sale criteria as of December 31, 2019. Accordingly, the held for sale assets and liabilities were reclassified in the consolidated balance sheet as of December 31, 2019 to current assets held for sale and current liabilities held for sale, respectively, as the contribution of such assets and liabilities to the joint venture was expected to occur within one year. Upon designation as held for sale, the Company ceased recording depreciation of the held for sale assets. Assets and liabilities classified as held for sale are required to be recorded at the lower of carrying value or fair value less costs to sell. The estimated fair value less costs to sell of Aptiv’s contribution to the joint venture exceeded its carrying value as of December 31, 2019, and therefore no adjustment to these long-lived assets was necessary. As a result of the completion of the transaction on March 26, 2020, there were no assets or liabilities held for sale as of March 31, 2020. The following table summarizes the carrying value of the major classes of assets and liabilities held for sale as of December 31, 2019: December 31, (in millions) Cash and cash equivalents $ 1 Accounts receivable, net 1 Property, net 64 Operating lease right-of-use assets 12 Intangible assets, net 126 Goodwill 318 Other assets 10 Total assets held for sale $ 532 Accounts payable $ 9 Accrued liabilities 19 Long-term operating lease liabilities 10 Other liabilities 5 Total liabilities held for sale $ 43 The pre-tax loss of Aptiv’s autonomous driving operations contributed to the joint venture on March 26, 2020, included within Aptiv’s consolidated operating results, were $41 million and $41 million for the three months ended March 31, 2020 and 2019, respectively.</t>
  </si>
  <si>
    <t>Share-Based Compensation</t>
  </si>
  <si>
    <t>Share-based Payment Arrangement [Abstract]</t>
  </si>
  <si>
    <t>SHARE-BASED COMPENSATION Long-Term Incentive Plan The Aptiv PLC Long-Term Incentive Plan, as amended and restated effective April 23, 2015 (the “PLC LTIP”), allows for the grant of awards of up to 25,665,448 ordinary shares for long-term compensation. The PLC LTIP is designed to align the interests of management and shareholders. The awards can be in the form of shares, options, stock appreciation rights, restricted stock, restricted stock units (“RSUs”), performance awards and other share-based awards to the employees, directors, consultants and advisors of the Company. The Company has awarded annual long-term grants of RSUs under the PLC LTIP in each year from 2012 to 2020 in order to align management compensation with Aptiv’s overall business strategy. The Company has competitive and market-appropriate ownership requirements. All of the RSUs granted under the PLC LTIP are eligible to receive dividend equivalents for any dividend paid from the grant date through the vesting date. Dividend equivalents are generally paid out in ordinary shares upon vesting of the underlying RSUs. Historical amounts disclosed within this note include amounts attributable to the Company’s discontinued operations, unless otherwise noted, and for activity prior to December 4, 2017 represent awards based on shares of Delphi Automotive PLC. Board of Director Awards On April 26, 2018, Aptiv granted 22,676 RSUs to the Board of Directors at a grant date fair value of approximately $2 million. The grant date fair value was determined based on the closing price of the Company’s ordinary shares on April 26, 2018. The RSUs vested on April 24, 2019, and 23,999 ordinary shares, which included shares issued in connection with dividend equivalents, were issued to members of the Board of Directors at a fair value of approximately $2 million. 3,228 ordinary shares were withheld to cover withholding taxes. On April 25, 2019, Aptiv granted 20,765 RSUs to the Board of Directors at a grant date fair value of approximately $2 million. The grant date fair value was determined based on the closing price of the Company’s ordinary shares on April 25, 2019. The RSUs vested on April 22, 2020, and 23,816 ordinary shares, which included shares issued in connection with dividend equivalents, were issued to members of the Board of Directors at a fair value of approximately $1 million. 2,041 ordinary shares were withheld to cover withholding taxes. On April 23, 2020, Aptiv granted 48,745 RSUs to the Board of Directors at a grant date fair value of approximately $3 million. The grant date fair value was determined based on the closing price of the Company’s ordinary shares on April 23, 2020. The RSUs will vest on April 29, 2021, the day before the 2021 Annual General Meeting of Shareholders. Executive Awards Aptiv has made annual grants of RSUs to its executives in February of each year beginning in 2012. These awards include a time-based vesting portion and a performance-based vesting portion, as well as continuity awards in certain years. The time-based RSUs, which make up 25% of the awards for Aptiv’s officers and 50% for Aptiv’s other executives, vest ratably over three years beginning on the first anniversary of the grant date. The performance-based RSUs, which make up 75% of the awards for Aptiv’s officers and 50% for Aptiv’s other executives, vest at the completion of a three-year performance period if certain targets are met. Each executive will receive between 0% and 200% of his or her target performance-based award based on the Company’s performance against established company-wide performance metrics, which are: Metric 2020 2016 - 2019 Average return on net assets (1) 33% 50% Cumulative net income 33% 25% Relative total shareholder return (2) 33% 25% (1) Average return on net assets is measured by tax-affected operating income divided by average net working capital plus average net property, plant and equipment for each calendar year during the respective performance period. (2) Relative total shareholder return is measured by comparing the average closing price per share of the Company’s ordinary shares for the specified trading days in the fourth quarter of the end of the performance period to the average closing price per share of the Company’s ordinary shares for the specified trading days in the fourth quarter of the year preceding the grant, including dividends, and assessed against a comparable measure of competitor and peer group companies. The details of the executive grants were as follows: Grant Date RSUs Granted Grant Date Fair Value Time-Based Award Vesting Dates Performance-Based Award Vesting Date (in millions) February 2016 0.71 $ 48 Annually on anniversary of grant date, 2017 - 2019 December 31, 2018 February 2017 0.80 63 Annually on anniversary of grant date, 2018 - 2020 December 31, 2019 February 2018 0.63 61 Annually on anniversary of grant date, 2019 - 2021 December 31, 2020 February 2019 0.71 62 Annually on anniversary of grant date, 2020 - 2022 December 31, 2021 February 2020 0.75 62 Annually on anniversary of grant date, 2021 - 2023 December 31, 2022 The grant date fair value of the RSUs is determined based on the target number of awards issued, the closing price of the Company’s ordinary shares on the date of the grant of the award, including an estimate for forfeitures, and a contemporaneous valuation performed by an independent valuation specialist with respect to the relative total shareholder return awards. Any new executives hired after the annual executive RSU grant date may be eligible to participate in the PLC LTIP. The Company has also granted additional awards to employees in certain periods under the PLC LTIP. Any off cycle grants made for new hires or to other employees are valued at their grant date fair value based on the closing price of the Company’s ordinary shares on the date of such grant. In February 2019, under the time-based vesting terms of the outstanding awards, 529,812 ordinary shares were issued to Aptiv employees at a fair value of approximately $44 million, of which 203,839 ordinary shares were withheld to cover withholding taxes. The performance-based RSUs associated with the 2016 grant, and applicable continuity awards, vested at the completion of a three-year performance period on December 31, 2018, and in the first quarter of 2019, 493,674 ordinary shares were issued to employees at a fair value of approximately $41 million, of which 199,547 ordinary shares were withheld to cover withholding taxes. In February 2020, under the time-based vesting terms of the outstanding awards, 468,240 ordinary shares were issued to Aptiv employees at a fair value of approximately $37 million, of which 181,495 ordinary shares were withheld to cover withholding taxes. The performance-based RSUs associated with the 2017 grant vested at the completion of a three-year performance period on December 31, 2019, and in the first quarter of 2020, 580,390 ordinary shares were issued to employees at a fair value of approximately $45 million, of which 243,080 ordinary shares were withheld to cover withholding taxes. A summary of RSU activity, including award grants, vesting and forfeitures is provided below: RSUs Weighted Average Grant Date Fair Value (in thousands) Nonvested, January 1, 2020 1,822 $ 89.32 Granted 792 82.37 Vested (468) 80.42 Forfeited (39) 87.89 Nonvested, March 31, 2020 2,107 88.71 During the three months ended March 31, 2020 and 2019, Aptiv recognized a benefit from share based compensation of $1 million ($1 million, net of tax) and share based compensation expense of $15 million ($15 million, net of tax), respectively, based on the Company’s best estimate of ultimate performance against the respective targets. Aptiv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March 31, 2020, unrecognized compensation expense on a pre-tax basis of approximately $97 million is anticipated to be recognized over a weighted average period of approximately 2 years. For the three months ended March 31, 2020 and 2019, approximately $32 million and $34 million, respectively, of cash was paid and reflected as a financing activity in the statements of cash flows related to the tax withholding for vested RSUs.</t>
  </si>
  <si>
    <t>General</t>
  </si>
  <si>
    <t>Organization, Consolidation and Presentation of Financial Statements [Abstract]</t>
  </si>
  <si>
    <t>GENERAL General and basis of presentation —“Aptiv,” the “Company,” “we,” “us” and “our” refer to Aptiv PLC, a public limited company formed under the laws of Jersey on May 19, 2011 as Delphi Automotive PLC, which, through its subsidiaries, acquired certain assets of the former Delphi Corporation (now known as DPH Holdings Corp. (“DPHH”)) and completed an initial public offering on November 22, 2011. On December 4, 2017 (the “Distribution Date”), the Company completed the separation (the “Separation”) of its former Powertrain Systems segment by distributing to Aptiv shareholders on a pro rata basis all of the issued and outstanding ordinary shares of Delphi Technologies PLC, a public limited company formed to hold the spun-off business. To effect the Separation, the Company distributed to its shareholders one ordinary share of Delphi Technologies PLC for every three Aptiv ordinary shares outstanding as of November 22, 2017, the record date for the distribution. Following the Separation, the remaining company changed its name to Aptiv PLC and New York Stock Exchange (“NYSE”) symbol to “APTV.” The consolidated financial statements have been prepared in accordance with accounting principles generally accepted in the United States of America (“U.S. GAAP”) and all adjustments, consisting of only normal recurring items, which are necessary for a fair presentation, have been included. The consolidated financial statements and notes thereto included in this report should be read in conjunction with Aptiv’s 2019 Annual Report on Form 10-K. Nature of operations —Aptiv is a leading global technology and mobility company primarily serving the automotive sector. We design and manufacture vehicle components and provide electrical, electronic and active safety technology solutions to the global automotive and commercial vehicle markets. Aptiv operates manufacturing facilities and technical centers utilizing a regional service model that enables the Company to efficiently and effectively serve its global customers from best cost countries. In line with the long-term growth in emerging markets, Aptiv has been increasing its focus on these markets, particularly in China, where the Company has a major manufacturing base and strong customer relationships.</t>
  </si>
  <si>
    <t>Significant Accounting Policies</t>
  </si>
  <si>
    <t>Accounting Policies [Abstract]</t>
  </si>
  <si>
    <t>SIGNIFICANT ACCOUNTING POLICIES Consolidation —The consolidated financial statements include the accounts of Aptiv and United States (“U.S.”) and non-U.S. subsidiaries in which Aptiv holds a controlling financial or management interest and variable interest entities of which Aptiv has determined that it is the primary beneficiary. Aptiv’s share of the earnings or losses of non-controlled affiliates, over which Aptiv exercises significant influence (generally a 20% to 50% ownership interest), is included in the consolidated operating results using the equity method of accounting. When Aptiv does not have the ability to exercise significant influence (generally when ownership interest is less than 20%), investments in non-consolidated affiliates without readily determinable fair values are measured at cost, less impairments, adjusted for observable price changes in orderly transactions for identical or similar investments of the same issuer. All significant intercompany transactions and balances between consolidated Aptiv businesses have been eliminated.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Aptiv’s equity investments totaled $101 million and $101 million as of March 31, 2020 and December 31, 2019, respectively, and are classified within other long-term assets in the consolidated balance sheets. 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worker’s compensation accruals and healthcare accruals. Due to the inherent uncertainty involved in making estimates, including the duration and severity of the impacts of the novel coronavirus (COVID-19) pandemic, actual results reported in future periods may be based upon amounts that differ from those estimates. Revenue recognition —Aptiv recognizes revenue to depict the transfer of promised goods or services to customers in an amount that reflects the consideration to which we expect to be entitled in exchange for those goods or services. Accordingly, revenue is measured based on consideration specified in a contract with a customer. Refer to Note 20. Revenue for additional information regarding the Company’s revenue recognition policies. Net income per share —Basic net income per share is computed by dividing net income attributable to Aptiv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Aptiv by the diluted weighted average number of ordinary shares outstanding during the period. Unless otherwise noted, share and per share amounts included in these notes are on a diluted basis. Refer to Note 12. Shareholders’ Equity and Net Income Per Share for additional information including the calculation of basic and diluted net income per share. Cash and cash equivalents —Cash and cash equivalents are defined as short-term, highly liquid investments with original maturities of three months or less. Restricted cash —Restricted cash includes balances on deposit at financial institutions that have issued letters of credit in favor of Aptiv and cash deposited into an escrow account. Refer to Note 15. Fair Value of Financial Instruments for further information regarding amounts deposited into an escrow account. Accounts receivable —Aptiv enters into agreements to sell certain of its accounts receivable, primarily in Europe. Sales of receivables are accounted for in accordance with Financial Accounting Standards Board (“FASB”) Accounting Standards Codification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Credit losses —Aptiv is exposed to credit losses primarily through the sale of services and vehicle components. Aptiv assesses the creditworthiness of a counterparty by conducting ongoing credit reviews, which considers the Company’s expected billing exposure and timing for payment, as well as the counterparty’s established credit rating. When a credit rating is not available, the Company’s assessment is based on an analysis of the counterparty’s financial statements. Aptiv also considers contract terms and conditions, country and political risk, and business strategy in its evaluation. Based on the outcome of this review, the Company establishes a credit limit for each counterparty. The Company continues to monitor its ongoing credit exposure through active review of counterparty balances against contract terms and due dates, which includes timely account reconciliation, payment confirmation and dispute resolution. The Company may also employ collection agencies and legal counsel to pursue recovery of defaulted receivables, if necessary. Aptiv primarily utilizes historical loss and recovery data, combined with information on current economic conditions and reasonable and supportable forecasts to develop the estimate of the allowance for doubtful accounts in accordance with ASC Topic 326, Financial Instruments – Credit Losses (“ASC 326”). As of March 31, 2020 and December 31, 2019, the Company reported $2,308 million and $2,569 million, respectively, of accounts receivable, net of the allowance for doubtful accounts of $38 million and $37 million, respectively. Changes in the allowance were not material for the three months ended March 31, 2020. Assets and liabilities held for sale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less cost to sell, and ceases to record depreciation expense on the assets. Assets and liabilities of a discontinued operation are reclassified as held for sale for all comparative periods presented in the consolidated balance sheets. For assets that meet the held for sale criteria but do not meet the definition of a discontinued operation, the Company reclassifies the assets and liabilities in the period in which the held for sale criteria are met, but does not reclassify prior period amounts. Refer to Note 17. Acquisitions and Divestitures for further information regarding the Company's assets and liabilities held for sale. Intangible assets —Intangible assets were $1,132 million and $1,186 million as of March 31, 2020 and December 31, 2019, respectively. Aptiv amortizes definite-lived intangible assets over their estimated useful lives. Aptiv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Amortization expense was $36 million and $34 million for the three months ended March 31, 2020 and 2019, respectively, which includes the impact of any intangible asset impairment charges recorded during the period. 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the Company recognizes an impairment loss in an amount equal to the excess, not to exceed the amount of goodwill allocated to the reporting unit. The Company qualitatively concluded there were no goodwill impairments during the three months ended March 31, 2020 and 2019. Goodwill was $2,389 million and $2,407 million as of March 31, 2020 and December 31, 2019, respectively. 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6. Warranty Obligations for additional information.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In determining the provision for income taxes for financial statement purposes, the Company makes certain estimates and judgments which affect its evaluation of the carrying value of its deferred tax assets, as well as its calculation of certain tax liabilities. Refer to Note 11. Income Taxes for additional information. Restructuring —Aptiv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Aptiv ceases to use the leased facility and no longer derives economic benefit from the contract. All other exit costs are expensed as incurred. Refer to Note 7. Restructuring for additional information. Customer concentrations —As reflected in the table below, net sales to General Motors Company (“GM”), Volkswagen Group (“VW”) and Fiat Chrysler Automobiles N.V. (“FCA”), Aptiv’s three largest customers, totaled approximately 27% and 27% of our total net sales for the three months ended March 31, 2020 and 2019, respectively. Percentage of Total Net Sales Accounts and Other Receivables Three Months Ended March 31, March 31, December 31, 2020 2019 (in millions) GM 10 % 10 % $ 190 $ 205 VW 9 % 8 % 115 135 FCA 8 % 9 % 186 207 Recently adopted accounting pronouncements —Aptiv adopted Accounting Standards Update (“ASU”) 2016-13, Financial Instruments—Credit Losses (Topic 326): Measurement of Credit Losses on Financial Instruments in the first quarter of 2020 using the modified retrospective transition method. This guidance requires the measurement of all expected credit losses for financial assets held at the reporting date based on historical experience, current conditions and reasonable and supportable forecasts. These amendments replace the incurred loss model with an expected loss model, which results in more timely measurement of expected credit losses. Upon adoption, Aptiv recorded a cumulative-effect adjustment of $1 million to retained earnings as of the beginning of the period of adoption. Refer to the “Credit losses” section above for further information regarding significant estimates and judgments used in estimating credit losses. Aptiv adopted ASU 2017-04, Intangibles—Goodwill and Other (Topic 350): Simplifying the Test for Goodwill Impairment in the first quarter of 2020 on a prospective basis. This guidance simplifies the test for goodwill impairment by eliminating step two from the goodwill impairment test, which required an entity to calculate the implied fair value of goodwill to measure a goodwill impairment charge. Under the new guidance, an entity will record an impairment charge based on the amount by which a reporting unit’s carrying amount exceeds its estimated fair value, limited to the amount of goodwill allocated to that reporting unit. The adoption of this guidance did not have a significant impact on Aptiv’s financial statements. Refer to the “Goodwill” section above for further information regarding the Company’s testing for goodwill impairment. Aptiv adopted ASU 2018-13, Fair Value Measurement (Topic 820): Disclosure Framework—Changes to the Disclosure Requirements for Fair Value Measurement in the first quarter of 2020 on a retrospective basis to all periods presented. This guidance modifies disclosure requirements related to fair value measurements by removing certain disclosure requirements related to the fair value hierarchy, modifying existing disclosure requirements related to measurement uncertainty and adding new disclosure requirements. The adoption of this guidance did not have a significant impact on Aptiv’s financial statements. Refer to Note 15. Fair Value of Financial Instruments for further information regarding the Company’s fair value measurements. Recently issued accounting pronouncements not yet adopted —In January 2020, the FASB issued ASU 2020-01, Investments—Equity Securities (Topic 321), Investments—Equity Method and Joint Ventures (Topic 323), and Derivatives and Hedging (Topic 815)—Clarifying the Interactions between Topic 321, Topic 323, and Topic 815 . This guidance clarifies the interactions between accounting for equity securities under the measurement alternative in Topic 321 and the equity method of accounting in Topic 323, as well as the accounting for certain forward contracts and purchased options to purchase securities that, upon settlement or exercise, would be accounted for under the equity method of accounting. The new guidance will be applied prospectively and is effective for fiscal years beginning after December 15, 2020. Early adoption is permitted. The adoption of this guidance is not expected to have a significant impact on Aptiv’s financial statements.</t>
  </si>
  <si>
    <t>Inventory Disclosure [Abstract]</t>
  </si>
  <si>
    <t xml:space="preserve">INVENTORIES Inventories are stated at the lower of cost, determined on a first-in, first-out basis, or net realizable value, including direct material costs and direct and indirect manufacturing costs. A summary of inventories is shown below: March 31, December 31, (in millions) Productive material $ 793 $ 706 Work-in-process 107 102 Finished goods 463 478 Total $ 1,363 $ 1,286 </t>
  </si>
  <si>
    <t>Assets</t>
  </si>
  <si>
    <t>Deferred Costs, Capitalized, Prepaid, and Other Assets Disclosure [Abstract]</t>
  </si>
  <si>
    <t xml:space="preserve">ASSETS Other current assets consisted of the following: March 31, December 31, (in millions) Value added tax receivable $ 184 $ 205 Prepaid insurance and other expenses 81 88 Reimbursable engineering costs 67 101 Notes receivable 10 10 Income and other taxes receivable 65 45 Deposits to vendors 5 4 Derivative financial instruments (Note 14) — 30 Capitalized upfront fees (Note 20) 20 20 Other — 1 Total $ 432 $ 504 Other long-term assets consisted of the following: March 31, December 31, (in millions) Deferred income taxes, net $ 151 $ 164 Unamortized Revolving Credit Facility debt issuance costs (Note 8) 3 3 Income and other taxes receivable 48 45 Reimbursable engineering costs 253 217 Value added tax receivable 45 59 Equity investments (Note 17) 101 101 Derivative financial instruments (Note 14) — 8 Capitalized upfront fees (Note 20) 84 79 Other 39 43 Total $ 724 $ 719 </t>
  </si>
  <si>
    <t>Liabilities</t>
  </si>
  <si>
    <t>Other Liabilities Disclosure [Abstract]</t>
  </si>
  <si>
    <t xml:space="preserve">LIABILITIES Accrued liabilities consisted of the following: March 31, December 31, (in millions) Payroll-related obligations $ 218 $ 226 Employee benefits, including current pension obligations 46 97 Income and other taxes payable 165 180 Warranty obligations (Note 6) 28 29 Restructuring (Note 7) 77 86 Customer deposits 38 43 Derivative financial instruments (Note 14) 72 4 Accrued interest 22 47 Deferred compensation related to nuTonomy acquisition 39 35 Operating lease liabilities (Note 21) 93 94 Other 354 314 Total $ 1,152 $ 1,155 Other long-term liabilities consisted of the following: March 31, December 31, (in millions) Environmental (Note 10) $ 4 $ 3 Extended disability benefits 6 6 Warranty obligations (Note 6) 8 8 Restructuring (Note 7) 41 48 Payroll-related obligations 10 10 Accrued income taxes 199 199 Deferred income taxes, net 213 229 Derivative financial instruments (Note 14) 40 — Other 100 108 Total $ 621 $ 611 </t>
  </si>
  <si>
    <t>Warranty Obligations</t>
  </si>
  <si>
    <t>Product Warranties Disclosures [Abstract]</t>
  </si>
  <si>
    <t xml:space="preserve">WARRANTY OBLIGATIONSExpected warranty costs for products sold are recognized principally at the time of sale of the product based on an estimate of the amount that eventually will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Aptiv has recognized its best estimate for its total aggregate warranty reserves, including product recall costs, across all of its operating segments as of March 31, 2020. The Company estimates the reasonably possible amount to ultimately resolve all matters in excess of the recorded reserves as of March 31, 2020 to be zero to $20 million. The table below summarizes the activity in the product warranty liability for the three months ended March 31, 2020: Warranty Obligations (in millions) Accrual balance at beginning of period $ 37 Provision for estimated warranties incurred during the period 7 Changes in estimate for pre-existing warranties 1 Settlements made during the period (in cash or in kind) (8) Foreign currency translation and other (1) Accrual balance at end of period $ 36 </t>
  </si>
  <si>
    <t>Debt</t>
  </si>
  <si>
    <t>Debt Disclosure [Abstract]</t>
  </si>
  <si>
    <t>DEBT The following is a summary of debt outstanding, net of unamortized issuance costs and discounts, as of March 31, 2020 and December 31, 2019: March 31, December 31, (in millions) Accounts receivable factoring $ 236 $ 266 Revolving Credit Facility (Note 22) 2,000 90 4.15%, senior notes, due 2024 (net of $2 and $2 unamortized issuance costs and $1 and $1 discount, respectively) 697 697 1.50%, Euro-denominated senior notes, due 2025 (net of $2 and $3 unamortized issuance costs and $2 and $2 discount, respectively) 776 779 4.25%, senior notes, due 2026 (net of $3 and $3 unamortized issuance costs, respectively) 647 647 1.60%, Euro-denominated senior notes, due 2028 (net of $3 and $3 unamortized issuance costs, respectively) 554 556 4.35%, senior notes, due 2029 (net of $3 and $3 unamortized issuance costs, respectively) 297 297 4.40%, senior notes, due 2046 (net of $3 and $3 unamortized issuance costs and $2 and $2 discount, respectively) 295 295 5.40%, senior notes, due 2049 (net of $4 and $4 unamortized issuance costs and $1 and $1 discount, respectively) 345 345 Tranche A Term Loan, due 2021 (net of $1 and $1 unamortized issuance costs, respectively) (Note 22) 349 359 Finance leases and other 28 33 Total debt 6,224 4,364 Less: current portion (260) (393) Long-term debt $ 5,964 $ 3,971 Credit Agreement Aptiv PLC and its wholly-owned subsidiary Aptiv Corporation entered into a credit agreement (the “Credit Agreement”) with JPMorgan Chase Bank, N.A., as administrative agent (the “Administrative Agent”), under which it maintains senior unsecured credit facilities currently consisting of a term loan (the “Tranche A Term Loan”) and a revolving credit facility of $2.0 billion (the “Revolving Credit Facility”). The Credit Agreement was entered into in March 2011 and has been subsequently amended and restated on several occasions, most recently on August 17, 2016. The 2016 amendment extended the maturity of the Revolving Credit Facility and the Tranche A Term Loan from 2018 to 2021, increased the capacity of the Revolving Credit Facility from $1.5 billion to $2.0 billion and permitted Aptiv PLC to act as a borrower on the Revolving Credit Facility. Beginning in the fourth quarter of 2017, Aptiv was obligated to begin making quarterly principal payments throughout the term of the Tranche A Term Loan, according to the amortization schedule in the Credit Agreement. The Credit Agreement also contains an accordion feature that permits Aptiv to increase, from time to time, the aggregate borrowing capacity under the Credit Agreement by up to an additional $1 billion (or a greater amount based upon a formula set forth in the Credit Agreement) upon Aptiv’s request, the agreement of the lenders participating in the increase, and the approval of the Administrative Agent and existing lenders. During the first quarter of 2020, the Company drew down all remaining availability under its Revolving Credit Facility, primarily to provide additional liquidity and financial flexibility to mitigate the impacts on its business resulting from the uncertainty caused by the global spread of the COVID-19 pandemic. As a result, approximately $2.0 billion was outstanding under the Revolving Credit Facility and less than $1 million in letters of credit were issued under the Credit Agreement as of March 31, 2020. Loans under the Credit Agreement bear interest, at Aptiv’s option, at either (a) the Administrative Agent’s Alternate Base Rate (“ABR” as defined in the Credit Agreement) or (b) the London Interbank Offered Rate (the “Adjusted LIBO Rate” as defined in the Credit Agreement) (“LIBOR”) plus in either case a percentage per annum as set forth in the table below (the “Applicable Rate”). The Applicable Rates under the Credit Agreement on the specified dates are set forth below: March 31, 2020 December 31, 2019 LIBOR plus ABR plus LIBOR plus ABR plus Revolving Credit Facility 1.10 % 0.10 % 1.10 % 0.10 % Tranche A Term Loan 1.25 % 0.25 % 1.25 % 0.25 % The Applicable Rate under the Credit Agreement may increase or decrease from time to time based on changes in the Company’s credit ratings. Accordingly, the interest rate will fluctuate during the term of the Credit Agreement based on changes in the ABR, LIBOR or future changes in the Company’s corporate credit ratings. The Credit Agreement also requires that Aptiv pay certain facility fees on the Revolving Credit Facility and certain letter of credit issuance and fronting fees. The interest rate period with respect to LIBOR interest rate options can be set at one-, two-, three-, or six-months as selected by Aptiv in accordance with the terms of the Credit Agreement (or other period as may be agreed by the applicable lenders). Aptiv may elect to change the selected interest rate option in accordance with the provisions of the Credit Agreement. As of March 31, 2020, Aptiv selected the one-month LIBOR interest rate option on the Tranche A Term Loan, and the rate effective as of March 31, 2020, as detailed in the table below, was based on the Company’s current credit rating and the Applicable Rate for the Credit Agreement: Borrowings as of March 31, 2020 Rates effective as of Applicable Rate (in millions) March 31, 2020 Revolving Credit Facility ABR plus 0.10% $ 150 3.35 % Revolving Credit Facility LIBOR plus 1.10% $ 1,850 1.88 % Tranche A Term Loan LIBOR plus 1.25% $ 350 2.00 % Borrowings under the Credit Agreement are prepayable at Aptiv’s option without premium or penalty. The Credit Agreement contains certain covenants that limit, among other things, the Company’s (and the Company’s subsidiaries’) ability to incur certain additional indebtedness or liens or to dispose of substantially all of its assets. In addition, the Credit Agreement requires that the Company maintain a consolidated leverage ratio (the ratio of Consolidated Total Indebtedness to Consolidated EBITDA, each as defined in the Credit Agreement) of not more than 3.5 to 1.0. The Credit Agreement also contains events of default customary for financings of this type. The Company was in compliance with the Credit Agreement covenants as of March 31, 2020. As of March 31, 2020, all obligations under the Credit Agreement were borrowed by Aptiv Corporation and jointly and severally guaranteed by its direct and indirect parent companies, subject to certain exceptions set forth in the Credit Agreement, and the Tranche A Term Loan and the Revolving Credit Facility were set to mature on August 17, 2021. Subsequent to March 31, 2020, the Company amended and restated the Credit Agreement, extending the maturity date of substantially all of the Revolving Credit Facility and the Tranche A Term Loan from August 17, 2021 to August 17, 2022, as further described in Note 22. Subsequent Events. Senior Unsecured Notes On March 3, 2014, Aptiv Corporation issued $700 million in aggregate principal amount of 4.15% senior unsecured notes due 2024 (the “2014 Senior Notes”) in a transaction registered under the Securities Act of 1933, as amended (the “Securities Act”). The 2014 Senior Notes were priced at 99.649% of par, resulting in a yield to maturity of 4.193%. The proceeds were primarily utilized to redeem $500 million of 5.875% senior unsecured notes due 2019 and to repay a portion of the Tranche A Term Loan. Aptiv paid approximately $6 million of issuance costs in connection with the 2014 Senior Notes. Interest is payable semi-annually on March 15 and September 15 of each year to holders of record at the close of business on March 1 or September 1 immediately preceding the interest payment date. On March 10, 2015, Aptiv PLC issued €700 million in aggregate principal amount of 1.50% Euro-denominated senior unsecured notes due 2025 (the “2015 Euro-denominated Senior Notes”) in a transaction registered under the Securities Act. The 2015 Euro-denominated Senior Notes were priced at 99.54% of par, resulting in a yield to maturity of 1.55%. The proceeds were primarily utilized to redeem $500 million of 6.125% senior unsecured notes due 2021, and to fund growth initiatives, such as acquisitions, and share repurchases. Aptiv incurred approximately $5 million of issuance costs in connection with the 2015 Euro-denominated Senior Notes. Interest is payable annually on March 10. The Company has designated the 2015 Euro-denominated Senior Notes as a net investment hedge of the foreign currency exposure of its investments in certain Euro-denominated wholly-owned subsidiaries. Refer to Note 14. Derivatives and Hedging Activities for further information. On November 19, 2015, Aptiv PLC issued $1.3 billion in aggregate principal amount of senior unsecured notes in a transaction registered under the Securities Act, comprised of $650 million of 3.15% senior unsecured notes due 2020 (the “3.15% Senior Notes”) and $650 million of 4.25% senior unsecured notes due 2026 (the “4.25% Senior Notes”) (collectively, the “2015 Senior Notes”). The 3.15% Senior Notes were priced at 99.784% of par, resulting in a yield to maturity of 3.197%, and the 4.25% Senior Notes were priced at 99.942% of par, resulting in a yield to maturity of 4.256%. The proceeds were primarily utilized to fund a portion of the cash consideration for the acquisition of HellermannTyton PLC and for general corporate purposes, including the payment of fees and expenses associated with the HellermannTyton PLC acquisition and the related financing transaction. Aptiv incurred approximately $8 million of issuance costs in connection with the 2015 Senior Notes. Interest on the 3.15% Senior Notes was payable semi-annually on May 19 and November 19 of each year to holders of record at the close of business on May 4 or November 4 immediately preceding the interest payment date. Interest on the 4.25% Senior Notes is payable semi-annually on January 15 and July 15 of each year to holders of record at the close of business on January 1 or July 1 immediately preceding the interest payment date. In March 2019, Aptiv redeemed for cash the entire $650 million aggregate principal amount outstanding of the 3.15% Senior Notes, financed by the proceeds received from the issuance of the 2019 Senior Notes, as defined below. As a result of the redemption of the 3.15% Senior Notes, Aptiv recognized a loss on debt extinguishment of approximately $6 million during the three months ended March 31, 2019 within other expense, net in the consolidated statements of operations. On September 15, 2016, Aptiv PLC issued €500 million in aggregate principal amount of 1.60% Euro-denominated senior unsecured notes due 2028 (the “2016 Euro-denominated Senior Notes”) in a transaction registered under the Securities Act. The 2016 Euro-denominated Senior Notes were priced at 99.881% of par, resulting in a yield to maturity of 1.611%. The proceeds, together with proceeds from the 2016 Senior Notes described below, were utilized to redeem the $800 million of 5.00% senior unsecured notes due 2023. Aptiv incurred approximately $4 million of issuance costs in connection with the 2016 Euro-denominated Senior Notes. Interest is payable annually on September 15. The Company has designated the 2016 Euro-denominated Senior Notes as a net investment hedge of the foreign currency exposure of its investments in certain Euro-denominated wholly-owned subsidiaries. Refer to Note 14. Derivatives and Hedging Activities for further information. On September 20, 2016, Aptiv PLC issued $300 million in aggregate principal amount of 4.40% senior unsecured notes due 2046 (the “2016 Senior Notes”) in a transaction registered under the Securities Act. The 2016 Senior Notes were priced at 99.454% of par, resulting in a yield to maturity of 4.433%. The proceeds, together with proceeds from the 2016 Euro-denominated Senior Notes, were utilized to redeem the $800 million of 5.00% senior unsecured notes due 2023. Aptiv incurred approximately $3 million of issuance costs in connection with the 2016 Senior Notes. Interest is payable semi-annually on April 1 and October 1 of each year to holders of record at the close of business on March 15 or September 15 immediately preceding the interest payment date. On March 14, 2019, Aptiv PLC issued $650 million in aggregate principal amount of senior unsecured notes in a transaction registered under the Securities Act, comprised of $300 million of 4.35% senior unsecured notes due 2029 (the “4.35% Senior Notes”) and $350 million of 5.40% senior unsecured notes due 2049 (the “5.40% Senior Notes”) (collectively, the “2019 Senior Notes”). The 4.35% Senior Notes were priced at 99.879% of par, resulting in a yield to maturity of 4.365%, and the 5.40% Senior Notes were priced at 99.558% of par, resulting in a yield to maturity of 5.430%. The proceeds were utilized to redeem the 3.15% Senior Notes. Aptiv incurred approximately $7 million of issuance costs in connection with the 2019 Senior Notes. Interest on the 2019 Senior Notes is payable semi-annually on March 15 and September 15 of each year to holders of record at the close of business on March 1 or September 1 immediately preceding the interest payment date. Although the specific terms of each indenture governing each series of senior notes vary, the indentures contain certain restrictive covenants, including with respect to Aptiv’s (and Aptiv’s subsidiaries) ability to incur liens, enter into sale and leaseback transactions and merge with or into other entities. As of March 31, 2020, the Company was in compliance with the provisions of all series of the outstanding senior notes. The 2014 Senior Notes issued by Aptiv Corporation are fully and unconditionally guaranteed, jointly and severally, by Aptiv PLC and by certain of Aptiv PLC’s direct and indirect subsidiaries, which are directly or indirectly 100% owned by Aptiv PLC, subject to customary release provisions (other than in the case of Aptiv PLC). The 2015 Euro-denominated Senior Notes, 4.25% Senior Notes, 2016 Euro-denominated Senior Notes, 2016 Senior Notes and 2019 Senior Notes issued by Aptiv PLC are fully and unconditionally guaranteed, jointly and severally, by certain of Aptiv PLC’s direct and indirect subsidiaries (including Aptiv Corporation), which are directly or indirectly 100% owned by Aptiv PLC, subject to customary release provisions. Other Financing Receivable factoring —Aptiv maintains a €300 million European accounts receivable factoring facility that is available on a committed basis. This facility is accounted for as short-term debt and borrowings are subject to the availability of eligible accounts receivable. Collateral is not required related to these trade accounts receivable. This program renews on a non-committed, indefinite basis unless terminated by either party. Borrowings bear interest at Euro Interbank Offered Rate (“EURIBOR”) plus 0.42% for borrowings denominated in Euros. The rate effective on amounts outstanding as of March 31, 2020 was 0.42%. As of March 31, 2020 and December 31, 2019, Aptiv had $236 million and $266 million, respectively, outstanding on the European accounts receivable factoring facility. Finance leases and other —As of March 31, 2020 and December 31, 2019, approximately $28 million and $33 million, respectively, of other debt primarily issued by certain non-U.S. subsidiaries and finance lease obligations were outstanding. Interest —Cash paid for interest related to debt outstanding totaled $66 million and $55 million for the three months ended March 31, 2020 and 2019, respectively. Letter of credit facilities —In addition to the letters of credit issued under the Credit Agreement, Aptiv had approximately $2 million and $2 million outstanding through other letter of credit facilities as of March 31, 2020 and December 31, 2019, respectively, primarily to support arrangements and other obligations at certain of its subsidiaries.</t>
  </si>
  <si>
    <t>Pension Benefits</t>
  </si>
  <si>
    <t>Retirement Benefits [Abstract]</t>
  </si>
  <si>
    <t>PENSION BENEFITS Certain of Aptiv’s non-U.S. subsidiaries sponsor defined benefit pension plans, which generally provide benefits based on negotiated amounts for each year of service. Aptiv’s primary non-U.S. plans are located in France, Germany, Mexico, Portugal and the U.K. The U.K. and certain Mexican plans are funded. In addition, Aptiv has defined benefit plans in South Korea, Turkey and Italy for which amounts are payable to employees immediately upon separation. The obligations for these plans are recorded over the requisite service period. Aptiv sponsors a Supplemental Executive Retirement Program (“SERP”) for those employees who were U.S. executives of DPHH prior to September 30, 2008 and were still U.S. executives of the Company on October 7, 2009, the effective date of the program. This program is unfunded. Executives receive benefits over 5 years after an involuntary or voluntary separation from Aptiv. The SERP is closed to new members. The amounts shown below reflect the defined benefit pension expense for the three months ended March 31, 2020 and 2019: Non-U.S. Plans U.S. Plans Three Months Ended March 31, 2020 2019 2020 2019 (in millions) Service cost $ 5 $ 5 $ — $ — Interest cost 6 7 — — Expected return on plan assets (5) (5) — — Amortization of actuarial losses 4 3 — — Net periodic benefit cost $ 10 $ 10 $ — $ — Other postretirement benefit obligations were approximately $1 million and $2 million at March 31, 2020 and December 31, 2019, respectively.</t>
  </si>
  <si>
    <t>Commitments And Contingencies</t>
  </si>
  <si>
    <t>Commitments and Contingencies Disclosure [Abstract]</t>
  </si>
  <si>
    <t>COMMITMENTS AND CONTINGENCIES Ordinary Business Litigation Aptiv is from time to time subject to various legal actions and claims incidental to its business, including those arising out of alleged defects, alleged breaches of contracts, product warranties, intellectual property matters, and employment-related matters. It is the opinion of Aptiv that the outcome of such matters will not have a material adverse impact on the consolidated financial position, results of operations, or cash flows of Aptiv. With respect to warranty matters, although Aptiv cannot ensure that the future costs of warranty claims by customers will not be material, Aptiv believes its established reserves are adequate to cover potential warranty settlements. Brazil Matters Aptiv conducts business operations in Brazil that are subject to the Brazilian federal labor, social security, environmental, tax and customs laws, as well as a variety of state and local laws. While Aptiv believes it complies with such laws, they are complex, subject to varying interpretations, and the Company is often engaged in litigation with government agencies regarding the application of these laws to particular circumstances. As of March 31, 2020, the majority of claims asserted against Aptiv in Brazil relate to such litigation. The remaining claims in Brazil relate to commercial and labor litigation with private parties. As of March 31, 2020, claims totaling approximately $105 million (using March 31, 2020 foreign currency rates) have been asserted against Aptiv in Brazil. As of March 31, 2020, the Company maintains accruals for these asserted claims of $25 million (using March 31, 2020 foreign currency rates). The amounts accrued represent claims that are deemed probable of loss and are reasonably estimable based on the Company’s analyses and assessment of the asserted claims and prior experience with similar matters. While the Company believes its accruals are adequate, the final amounts required to resolve these matters could differ materially from the Company’s recorded estimates and Aptiv’s results of operations could be materially affected. The Company estimates the reasonably possible loss in excess of the amounts accrued related to these claims to be zero to $80 million. Environmental Matters Aptiv is subject to the requirements of U.S. federal, state, local and non-U.S. environmental and safety and health laws and regulations. As of March 31, 2020 and December 31, 2019, the undiscounted reserve for environmental investigation and remediation was approximately $4 million (which was recorded in other long-term liabilities) and $4 million (of which $1 million was recorded in accrued liabilities and $3 million was recorded in other long-term liabilities), respectively. Aptiv cannot ensure that environmental requirements will not change or become more stringent over time or that its eventual environmental remediation costs and liabilities will not exceed the amount of its current reserves. In the event that such liabilities were to significantly exceed the amounts recorded, Aptiv’s results of operations could be materially affected. At March 31, 2020, the difference between the recorded liabilities and the reasonably possible range of potential loss was not material.</t>
  </si>
  <si>
    <t>Income Taxes</t>
  </si>
  <si>
    <t>Income Tax Disclosure [Abstract]</t>
  </si>
  <si>
    <t>INCOME TAXES At the end of each interim period, the Company makes its best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The volatile global economic conditions resulting from the COVID-19 pandemic, the impacts of which are difficult to predict, may cause fluctuations in our expected pre-tax income (or loss) for the year, which could create volatility in our annual expected effective income tax rate. Jurisdictions with a projected loss for the year or a year-to-date loss for which no tax benefit or expense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as our tax environment changes. To the extent that the expected annual effective income tax rate changes, the effect of the change on prior interim periods is included in the income tax provision in the period in which the change in estimate occurs. The Company’s income tax expense and effective tax rate for the three months ended March 31, 2020 and 2019 were as follows: Three Months Ended March 31, 2020 2019 (dollars in millions) Income tax expense $ 10 $ 33 Effective tax rate 1 % 12 % The Company’s tax rate is affected by the fact that its parent entity is an Irish resident taxpayer, the tax rates in Ireland and other jurisdictions in which the Company operates, the relative amount of income earned by jurisdiction and the relative amount of losses or income for which no tax benefit or expense was recognized due to a valuation allowance. The Company’s effective tax rate is also impacted by the receipt of certain tax incentives and holidays that reduce the effective tax rate for certain subsidiaries below the statutory rate. The Company’s effective tax rate for the three months ended March 31, 2020 includes net discrete tax benefits of $3 million, primarily related to changes in reserves, changes in accruals for unremitted earnings and provision to return adjustments. Also included as a discrete item in the effective tax rate for the three months ended March 31, 2020 is the beneficial impact of approximately 11 points resulting from the gain on the autonomous driving joint venture. The tax expense associated with the gain was insignificant as Aptiv’s aggregate autonomous driving assets were exempt from capital gains tax in the jurisdiction from which they were sold. The aggregate autonomous driving assets had been acquired, purchased or developed in taxable transactions in prior periods and reflect changes made to the corporate entity operating structure for intellectual property following the Separation of its former Powertrain Systems segment. The effective tax rate for the three months ended March 31, 2019 includes net discrete tax benefits of $10 million, primarily related to changes in reserves and provision to return adjustments. Aptiv PLC is an Irish resident taxpayer and not a domestic corporation for U.S. federal income tax purposes. As such, it is not subject to U.S. tax on remitted foreign earnings and, as a result of its capital structure, is also generally not subject to Irish tax on the repatriation of foreign earnings. Cash paid or withheld for income taxes was $48 million and $36 million for the three months ended March 31, 2020 and 2019, respectively.</t>
  </si>
  <si>
    <t>Shareholders' Equity And Net Income Per Share</t>
  </si>
  <si>
    <t>Shareholders' Equity and Net Income Per Share Note [Abstract]</t>
  </si>
  <si>
    <t>SHAREHOLDERS’ EQUITY AND NET INCOME PER SHARE Net Income Per Share Basic net income per share is computed by dividing net income attributable to Aptiv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Aptiv by the diluted weighted average number of ordinary shares outstanding during the period. For all periods presented, the calculation of net income per share contemplates the dilutive impacts, if any, of the Company’s share-based compensation plans. Refer to Note 18. Share-Based Compensation for additional information. Weighted Average Shares The following table illustrates net income per share attributable to Aptiv and the weighted average shares outstanding used in calculating basic and diluted income per share: Three Months Ended March 31, 2020 2019 (in millions, except per share data) Numerator: Net income attributable to Aptiv $ 1,572 $ 240 Denominator: Weighted average ordinary shares outstanding, basic 255.51 259.08 Dilutive shares related to restricted stock units (“RSUs”) 0.32 0.47 Weighted average ordinary shares outstanding, including dilutive shares 255.83 259.55 Net income per share attributable to Aptiv: Basic $ 6.15 $ 0.93 Diluted $ 6.14 $ 0.92 Anti-dilutive securities share impact — — Share Repurchase Programs In April 2016, the Board of Directors authorized a share repurchase program of up to $1.5 billion of ordinary shares, which commenced in September 2016. This share repurchase program provides for share purchases in the open market or in privately negotiated transactions, depending on share price, market conditions and other factors, as determined by the Company. A summary of the ordinary shares repurchased during the three months ended March 31, 2020 and 2019 is as follows: Three Months Ended March 31, 2020 2019 Total number of shares repurchased 1,059,075 2,840,079 Average price paid per share $ 53.73 $ 79.57 Total (in millions) $ 57 $ 226 As of March 31, 2020, approximately $13 million of share repurchases remained available under the April 2016 share repurchase program. All repurchased shares were retired, and are reflected as a reduction of ordinary share capital for the par value of the shares, with the excess applied as reductions to additional paid-in-capital and retained earnings. New Share Repurchase Program In January 2019, the Board of Directors authorized a new share repurchase program of up to $2.0 billion of ordinary shares. This share repurchase program provides for share purchases in the open market or in privately negotiated transactions, depending on share price, market conditions and other factors, as determined by the Company. This program will commence following the completion of the Company’s April 2016 share repurchase program described above. Although both the April 2016 and this new share repurchase program remain authorized, in order to preserve liquidity during the COVID-19 pandemic crisis, the Company does not anticipate executing further share repurchases until such time as the global economic uncertainties and business impacts resulting from the pandemic have abated. Dividends The Company has declared and paid cash dividends per ordinary share during the periods presented as follows: Dividend Amount Per Share (in millions) 2020: First quarter $ 0.22 $ 56 Total $ 0.22 $ 56 2019: Fourth quarter $ 0.22 $ 56 Third quarter 0.22 56 Second quarter 0.22 57 First quarter 0.22 57 Total $ 0.88 $ 226 During the first quarter of 2020, following the payment of its first quarter dividend, the Company suspended its annual cash dividend of $0.88 per ordinary share, primarily to provide additional liquidity and financial flexibility to mitigate the impacts on its business resulting from the uncertainty caused by the global spread of the COVID-19 pandemic.</t>
  </si>
  <si>
    <t>Derivatives And Hedging Activities</t>
  </si>
  <si>
    <t>Derivative Instruments and Hedging Activities Disclosure [Abstract]</t>
  </si>
  <si>
    <t>Derivative Instruments and Hedging Activities</t>
  </si>
  <si>
    <t>DERIVATIVES AND HEDGING ACTIVITIES Cash Flow Hedges Aptiv is exposed to market risk, such as fluctuations in foreign currency exchange rates, commodity prices and changes in interest rates, which may result in cash flow risks. To manage the volatility relating to these exposures, Aptiv aggregates the exposures on a consolidated basis to take advantage of natural offsets. For exposures that are not offset within its operations, Aptiv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Aptiv assesses the initial and ongoing effectiveness of its hedging relationships in accordance with its documented policy. As of March 31, 2020, the Company had the following outstanding notional amounts related to commodity and foreign currency forward and option contracts designated as cash flow hedges that were entered into to hedge forecasted exposures: Commodity Quantity Hedged Unit of Measure Notional Amount (in thousands) (in millions) Copper 68,189 pounds $ 160 Foreign Currency Quantity Hedged Unit of Measure Notional Amount (in millions) Mexican Peso 14,600 MXN $ 625 Chinese Yuan Renminbi 2,341 RMB 330 Euro 273 EUR 305 Polish Zloty 512 PLN 125 The Company had additional foreign currency forward contracts designated as cash flow hedges with notional amounts that individually amounted to less than $10 million. As of March 31, 2020, Aptiv has entered into derivative instruments to hedge cash flows extending out to March 2022. Gains and losses on derivatives qualifying as cash flow hedges are recorded in accumulated OCI, to the extent that hedges are effective, until the underlying transactions are recognized in earnings. Unrealized amounts in accumulated OCI will fluctuate based on changes in the fair value of hedge derivative contracts at each reporting period. Net losses on cash flow hedges included in accumulated OCI as of March 31, 2020 were $120 million (approximately $120 million, net of tax). Of this total, approximately $78 million of losses are expected to be included in cost of sales within the next 12 months and approximately $42 million of losses are expected to be included in cost of sales in subsequent periods. Cash flow hedges are discontinued when Aptiv determines it is no longer probable that the originally forecasted transactions will occur. Cash flows from derivatives used to manage commodity and foreign exchange risks designated as cash flow hedges are classified as operating activities within the consolidated statements of cash flows. Net Investment Hedges The Company is also exposed to the risk that adverse changes in foreign currency exchange rates could impact its net investment in non-U.S. subsidiaries. To manage this risk, the Company designates certain qualifying derivative and non-derivative instruments, including foreign currency forward contracts and foreign currency-denominated debt, as net investment hedges of certain non-U.S. subsidiaries. The gains or losses on instruments designated as net investment hedges are recognized within OCI to offset changes in the value of the net investment in these foreign currency-denominated operations. Gains and losses reported in accumulated OCI are reclassified to earnings only when the related currency translation adjustments are required to be reclassified, usually upon sale or liquidation of the investment. Cash flows from derivatives designated as net investment hedges are classified as investing activities within the consolidated statements of cash flows. Since 2016, the Company has entered into a series of forward contracts, each of which have been designated as net investment hedges of the foreign currency exposure of the Company’s investments in certain Chinese Yuan Renminbi (“RMB”)-denominated subsidiaries. During the three months ended March 31, 2020 and 2019, the Company received $1 million and paid $2 million, respectively, at settlement related to these series of forward contracts which matured throughout each respective period. Refer to the tables below for details of the fair value recorded in the consolidated balance sheets and the effects recorded in the consolidated statements of operations and consolidated statements of comprehensive income related to these derivative instruments. The Company has designated the €700 million 2015 Euro-denominated Senior Notes and the €500 million 2016 Euro-denominated Senior Notes, as more fully described in Note 8. Debt, as net investment hedges of the foreign currency exposure of its investments in certain Euro-denominated subsidiaries. Due to changes in the value of the Euro-denominated debt instruments designated as net investment hedges, during the three months ended March 31, 2020 and 2019, $6 million and $23 million of gains, respectively, were recognized within the cumulative translation adjustment component of OCI. Cumulative losses included in accumulated OCI related to these net investment hedges were $15 million as of March 31, 2020 and $21 million as of December 31, 2019. Derivatives Not Designated as Hedges In certain occasions the Company enters into certain foreign currency and commodity contracts that are not designated as hedges. When hedge accounting is not applied to derivative contracts, gains and losses are recorded to other income (expense), net and cost of sales in the consolidated statements of operations. Fair Value of Derivative Instruments in the Balance Sheet The fair value of derivative financial instruments recorded in the consolidated balance sheets as of March 31, 2020 and December 31, 2019 are as follows: Asset Derivatives Liability Derivatives Net Amounts of Assets and (Liabilities) Presented in the Balance Sheet Balance Sheet Location March 31, Balance Sheet Location March 31, March 31, (in millions) Derivatives designated as cash flow hedges: Commodity derivatives Other current assets $ — Accrued liabilities $ 25 Foreign currency derivatives* Accrued liabilities 7 Accrued liabilities 52 $ (45) Commodity derivatives Other long-term assets — Other long-term liabilities 9 Foreign currency derivatives* Other long-term liabilities — Other long-term liabilities 31 (31) Total derivatives designated as hedges $ 7 $ 117 Derivatives not designated: Foreign currency derivatives* Accrued liabilities $ — Accrued liabilities $ 2 (2) Total derivatives not designated as hedges $ — $ 2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1 Accrued liabilities $ 3 Foreign currency derivatives* Other current assets 35 Other current assets 6 $ 29 Commodity derivatives Other long-term assets 2 Other long-term liabilities — Foreign currency derivatives* Other long-term assets 8 Other long-term assets 2 6 Total derivatives designated as hedges $ 46 $ 11 Derivatives not designated: Foreign currency derivatives* Accrued liabilities $ — Accrued liabilities $ 1 (1) Total derivatives not designated as hedges $ — $ 1 * Derivative instruments within this category are subject to master netting arrangements and are presented on a net basis in the consolidated balance sheets in accordance with accounting guidance related to the offsetting of amounts related to certain contracts. The fair value of Aptiv’s derivative financial instruments was in a net liability position as of March 31, 2020 and a net asset position as of December 31, 2019. Effect of Derivatives on the Statements of Operations and Statements of Comprehensive Income The pre-tax effect of derivative financial instruments in the consolidated statements of operations and consolidated statements of comprehensive income for the three months ended March 31, 2020 and 2019 is as follows: Three Months Ended March 31, 2020 (Loss) Gain Recognized in OCI (Loss) Gain Reclassified from OCI into Income (in millions) Derivatives designated as cash flow hedges: Commodity derivatives $ (39) $ (3) Foreign currency derivatives (111) 7 Derivatives designated as net investment hedges: Foreign currency derivatives 1 — Total $ (149) $ 4 Loss Recognized in Income (in millions) Derivatives not designated: Foreign currency derivatives $ (2) Total $ (2) Three Months Ended March 31, 2019 Gain (Loss) Recognized in OCI Loss Reclassified from OCI into Income (in millions) Derivatives designated as cash flow hedges: Commodity derivatives $ 20 $ (2) Foreign currency derivatives (2) (1) Derivatives designated as net investment hedges: Foreign currency derivatives (2) — Total $ 16 $ (3) Gain Recognized in Income (in millions) Derivatives not designated: Foreign currency derivatives $ — Total $ — The gain or loss recognized in income for designated and non-designated derivative instruments was recorded to cost of sales and other income (expense), net in the consolidated statements of operations for the three months ended March 31, 2020 and 2019, respectively.</t>
  </si>
  <si>
    <t>Fair Value Of Financial Instruments</t>
  </si>
  <si>
    <t>Fair Value Disclosures [Abstract]</t>
  </si>
  <si>
    <t>Fair Value of Financial Instruments</t>
  </si>
  <si>
    <t>FAIR VALUE OF FINANCIAL INSTRUMENTS Fair Value Measurements on a Recurring Basis Derivative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Aptiv’s derivative exposures are with counterparties with long-term investment grade credit ratings. Aptiv estimates the fair value of its derivative contracts using an income approach based on valuation techniques to convert future amounts to a single, discounted amount. Estimates of the fair value of foreign currency and commodity derivative instruments are determined using exchange traded prices and rates. Aptiv also considers the risk of non-performance in the estimation of fair value, and includes an adjustment for non-performance risk in the measure of fair value of derivative instruments. The non-performance risk adjustment reflects the credit default spread (“CDS”) applied to the net commodity by counterparty and foreign currency exposures by counterparty. When Aptiv is in a net derivative asset position, the counterparty CDS rates are applied to the net derivative asset position. When Aptiv is in a net derivative liability position, estimates of peer companies’ CDS rates are applied to the net derivative liability position. In certain instances where market data is not available, Aptiv uses management judgment to develop assumptions that are used to determine fair value. This could include situations of market illiquidity for a particular currency or commodity or where observable market data may be limited. In those situations, Aptiv generally surveys investment banks and/or brokers and utilizes the surveyed prices and rates in estimating fair value. As of March 31, 2020 and December 31, 2019, Aptiv was in a net derivative liability position of $112 million and a net derivative asset position of $34 million, respectively, and no significant adjustments were recorded for nonperformance risk based on the application of peer companies’ CDS rates, evaluation of our own nonperformance risk and because Aptiv’s exposures were to counterparties with investment grade credit ratings. Refer to Note 14. Derivatives and Hedging Activities for further information regarding derivatives. Contingent consideration —The liability for contingent consideration is estimated as of the date of the acquisition and is recorded as part of the purchase price, and is subsequently re-measured to fair value at each reporting date, based on a probability-weighted analysis using a rate that reflects the uncertainty surrounding the expected outcomes, which the Company believes is appropriate and representative of market participant assumptions. The measurement of the liability for contingent consideration is based on significant inputs that are not observable in the market, and is therefore classified as a Level 3 measurement in accordance with ASC Topic 820-10-35. Examples of utilized unobservable inputs are estimated future earnings or milestone achievements of the acquired businesses and applicable discount rates. The estimate of the liability may fluctuate if there are changes in the actual or forecasted inputs utilized or in the discount rates used to determine the present value of contingent future cash flows. The Company regularly reviews these assumptions and makes adjustments to the fair value measurements as required by facts and circumstances. As of March 31, 2020, the Company has determined that all earn-out provisions have been achieved under existing agreements. As of March 31, 2020 and December 31, 2019, the liability for contingent consideration was $51 million (of which $19 million was classified within other current liabilities and $32 million was classified within other long-term liabilities) and $51 million (of which $16 million was classified within other current liabilities and $35 million was classified within other long-term liabilities), respectively, representing the maximum required amounts to be paid under existing agreements. Adjustments to this liability for interest accretion are recognized in interest expense, and any other changes in the fair value of this liability are recognized within other income (expense), net in the consolidated statements of operations. The changes in the contingent consideration liability classified as a Level 3 measurement for the three months ended March 31, 2020 were as follows: Contingent Consideration Liability (in millions) Fair value at beginning of period $ 51 Additions — Payments — Interest accretion — Fair value at end of period $ 51 In accordance with existing agreements, the Company was required to deposit $32 million related to the contingent consideration liability into an escrow account (of which $16 million was deposited in the second quarter of 2019 and $16 million was deposited in the first quarter of 2020). Accordingly, this amount is classified as restricted cash in the consolidated balance sheets. The remaining portion of the contingent consideration liability is required to be deposited into the escrow account in the first quarter of 2021 and all amounts are anticipated to be released from the escrow account in the fourth quarter of 2021. As of March 31, 2020, Aptiv had no assets measured at fair value on a recurring basis and as of December 31, 2019, Aptiv had the following assets measured at fair value on a recurring basis: Total Quoted Prices in Active Markets Significant Other Observable Inputs Significant Unobservable Inputs (in millions) As of December 31, 2019: Commodity derivatives $ 3 $ — $ 3 $ — Foreign currency derivatives 35 — 35 — Total $ 38 $ — $ 38 $ — As of March 31, 2020 and December 31, 2019, Aptiv had the following liabilities measured at fair value on a recurring basis: Total Quoted Prices in Active Markets Significant Other Observable Inputs Significant Unobservable Inputs (in millions) As of March 31, 2020: Commodity derivatives $ 34 $ — $ 34 $ — Foreign currency derivatives 78 — 78 — Contingent consideration 51 — — 51 Total $ 163 $ — $ 112 $ 51 As of December 31, 2019: Commodity derivatives $ 3 $ — $ 3 $ — Foreign currency derivatives 1 — 1 — Contingent consideration 51 — — 51 Total $ 55 $ — $ 4 $ 51 Non-derivative financial instruments —Aptiv’s non-derivative financial instruments include cash and cash equivalents, accounts and notes receivable, accounts payable, as well as debt, which consists of its accounts receivable factoring arrangement, finance leases and other debt issued by Aptiv’s non-U.S. subsidiaries, the Revolving Credit Facility, the Tranche A Term Loan and all series of outstanding senior notes. The fair value of debt is based on quoted market prices for instruments with public market data or significant other observable inputs for instruments without a quoted public market price (Level 2). As of March 31, 2020 and December 31, 2019, total debt was recorded at $6,224 million and $4,364 million, respectively, and had estimated fair values of $6,018 million and $4,593 million, respectively. For all other financial instruments recorded at March 31, 2020 and December 31, 2019, fair value approximates book value. Fair Value Measurements on a Nonrecurring Basis In addition to items that are measured at fair value on a recurring basis, Aptiv also has items in its balance sheet that are measured at fair value on a nonrecurring basis. As these items are not measured at fair value on a recurring basis, they are not included in the tables above. Nonfinancial assets and liabilities that are measured at fair value on a nonrecurring basis include certain long-lived assets, assets held for sale, equity investments, intangible assets, asset retirement obligations, share-based compensation and liabilities for exit or disposal activities measured at fair value upon initial recognition. During the three months ended March 31, 2020 and 2019, Aptiv recorded no non-cash asset impairment charges. Fair value of long-lived and intangible assets is determined primarily using the anticipated cash flows discounted at a rate commensurate with the risk involved and a review of appraisals or other market indicators and management estimates. As such, Aptiv has determined that the fair value measurements of long-lived and intangible assets fall in Level 3 of the fair value hierarchy.</t>
  </si>
  <si>
    <t>Other Income, Net</t>
  </si>
  <si>
    <t>Other Income and Expenses [Abstract]</t>
  </si>
  <si>
    <t>OTHER INCOME, NET Other income (expense), net included: Three Months Ended March 31, 2020 2019 (in millions) Interest income $ 3 $ 3 Loss on extinguishment of debt — (6) Components of net periodic benefit cost other than service cost (Note 9) (5) (5) Change in fair value of equity investments (Note 17) — 19 Other, net 1 5 Other (expense) income, net $ (1) $ 16 As further discussed in Note 17. Acquisitions and Divestitures, during the three months ended March 31, 2019, Aptiv recorded a pre-tax unrealized gain of $19 million related to increases in fair value of its equity investments without readily determinable fair values. Also, as further discussed in Note 8. Debt, during the three months ended March 31, 2019, Aptiv redeemed for cash the entire $650 million aggregate principal amount outstanding of the 3.15% Senior Notes, resulting in a loss on debt extinguishment of approximately $6 million.</t>
  </si>
  <si>
    <t>Segment Reporting</t>
  </si>
  <si>
    <t>Segment Reporting [Abstract]</t>
  </si>
  <si>
    <t xml:space="preserve">SEGMENT REPORTING Aptiv operates its core business along the following operating segments, which are grouped on the basis of similar product, market and operating factors: • Signal and Power Solutions, which includes complete electrical architecture and component products. • Advanced Safety and User Experience, which includes component and systems integration expertise in advanced safety, user experience and connectivity and security solutions, as well as advanced software development and autonomous driving technologies. • Eliminations and Other, which includes i) the elimination of inter-segment transactions, and ii) certain other expenses and income of a non-operating or strategic nature. 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Aptiv’s chief operating decision maker regularly reviews financial results to assess performance of, and make internal operating decisions about allocating resources to, the segments. Generally, Aptiv evaluates segment performance based on stand-alone segment net income before interest expense, other income (expense), net, income tax expense, equity income (loss), net of tax,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other transactions and deferred compensation related to acquisitions (“Adjusted Operating Income”) and accounts for inter-segment sales and transfers as if the sales or transfers were to third parties, at current market prices. Aptiv’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Aptiv’s operating segments. Segment Adjusted Operating Income should not be considered a substitute for results prepared in accordance with U.S. GAAP and should not be considered an alternative to net income attributable to Aptiv, which is the most directly comparable financial measure to Adjusted Operating Income that is prepared in accordance with U.S. GAAP. Segment Adjusted Operating Income, as determined and measured by Aptiv, should also not be compared to similarly titled measures reported by other companies. Included below are sales and operating data for Aptiv’s segments for the three months ended March 31, 2020 and 2019, as well as balance sheet data as of March 31, 2020 and December 31, 2019. Signal and Power Solutions Advanced Safety and User Experience Eliminations and Other (1) Total (in millions) For the Three Months Ended March 31, 2020: Net sales $ 2,330 $ 902 $ (6) $ 3,226 Depreciation and amortization $ 139 $ 41 $ — $ 180 Adjusted operating income $ 225 $ 6 $ — $ 231 Operating income (2) $ 199 $ 1,420 $ — $ 1,619 Equity income (loss), net of tax $ 3 $ (1) $ — $ 2 Net loss attributable to noncontrolling interest $ (5) $ — $ — $ (5) Signal and Power Solutions Advanced Safety and User Experience Eliminations and Other (1) Total (in millions) For the Three Months Ended March 31, 2019: Net sales $ 2,562 $ 1,023 $ (10) $ 3,575 Depreciation and amortization $ 131 $ 42 $ — $ 173 Adjusted operating income $ 283 $ 62 $ — $ 345 Operating income $ 257 $ 40 $ — $ 297 Equity income, net of tax $ 3 $ — $ — $ 3 Net income attributable to noncontrolling interest $ 5 $ — $ — $ 5 (1) Eliminations and Other includes the elimination of inter-segment transactions. (2) Includes a pre-tax gain of $1.4 billion within Advanced Safety and User Experience for the completion of the autonomous driving joint venture. Refer to Note 17. Acquisitions and Divestitures for additional information. Signal and Power Solutions Advanced Safety and User Experience Eliminations and Other (1) Total (in millions) Balance as of March 31, 2020: Investment in affiliates (2) $ 91 $ 1,999 $ — $ 2,090 Goodwill $ 2,363 $ 26 $ — $ 2,389 Total segment assets (2) $ 12,444 $ 6,980 $ (3,257) $ 16,167 Balance as of December 31, 2019: Investment in affiliates $ 106 $ — $ — $ 106 Goodwill $ 2,381 $ 26 $ — $ 2,407 Total segment assets $ 12,726 $ 4,988 $ (4,255) $ 13,459 (1) Eliminations and Other includes the elimination of inter-segment transactions. (2) Includes $2.0 billion within Advanced Safety and User Experience for the preliminary fair value of the investment in the autonomous driving joint venture. Refer to Note 17. Acquisitions and Divestitures for additional information. The reconciliation of Adjusted Operating Income to operating income includes, as applicable,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other transactions and deferred compensation related to acquisitions. The reconciliations of Adjusted Operating Income to net income attributable to Aptiv for the three months ended March 31, 2020 and 2019 are as follows: Signal and Power Solutions Advanced Safety and User Experience Eliminations and Other Total (in millions) For the Three Months Ended March 31, 2020: Adjusted operating income $ 225 $ 6 $ — $ 231 Restructuring (19) (9) — (28) Other acquisition and portfolio project costs (7) (7) — (14) Deferred compensation related to nuTonomy acquisition — (4) — (4) Gain on business divestitures and other transactions — 1,434 — 1,434 Operating income $ 199 $ 1,420 $ — 1,619 Interest expense (43) Other expense, net (1) Income before income taxes and equity income 1,575 Income tax expense (10) Equity income, net of tax 2 Net income 1,567 Net loss attributable to noncontrolling interest (5) Net income attributable to Aptiv $ 1,572 Signal and Power Solutions Advanced Safety and User Experience Eliminations and Other Total (in millions) For the Three Months Ended March 31, 2019: Adjusted operating income $ 283 $ 62 $ — $ 345 Restructuring (19) (7) — (26) Other acquisition and portfolio project costs (7) (4) — (11) Deferred compensation related to nuTonomy acquisition — (11) — (11) Operating income $ 257 $ 40 $ — 297 Interest expense (38) Other income, net 16 Income before income taxes and equity income 275 Income tax expense (33) Equity income, net of tax 3 Net income 245 Net income attributable to noncontrolling interest 5 Net income attributable to Aptiv $ 240 </t>
  </si>
  <si>
    <t>Revenue Revenue</t>
  </si>
  <si>
    <t>Revenue [Abstract]</t>
  </si>
  <si>
    <t>Revenue</t>
  </si>
  <si>
    <t>REVENUE Revenue is recognized to depict the transfer of promised goods or services to customers in an amount that reflects the consideration to which we expect to be entitled in exchange for those goods or services. Accordingly, revenue is measured based on consideration specified in a contract with a customer. Customer contracts generally are represented by a combination of a current purchase order and a current production schedule issued by the customer. The Company recognizes revenue when it satisfies a performance obligation by transferring control over a product or service to a customer. From time to time, Aptiv enters into pricing agreements with its customers that provide for price reductions, some of which are conditional upon achieving certain joint cost savings targets. In these instances, revenue is recognized based on the agreed-upon price at the time of shipment. Sales incentives and allowances are recognized as a reduction to revenue at the time of the related sale. Taxes assessed by a governmental authority that are both imposed on and concurrent with a specific revenue-producing transaction that are collected by Aptiv from a customer are excluded from revenue. Shipping and handling fees billed to customers are included in net sales, while costs of shipping and handling are included in cost of sales. Nature of Goods and Services The principal activity from which the Company generates its revenue is the manufacturing of production parts for OEM customers. Aptiv recognizes revenue at a point in time, rather than over time, as the performance obligation is satisfied when customers obtain control of the product upon title transfer and not as the product is manufactured or developed. Aptiv recognizes revenue for production parts at a point in time as title transfers to the customer. Although production parts are highly customized with no alternative use, Aptiv does not have an enforceable right to payment as customers have the right to cancel a product program without a notification period. The amount of revenue recognized is based on the purchase order price and adjusted for revenue allocated to variable consideration (i.e. estimated rebates and price discounts), as applicable. Customers typically pay for production parts based on customary business practices with payment terms averaging 60 days. Disaggregation of Revenue Revenue generated from Aptiv’s operating segments is disaggregated by primary geographic market in the following tables for the three months ended March 31, 2020 and 2019. Information concerning geographic market reflects the manufacturing location. For the Three Months Ended March 31, 2020: Signal and Power Solutions Advanced Safety and User Experience Eliminations and Other Total (in millions) Geographic Market North America $ 1,005 $ 292 $ — $ 1,297 Europe, Middle East and Africa 778 443 (3) 1,218 Asia Pacific 492 167 (3) 656 South America 55 — — 55 Total net sales $ 2,330 $ 902 $ (6) $ 3,226 For the Three Months Ended March 31, 2019: Signal and Power Solutions Advanced Safety and User Experience Eliminations and Other Total (in millions) Geographic Market North America $ 1,096 $ 326 $ (1) $ 1,421 Europe, Middle East and Africa 789 443 (3) 1,229 Asia Pacific 622 254 (6) 870 South America 55 — — 55 Total net sales $ 2,562 $ 1,023 $ (10) $ 3,575 Contract Balances Consistent with the recognition of production parts revenue at a point in time as title transfers to the customer, Aptiv has no contract assets or contract liabilities balances as of March 31, 2020 or December 31, 2019. Outstanding Performance Obligations As customer contracts generally are represented by a combination of a current purchase order and a current production schedule issued by the customer for a production part, there are no contracts outstanding beyond one year. Aptiv does not enter into fixed long-term supply agreements. As permitted, Aptiv does not disclose information about remaining performance obligations that have original expected durations of one year or less. Costs to Obtain a Contract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As of March 31, 2020 and December 31, 2019, Aptiv has recorded $104 million (of which $20 million was classified within other current assets and $84 million was classified within other long-term assets) and $99 million (of which $20 million was classified within other current assets and $79 million was classified within other long-term assets), respectively, related to these capitalized upfront fees. Capitalized upfront fees are amortized to revenue based on the transfer of goods and services to the customer for which the upfront fees relate, which typically range from three to five years. There have been no impairment losses in relation to the costs capitalized. The amount of amortization to net sales was $4 million and $3 million for the three months ended March 31, 2020 and 2019, respectively.</t>
  </si>
  <si>
    <t>Leases Leases</t>
  </si>
  <si>
    <t>Leases [Abstract]</t>
  </si>
  <si>
    <t>Leases</t>
  </si>
  <si>
    <t>LEASES Lease Portfolio The Company has operating and finance leases for real estate, office equipment, automobiles, forklifts and certain other equipment. The Company's leases have remaining lease terms of 1 year to 30 years, some of which include options to extend the leases for up to 8 years, and some of which include options to terminate the leases within 1 year. Certain of our lease agreements include rental payments which are adjusted periodically for inflation. Our lease agreements do not contain any material residual value guarantees or material restrictive covenan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not a quoted rate and is derived by applying a spread over U.S. Treasury rates with a similar duration to the Company’s lease payments. The spread utilized is based on the Company’s credit rating and the impact of full collateralization. Related Party Lease Agreement In connection with the closing of the autonomous driving joint venture, as further discussed in Note 17. Acquisitions and Divestitures, Aptiv agreed to sublease certain office space to the newly formed entity with a remaining lease term of approximately 9 years. Total income under the agreement was less than $1 million during the three months ended March 31, 2020. The sublease income and Aptiv’s associated operating lease cost are recorded to cost of sales in the consolidated statement of operations. The Company believes the terms of the lease agreement have not significantly been affected by the fact the Company and the lessee are related parties. The components of lease expense were as follows: Three Months Ended March 31, 2020 2019 (in millions) Lease cost: Finance lease cost: Amortization of right-of-use assets $ 1 $ 1 Interest on lease liabilities — — Total finance lease cost 1 1 Operating lease cost 27 29 Short-term lease cost 4 1 Variable lease cost — 1 Sublease income (1) — — Total lease cost $ 32 $ 32 (1) Sublease income excludes rental income from owned properties of $3 million and $3 million for the three months ended March 31, 2020 and 2019, respectively, which is included in other income, net. Supplemental cash flow and other information related to leases was as follows: Three Months Ended March 31, 2020 2019 (in millions) Cash paid for amounts included in the measurement of lease liabilities: Operating cash flows for finance leases $ — $ — Operating cash flows for operating leases 28 27 Financing cash flows for finance leases 1 1 Right-of-use assets obtained in exchange for lease obligations: Operating leases $ 6 $ 36 Finance leases — — Supplemental balance sheet information related to leases was as follows: March 31, December 31, (dollars in millions) Operating leases: Operating lease right-of-use assets $ 393 $ 413 Accrued liabilities (Note 5) $ 93 $ 94 Long-term operating lease liabilities 308 329 Total operating lease liabilities $ 401 $ 423 Finance leases: Property and equipment $ 30 $ 30 Less: accumulated depreciation (10) (9) Total property, net $ 20 $ 21 Short-term debt (Note 8) $ 4 $ 4 Long-term debt (Note 8) 17 18 Total finance lease liabilities $ 21 $ 22 Weighted average remaining lease term: Operating leases 6 years 6 years Finance leases 6 years 6 years Weighted average discount rate: Operating leases 3.5 % 3.5 % Finance leases 4.0 % 4.0 % Additionally, the Company reclassified $12 million of operating lease right-of-use assets and $13 million of operating lease liabilities as held for sale in the consolidated balance sheet as of December 31, 2019. Refer to Note 17. Acquisitions and Divestitures for further information regarding the Company's assets and liabilities held for sale. Maturities of lease liabilities were as follows: Operating Finance (in millions) As of March 31, 2020: 2020 (remaining as of March 31, 2020) $ 79 $ 4 2021 95 5 2022 79 4 2023 59 3 2024 40 2 Thereafter 93 6 Total lease payments 445 24 Less: imputed interest (44) (3) Total $ 401 $ 21 As of March 31, 2020, the Company has entered into additional operating leases which are not significant, primarily for real estate, that have not yet commenced.</t>
  </si>
  <si>
    <t>Subsequent Events</t>
  </si>
  <si>
    <t>Subsequent Events [Abstract]</t>
  </si>
  <si>
    <t>SUBSEQUENT EVENTS Credit Agreement Amendment On May 1, 2020, to further enhance its liquidity and financial flexibility due to the unprecedented uncertainty related to the impact the COVID-19 pandemic is having on the global automotive industry and economies around the world, the Company amended and restated its existing Credit Agreement, comprised of a $2.0 billion Revolving Credit Facility and $350 million Tranche A Term Loan (the “Credit Agreement Amendment”). This Credit Agreement Amendment, among other things, extends the maturity date of $1,779 million principal amount of the Revolving Credit Facility and $298 million principal amount of the Tranche A Term Loan from August 17, 2021 to August 17, 2022 and increases the leverage ratio maintenance covenant until July 1, 2021, unless Aptiv elects to terminate at an earlier date (the “Covenant Relief Period”). Under the terms of the Credit Agreement Amendment, Aptiv’s consolidated leverage ratio (the ratio of Consolidated Total Indebtedness to Consolidated EBITDA, each as defined in the Credit Agreement Amendment) will be increased from not more than 3.5 to 1.0 to not more than 4.5 to 1.0 during the Covenant Relief Period, and Aptiv will be subject to certain additional covenant restrictions during the Covenant Relief Period, including restrictions on Aptiv’s ability to execute repurchases of or pay dividends on its outstanding ordinary shares. The maturity date of the remaining portions of the Revolving Credit Facility and Tranche A Term Loan were not extended to August 17, 2022 and will consequently mature on August 17, 2021. The Credit Agreement Amendment also requires that Aptiv pay certain facility fees on the Revolving Credit Facility and certain fronting fees incremental to the existing Credit Agreement. Loans under the Credit Agreement Amendment bear interest, at Aptiv’s option, at either (a) ABR or (b) LIBOR plus in either case a percentage per annum as set forth in the table below (the “Applicable Rate”). The Applicable Rate may increase or decrease from time to time based on changes in Aptiv’s credit ratings. The Applicable Rates related to the extended principal amounts under the Credit Agreement Amendment, on the date specified, are set forth below: May 1, 2020 LIBOR plus ABR plus Revolving Credit Facility 1.65 % 0.65 % Tranche A Term Loan 1.75 % 0.75 %</t>
  </si>
  <si>
    <t>Significant Accounting Policies (Policies)</t>
  </si>
  <si>
    <t>Consolidation, Policy</t>
  </si>
  <si>
    <t>Consolidation —The consolidated financial statements include the accounts of Aptiv and United States (“U.S.”) and non-U.S. subsidiaries in which Aptiv holds a controlling financial or management interest and variable interest entities of which Aptiv has determined that it is the primary beneficiary. Aptiv’s share of the earnings or losses of non-controlled affiliates, over which Aptiv exercises significant influence (generally a 20% to 50% ownership interest), is included in the consolidated operating results using the equity method of accounting. When Aptiv does not have the ability to exercise significant influence (generally when ownership interest is less than 20%), investments in non-consolidated affiliates without readily determinable fair values are measured at cost, less impairments, adjusted for observable price changes in orderly transactions for identical or similar investments of the same issuer. All significant intercompany transactions and balances between consolidated Aptiv businesses have been eliminated.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Aptiv’s equity investments totaled $101 million and $101 million as of March 31, 2020 and December 31, 2019, respectively, and are classified within other long-term assets in the consolidated balance sheets.</t>
  </si>
  <si>
    <t>Use of Estimates, Policy</t>
  </si>
  <si>
    <t>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worker’s compensation accruals and healthcare accruals. Due to the inherent uncertainty involved in making estimates, including the duration and severity of the impacts of the novel coronavirus (COVID-19) pandemic, actual results reported in future periods may be based upon amounts that differ from those estimates.</t>
  </si>
  <si>
    <t>Revenue Recognition, Policy</t>
  </si>
  <si>
    <t>Revenue recognition —Aptiv recognizes revenue to depict the transfer of promised goods or services to customers in an amount that reflects the consideration to which we expect to be entitled in exchange for those goods or services. Accordingly, revenue is measured based on consideration specified in a contract with a customer. Refer to Note 20. Revenue for additional information regarding the Company’s revenue recognition policies. Revenue is recognized to depict the transfer of promised goods or services to customers in an amount that reflects the consideration to which we expect to be entitled in exchange for those goods or services. Accordingly, revenue is measured based on consideration specified in a contract with a customer. Customer contracts generally are represented by a combination of a current purchase order and a current production schedule issued by the customer. The Company recognizes revenue when it satisfies a performance obligation by transferring control over a product or service to a customer. From time to time, Aptiv enters into pricing agreements with its customers that provide for price reductions, some of which are conditional upon achieving certain joint cost savings targets. In these instances, revenue is recognized based on the agreed-upon price at the time of shipment. Sales incentives and allowances are recognized as a reduction to revenue at the time of the related sale. Taxes assessed by a governmental authority that are both imposed on and concurrent with a specific revenue-producing transaction that are collected by Aptiv from a customer are excluded from revenue. Shipping and handling fees billed to customers are included in net sales, while costs of shipping and handling are included in cost of sales. Nature of Goods and Services The principal activity from which the Company generates its revenue is the manufacturing of production parts for OEM customers. Aptiv recognizes revenue at a point in time, rather than over time, as the performance obligation is satisfied when customers obtain control of the product upon title transfer and not as the product is manufactured or developed. Aptiv recognizes revenue for production parts at a point in time as title transfers to the customer. Although production parts are highly customized with no alternative use, Aptiv does not have an enforceable right to payment as customers have the right to cancel a product program without a notification period. The amount of revenue recognized is based on the purchase order price and adjusted for revenue allocated to variable consideration (i.e. estimated rebates and price discounts), as applicable. Customers typically pay for production parts based on customary business practices with payment terms averaging 60 days.</t>
  </si>
  <si>
    <t>Net Income Per Share, Policy</t>
  </si>
  <si>
    <t xml:space="preserve">Net income per share —Basic net income per share is computed by dividing net income attributable to Aptiv by the weighted average number of ordinary shares outstanding during the period. Diluted net income per share reflects the weighted average dilutive impact of all potentially dilutive securities from the date of issuance and is computed using the treasury stock </t>
  </si>
  <si>
    <t>Cash and Cash Equivalents, Policy</t>
  </si>
  <si>
    <t>Cash and cash equivalents —Cash and cash equivalents are defined as short-term, highly liquid investments with original maturities of three months or less.</t>
  </si>
  <si>
    <t>AssetsandLiabilitiesHeldforSale [Policy Text Block]</t>
  </si>
  <si>
    <t>Assets and liabilities held for sale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less cost to sell, and ceases to record depreciation expense on the assets. Assets and liabilities of a discontinued operation are reclassified as held for sale for all comparative periods presented in the consolidated balance sheets. For assets that meet the held for sale criteria but do not meet the definition of a discontinued operation, the Company reclassifies the assets and liabilities in the period in which the held for sale criteria are met, but does not reclassify prior period amounts. Refer to Note 17. Acquisitions and Divestitures for further information regarding the Company's assets and liabilities held for sale.</t>
  </si>
  <si>
    <t>Intangible Assets, Policy</t>
  </si>
  <si>
    <t xml:space="preserve">Intangible assets —Intangible assets were $1,132 million and $1,186 million as of March 31, 2020 and December 31, 2019, respectively. Aptiv amortizes definite-lived intangible assets over their estimated useful lives. Aptiv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The Company also has intangible assets related to acquired trade names that are classified as indefinite-lived when there are no foreseeable limits on the periods of time over </t>
  </si>
  <si>
    <t>Goodwill, Policy</t>
  </si>
  <si>
    <t>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the Company recognizes an impairment loss in an amount equal to the excess, not to exceed the amount of goodwill allocated to the reporting unit. The Company qualitatively concluded there were no goodwill impairments during the three months ended March 31, 2020 and 2019. Goodwill was $2,389 million and $2,407 million as of March 31, 2020 and December 31, 2019, respectively.</t>
  </si>
  <si>
    <t>Warranty, Policy</t>
  </si>
  <si>
    <t>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6. Warranty Obligations for additional information.</t>
  </si>
  <si>
    <t>Income Tax, Policy</t>
  </si>
  <si>
    <t>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In determining the provision for income taxes for financial statement purposes, the Company makes certain estimates and judgments which affect its evaluation of the carrying value of its deferred tax assets, as well as its calculation of certain tax liabilities. Refer to Note 11. Income Taxes for additional information.</t>
  </si>
  <si>
    <t>Restructuring, Policy</t>
  </si>
  <si>
    <t>Restructuring —Aptiv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Aptiv ceases to use the leased facility and no longer derives economic benefit from the contract. All other exit costs are expensed as incurred. Refer to Note 7. Restructuring for additional information.</t>
  </si>
  <si>
    <t>Customer Concentations, Policy</t>
  </si>
  <si>
    <t xml:space="preserve">Customer concentrations —As reflected in the table below, net sales to General Motors Company (“GM”), Volkswagen Group (“VW”) and Fiat Chrysler Automobiles N.V. (“FCA”), Aptiv’s three largest customers, totaled approximately 27% and 27% of our total net sales for the three months ended March 31, 2020 and 2019, respectively. Percentage of Total Net Sales Accounts and Other Receivables Three Months Ended March 31, March 31, December 31, 2020 2019 (in millions) GM 10 % 10 % $ 190 $ 205 VW 9 % 8 % 115 135 FCA 8 % 9 % 186 207 </t>
  </si>
  <si>
    <t>Recently Issued Accounting Pronouncements, Policy</t>
  </si>
  <si>
    <t>Recently adopted accounting pronouncements —Aptiv adopted Accounting Standards Update (“ASU”) 2016-13, Financial Instruments—Credit Losses (Topic 326): Measurement of Credit Losses on Financial Instruments in the first quarter of 2020 using the modified retrospective transition method. This guidance requires the measurement of all expected credit losses for financial assets held at the reporting date based on historical experience, current conditions and reasonable and supportable forecasts. These amendments replace the incurred loss model with an expected loss model, which results in more timely measurement of expected credit losses. Upon adoption, Aptiv recorded a cumulative-effect adjustment of $1 million to retained earnings as of the beginning of the period of adoption. Refer to the “Credit losses” section above for further information regarding significant estimates and judgments used in estimating credit losses. Aptiv adopted ASU 2017-04, Intangibles—Goodwill and Other (Topic 350): Simplifying the Test for Goodwill Impairment in the first quarter of 2020 on a prospective basis. This guidance simplifies the test for goodwill impairment by eliminating step two from the goodwill impairment test, which required an entity to calculate the implied fair value of goodwill to measure a goodwill impairment charge. Under the new guidance, an entity will record an impairment charge based on the amount by which a reporting unit’s carrying amount exceeds its estimated fair value, limited to the amount of goodwill allocated to that reporting unit. The adoption of this guidance did not have a significant impact on Aptiv’s financial statements. Refer to the “Goodwill” section above for further information regarding the Company’s testing for goodwill impairment. Aptiv adopted ASU 2018-13, Fair Value Measurement (Topic 820): Disclosure Framework—Changes to the Disclosure Requirements for Fair Value Measurement in the first quarter of 2020 on a retrospective basis to all periods presented. This guidance modifies disclosure requirements related to fair value measurements by removing certain disclosure requirements related to the fair value hierarchy, modifying existing disclosure requirements related to measurement uncertainty and adding new disclosure requirements. The adoption of this guidance did not have a significant impact on Aptiv’s financial statements. Refer to Note 15. Fair Value of Financial Instruments for further information regarding the Company’s fair value measurements. Recently issued accounting pronouncements not yet adopted —In January 2020, the FASB issued ASU 2020-01, Investments—Equity Securities (Topic 321), Investments—Equity Method and Joint Ventures (Topic 323), and Derivatives and Hedging (Topic 815)—Clarifying the Interactions between Topic 321, Topic 323, and Topic 815 . This guidance clarifies the interactions between accounting for equity securities under the measurement alternative in Topic 321 and the equity method of accounting in Topic 323, as well as the accounting for certain forward contracts and purchased options to purchase securities that, upon settlement or exercise, would be accounted for under the equity method of accounting. The new guidance will be applied prospectively and is effective for fiscal years beginning after December 15, 2020. Early adoption is permitted. The adoption of this guidance is not expected to have a significant impact on Aptiv’s financial statements.</t>
  </si>
  <si>
    <t>Inventories, Policy</t>
  </si>
  <si>
    <t>Inventories are stated at the lower of cost, determined on a first-in, first-out basis, or net realizable value, including direct material costs and direct and indirect manufacturing costs.</t>
  </si>
  <si>
    <t>Pensions, Policy</t>
  </si>
  <si>
    <t>Certain of Aptiv’s non-U.S. subsidiaries sponsor defined benefit pension plans, which generally provide benefits based on negotiated amounts for each year of service. Aptiv’s primary non-U.S. plans are located in France, Germany, Mexico, Portugal and the U.K. The U.K. and certain Mexican plans are funded. In addition, Aptiv has defined benefit plans in South Korea, Turkey and Italy for which amounts are payable to employees immediately upon separation. The obligations for these plans are recorded over the requisite service period. Aptiv sponsors a Supplemental Executive Retirement Program (“SERP”) for those employees who were U.S. executives of DPHH prior to September 30, 2008 and were still U.S. executives of the Company on October 7, 2009, the effective date of the program. This program is unfunded. Executives receive benefits over 5 years after an involuntary or voluntary separation from Aptiv. The SERP is closed to new members.</t>
  </si>
  <si>
    <t>Segment Reporting, Policy</t>
  </si>
  <si>
    <t>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Aptiv’s chief operating decision maker regularly reviews financial results to assess performance of, and make internal operating decisions about allocating resources to, the segments. Generally, Aptiv evaluates segment performance based on stand-alone segment net income before interest expense, other income (expense), net, income tax expense, equity income (loss), net of tax,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other transactions and deferred compensation related to acquisitions (“Adjusted Operating Income”) and accounts for inter-segment sales and transfers as if the sales or transfers were to third parties, at current market prices. Aptiv’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Aptiv’s operating segments. Segment Adjusted Operating Income should not be considered a substitute for results prepared in accordance with U.S. GAAP and should not be considered an alternative to net income attributable to Aptiv, which is the most directly comparable financial measure to Adjusted Operating Income that is prepared in accordance with U.S. GAAP. Segment Adjusted Operating Income, as determined and measured by Aptiv, should also not be compared to similarly titled measures reported by other companies.</t>
  </si>
  <si>
    <t>Cash and Cash Equivalents, Restricted Cash and Cash Equivalents, Policy</t>
  </si>
  <si>
    <t>Restricted cash —Restricted cash includes balances on deposit at financial institutions that have issued letters of credit in favor of Aptiv and cash deposited into an escrow account. Refer to Note 15. Fair Value of Financial Instruments for further information regarding amounts deposited into an escrow account.</t>
  </si>
  <si>
    <t>Accounts Receivable</t>
  </si>
  <si>
    <t>Accounts receivable —Aptiv enters into agreements to sell certain of its accounts receivable, primarily in Europe. Sales of receivables are accounted for in accordance with Financial Accounting Standards Board (“FASB”) Accounting Standards Codification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t>
  </si>
  <si>
    <t>Credit Loss, Financial Instrument</t>
  </si>
  <si>
    <t>Credit losses —Aptiv is exposed to credit losses primarily through the sale of services and vehicle components. Aptiv assesses the creditworthiness of a counterparty by conducting ongoing credit reviews, which considers the Company’s expected billing exposure and timing for payment, as well as the counterparty’s established credit rating. When a credit rating is not available, the Company’s assessment is based on an analysis of the counterparty’s financial statements. Aptiv also considers contract terms and conditions, country and political risk, and business strategy in its evaluation. Based on the outcome of this review, the Company establishes a credit limit for each counterparty. The Company continues to monitor its ongoing credit exposure through active review of counterparty balances against contract terms and due dates, which includes timely account reconciliation, payment confirmation and dispute resolution. The Company may also employ collection agencies and legal counsel to pursue recovery of defaulted receivables, if necessary. Aptiv primarily utilizes historical loss and recovery data, combined with information on current economic conditions and reasonable and supportable forecasts to develop the estimate of the allowance for doubtful accounts in accordance with ASC Topic 326, Financial Instruments – Credit Losses (“ASC 326”). As of March 31, 2020 and December 31, 2019, the Company reported $2,308 million and $2,569 million, respectively, of accounts receivable, net of the allowance for doubtful accounts of $38 million and $37 million, respectively. Changes in the allowance were not material for the three months ended March 31, 2020.</t>
  </si>
  <si>
    <t>Leases (Policies)</t>
  </si>
  <si>
    <t>Leases, Policy</t>
  </si>
  <si>
    <t>The Company has operating and finance leases for real estate, office equipment, automobiles, forklifts and certain other equipment. The Company's leases have remaining lease terms of 1 year to 30 years, some of which include options to extend the leases for up to 8 years, and some of which include options to terminate the leases within 1 year. Certain of our lease agreements include rental payments which are adjusted periodically for inflation. Our lease agreements do not contain any material residual value guarantees or material restrictive covenan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not a quoted rate and is derived by applying a spread over U.S. Treasury rates with a similar duration to the Company’s lease payments. The spread utilized is based on the Company’s credit rating and the impact of full collateralization. Related Party Lease Agreement In connection with the closing of the autonomous driving joint venture, as further discussed in Note 17. Acquisitions and Divestitures, Aptiv agreed to sublease certain office space to the newly formed entity with a remaining lease term of approximately 9 years. Total income under the agreement was less than $1 million during the three months ended March 31, 2020. The sublease income and Aptiv’s associated operating lease cost are recorded to cost of sales in the consolidated statement of operations. The Company believes the terms of the lease agreement have not significantly been affected by the fact the Company and the lessee are related parties.</t>
  </si>
  <si>
    <t>Significant Accounting Policies (Tables)</t>
  </si>
  <si>
    <t>Schedule of Revenue by Major Customers by Reporting Segments</t>
  </si>
  <si>
    <t>Inventories (Tables)</t>
  </si>
  <si>
    <t>Schedule of Inventory, Current</t>
  </si>
  <si>
    <t xml:space="preserve">A summary of inventories is shown below: March 31, December 31, (in millions) Productive material $ 793 $ 706 Work-in-process 107 102 Finished goods 463 478 Total $ 1,363 $ 1,286 </t>
  </si>
  <si>
    <t>Assets (Tables)</t>
  </si>
  <si>
    <t>Schedule of Other Current Assets</t>
  </si>
  <si>
    <t xml:space="preserve">Other current assets consisted of the following: March 31, December 31, (in millions) Value added tax receivable $ 184 $ 205 Prepaid insurance and other expenses 81 88 Reimbursable engineering costs 67 101 Notes receivable 10 10 Income and other taxes receivable 65 45 Deposits to vendors 5 4 Derivative financial instruments (Note 14) — 30 Capitalized upfront fees (Note 20) 20 20 Other — 1 Total $ 432 $ 504 </t>
  </si>
  <si>
    <t>Schedule of Other Assets, Noncurrent</t>
  </si>
  <si>
    <t xml:space="preserve">Other long-term assets consisted of the following: March 31, December 31, (in millions) Deferred income taxes, net $ 151 $ 164 Unamortized Revolving Credit Facility debt issuance costs (Note 8) 3 3 Income and other taxes receivable 48 45 Reimbursable engineering costs 253 217 Value added tax receivable 45 59 Equity investments (Note 17) 101 101 Derivative financial instruments (Note 14) — 8 Capitalized upfront fees (Note 20) 84 79 Other 39 43 Total $ 724 $ 719 </t>
  </si>
  <si>
    <t>Liabilities (Tables)</t>
  </si>
  <si>
    <t>Accrued Liabilities</t>
  </si>
  <si>
    <t xml:space="preserve">Accrued liabilities consisted of the following: March 31, December 31, (in millions) Payroll-related obligations $ 218 $ 226 Employee benefits, including current pension obligations 46 97 Income and other taxes payable 165 180 Warranty obligations (Note 6) 28 29 Restructuring (Note 7) 77 86 Customer deposits 38 43 Derivative financial instruments (Note 14) 72 4 Accrued interest 22 47 Deferred compensation related to nuTonomy acquisition 39 35 Operating lease liabilities (Note 21) 93 94 Other 354 314 Total $ 1,152 $ 1,155 </t>
  </si>
  <si>
    <t>Liabilities, Noncurrent</t>
  </si>
  <si>
    <t xml:space="preserve">Other long-term liabilities consisted of the following: March 31, December 31, (in millions) Environmental (Note 10) $ 4 $ 3 Extended disability benefits 6 6 Warranty obligations (Note 6) 8 8 Restructuring (Note 7) 41 48 Payroll-related obligations 10 10 Accrued income taxes 199 199 Deferred income taxes, net 213 229 Derivative financial instruments (Note 14) 40 — Other 100 108 Total $ 621 $ 611 </t>
  </si>
  <si>
    <t>Warranty Obligations (Tables)</t>
  </si>
  <si>
    <t>Schedule of Product Warranty Liability</t>
  </si>
  <si>
    <t xml:space="preserve">The table below summarizes the activity in the product warranty liability for the three months ended March 31, 2020: Warranty Obligations (in millions) Accrual balance at beginning of period $ 37 Provision for estimated warranties incurred during the period 7 Changes in estimate for pre-existing warranties 1 Settlements made during the period (in cash or in kind) (8) Foreign currency translation and other (1) Accrual balance at end of period $ 36 </t>
  </si>
  <si>
    <t>Restructuring (Tables)</t>
  </si>
  <si>
    <t>Schedule of Restructuring and Related Costs</t>
  </si>
  <si>
    <t xml:space="preserve">The following table summarizes the restructuring charges recorded for the three months ended March 31, 2020 and 2019 by operating segment: Three Months Ended March 31, 2020 2019 (in millions) Signal and Power Solutions $ 19 $ 19 Advanced Safety and User Experience 9 7 Total $ 28 $ 26 </t>
  </si>
  <si>
    <t>Schedule of Restructuring Reserve by Type of Cost</t>
  </si>
  <si>
    <t xml:space="preserve">The table below summarizes the activity in the restructuring liability for the three months ended March 31, 2020: Employee Termination Benefits Liability Other Exit Costs Liability Total (in millions) Accrual balance at January 1, 2020 $ 134 $ — $ 134 Provision for estimated expenses incurred during the period 28 — 28 Payments made during the period (43) — (43) Foreign currency and other (1) — (1) Accrual balance at March 31, 2020 $ 118 $ — $ 118 </t>
  </si>
  <si>
    <t>Debt (Tables)</t>
  </si>
  <si>
    <t>Schedule of Long-term Debt Instruments</t>
  </si>
  <si>
    <t xml:space="preserve">The following is a summary of debt outstanding, net of unamortized issuance costs and discounts, as of March 31, 2020 and December 31, 2019: March 31, December 31, (in millions) Accounts receivable factoring $ 236 $ 266 Revolving Credit Facility (Note 22) 2,000 90 4.15%, senior notes, due 2024 (net of $2 and $2 unamortized issuance costs and $1 and $1 discount, respectively) 697 697 1.50%, Euro-denominated senior notes, due 2025 (net of $2 and $3 unamortized issuance costs and $2 and $2 discount, respectively) 776 779 4.25%, senior notes, due 2026 (net of $3 and $3 unamortized issuance costs, respectively) 647 647 1.60%, Euro-denominated senior notes, due 2028 (net of $3 and $3 unamortized issuance costs, respectively) 554 556 4.35%, senior notes, due 2029 (net of $3 and $3 unamortized issuance costs, respectively) 297 297 4.40%, senior notes, due 2046 (net of $3 and $3 unamortized issuance costs and $2 and $2 discount, respectively) 295 295 5.40%, senior notes, due 2049 (net of $4 and $4 unamortized issuance costs and $1 and $1 discount, respectively) 345 345 Tranche A Term Loan, due 2021 (net of $1 and $1 unamortized issuance costs, respectively) (Note 22) 349 359 Finance leases and other 28 33 Total debt 6,224 4,364 Less: current portion (260) (393) Long-term debt $ 5,964 $ 3,971 </t>
  </si>
  <si>
    <t>Schedule of Interest Rates</t>
  </si>
  <si>
    <t>The Applicable Rates under the Credit Agreement on the specified dates are set forth below: March 31, 2020 December 31, 2019 LIBOR plus ABR plus LIBOR plus ABR plus Revolving Credit Facility 1.10 % 0.10 % 1.10 % 0.10 % Tranche A Term Loan 1.25 % 0.25 % 1.25 % 0.25 %</t>
  </si>
  <si>
    <t>Schedule of Line of Credit Facilities</t>
  </si>
  <si>
    <t>As of March 31, 2020, Aptiv selected the one-month LIBOR interest rate option on the Tranche A Term Loan, and the rate effective as of March 31, 2020, as detailed in the table below, was based on the Company’s current credit rating and the Applicable Rate for the Credit Agreement: Borrowings as of March 31, 2020 Rates effective as of Applicable Rate (in millions) March 31, 2020 Revolving Credit Facility ABR plus 0.10% $ 150 3.35 % Revolving Credit Facility LIBOR plus 1.10% $ 1,850 1.88 % Tranche A Term Loan LIBOR plus 1.25% $ 350 2.00 %</t>
  </si>
  <si>
    <t>Pension Benefits (Tables)</t>
  </si>
  <si>
    <t>Defined Benefit Plan Disclosure [Line Items]</t>
  </si>
  <si>
    <t>Schedule of Net Benefit Costs</t>
  </si>
  <si>
    <t xml:space="preserve">The amounts shown below reflect the defined benefit pension expense for the three months ended March 31, 2020 and 2019: Non-U.S. Plans U.S. Plans Three Months Ended March 31, 2020 2019 2020 2019 (in millions) Service cost $ 5 $ 5 $ — $ — Interest cost 6 7 — — Expected return on plan assets (5) (5) — — Amortization of actuarial losses 4 3 — — Net periodic benefit cost $ 10 $ 10 $ — $ — </t>
  </si>
  <si>
    <t>Income Taxes (Tables)</t>
  </si>
  <si>
    <t>Schedule of Income Tax Expense (Benefit) and Effective Tax Rate</t>
  </si>
  <si>
    <t>The Company’s income tax expense and effective tax rate for the three months ended March 31, 2020 and 2019 were as follows: Three Months Ended March 31, 2020 2019 (dollars in millions) Income tax expense $ 10 $ 33 Effective tax rate 1 % 12 %</t>
  </si>
  <si>
    <t>Shareholders' Equity And Net Income Per Share (Tables)</t>
  </si>
  <si>
    <t>Schedule of Weighted Average Number of Shares</t>
  </si>
  <si>
    <t xml:space="preserve">The following table illustrates net income per share attributable to Aptiv and the weighted average shares outstanding used in calculating basic and diluted income per share: Three Months Ended March 31, 2020 2019 (in millions, except per share data) Numerator: Net income attributable to Aptiv $ 1,572 $ 240 Denominator: Weighted average ordinary shares outstanding, basic 255.51 259.08 Dilutive shares related to restricted stock units (“RSUs”) 0.32 0.47 Weighted average ordinary shares outstanding, including dilutive shares 255.83 259.55 Net income per share attributable to Aptiv: Basic $ 6.15 $ 0.93 Diluted $ 6.14 $ 0.92 Anti-dilutive securities share impact — — </t>
  </si>
  <si>
    <t>Schedule of Share Repurchases</t>
  </si>
  <si>
    <t xml:space="preserve">A summary of the ordinary shares repurchased during the three months ended March 31, 2020 and 2019 is as follows: Three Months Ended March 31, 2020 2019 Total number of shares repurchased 1,059,075 2,840,079 Average price paid per share $ 53.73 $ 79.57 Total (in millions) $ 57 $ 226 </t>
  </si>
  <si>
    <t>Schedule of Dividends Declared and Paid</t>
  </si>
  <si>
    <t xml:space="preserve">The Company has declared and paid cash dividends per ordinary share during the periods presented as follows: Dividend Amount Per Share (in millions) 2020: First quarter $ 0.22 $ 56 Total $ 0.22 $ 56 2019: Fourth quarter $ 0.22 $ 56 Third quarter 0.22 56 Second quarter 0.22 57 First quarter 0.22 57 Total $ 0.88 $ 226 </t>
  </si>
  <si>
    <t>Changes in Accumulated Other Comprehensive Income (Tables)</t>
  </si>
  <si>
    <t>Schedule of Accumulated Other Comprehensive Income</t>
  </si>
  <si>
    <t>The changes in accumulated other comprehensive income (loss) attributable to Aptiv (net of tax) for the three months ended March 31, 2020 and 2019 are shown below. Three Months Ended March 31, 2020 2019 (in millions) Foreign currency translation adjustments: Balance at beginning of period $ (597) $ (555) Aggregate adjustment for the period (1) (126) — Balance at end of period (723) (555) Gains (losses) on derivatives: Balance at beginning of period 13 (35) Other comprehensive income (loss) before reclassifications (net tax effect of $0 and $0) (149) 16 Reclassification to income (net tax effect of $0 and $0) (4) 3 Adoption of ASU 2018-02 — (8) Balance at end of period (140) (24) Pension and postretirement plans: Balance at beginning of period (135) (104) Other comprehensive income (loss) before reclassifications (net tax effect of $1 and $0) 4 — Reclassification to income (net tax effect of $1 and $1) 3 2 Adoption of ASU 2018-02 — (1) Balance at end of period (128) (103) Accumulated other comprehensive loss, end of period $ (991) $ (682) (1) Includes gains of $6 million and $23 million for the three months ended March 31, 2020 and 2019, respectively, related to non-derivative net investment hedges. Refer to Note 14. Derivatives and Hedging Activities for further description of these hedges.</t>
  </si>
  <si>
    <t>Reclassifications out of Accumulated Other Comprehensive Income</t>
  </si>
  <si>
    <t>Reclassifications from accumulated other comprehensive income (loss) to income for the three months ended March 31, 2020 and 2019 were as follows: Reclassification Out of Accumulated Other Comprehensive Income (Loss) Details About Accumulated Other Comprehensive Income Components Three Months Ended March 31, Affected Line Item in the Statements of Operations 2020 2019 (in millions) Gains (losses) on derivatives: Commodity derivatives $ (3) $ (2) Cost of sales Foreign currency derivatives 7 (1) Cost of sales 4 (3) Income before income taxes — — Income tax expense 4 (3) Net income — — Net income attributable to noncontrolling interest $ 4 $ (3) Net income attributable to Aptiv Pension and postretirement plans: Actuarial losses $ (4) $ (3) Other income (expense), net (1) (4) (3) Income before income taxes 1 1 Income tax expense (3) (2) Net income — — Net income attributable to noncontrolling interest $ (3) $ (2) Net income attributable to Aptiv Total reclassifications for the period $ 1 $ (5) (1) These accumulated other comprehensive loss components are included in the computation of net periodic pension cost (see Note 9. Pension Benefits for additional details).</t>
  </si>
  <si>
    <t>Derivatives And Hedging Activities (Tables)</t>
  </si>
  <si>
    <t>Schedule of Notional Amounts of Outstanding Derivative Positions</t>
  </si>
  <si>
    <t xml:space="preserve">As of March 31, 2020, the Company had the following outstanding notional amounts related to commodity and foreign currency forward and option contracts designated as cash flow hedges that were entered into to hedge forecasted exposures: Commodity Quantity Hedged Unit of Measure Notional Amount (in thousands) (in millions) Copper 68,189 pounds $ 160 Foreign Currency Quantity Hedged Unit of Measure Notional Amount (in millions) Mexican Peso 14,600 MXN $ 625 Chinese Yuan Renminbi 2,341 RMB 330 Euro 273 EUR 305 Polish Zloty 512 PLN 125 </t>
  </si>
  <si>
    <t>Schedule of Derivative Instruments in Statement of Financial Position, Fair Value</t>
  </si>
  <si>
    <t>The fair value of derivative financial instruments recorded in the consolidated balance sheets as of March 31, 2020 and December 31, 2019 are as follows: Asset Derivatives Liability Derivatives Net Amounts of Assets and (Liabilities) Presented in the Balance Sheet Balance Sheet Location March 31, Balance Sheet Location March 31, March 31, (in millions) Derivatives designated as cash flow hedges: Commodity derivatives Other current assets $ — Accrued liabilities $ 25 Foreign currency derivatives* Accrued liabilities 7 Accrued liabilities 52 $ (45) Commodity derivatives Other long-term assets — Other long-term liabilities 9 Foreign currency derivatives* Other long-term liabilities — Other long-term liabilities 31 (31) Total derivatives designated as hedges $ 7 $ 117 Derivatives not designated: Foreign currency derivatives* Accrued liabilities $ — Accrued liabilities $ 2 (2) Total derivatives not designated as hedges $ — $ 2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1 Accrued liabilities $ 3 Foreign currency derivatives* Other current assets 35 Other current assets 6 $ 29 Commodity derivatives Other long-term assets 2 Other long-term liabilities — Foreign currency derivatives* Other long-term assets 8 Other long-term assets 2 6 Total derivatives designated as hedges $ 46 $ 11 Derivatives not designated: Foreign currency derivatives* Accrued liabilities $ — Accrued liabilities $ 1 (1) Total derivatives not designated as hedges $ — $ 1 * Derivative instruments within this category are subject to master netting arrangements and are presented on a net basis in the consolidated balance sheets in accordance with accounting guidance related to the offsetting of amounts related to certain contracts.</t>
  </si>
  <si>
    <t>Schedule of Derivative Instruments, Gain (Loss) in Statement of Financial Performance</t>
  </si>
  <si>
    <t xml:space="preserve">The pre-tax effect of derivative financial instruments in the consolidated statements of operations and consolidated statements of comprehensive income for the three months ended March 31, 2020 and 2019 is as follows: Three Months Ended March 31, 2020 (Loss) Gain Recognized in OCI (Loss) Gain Reclassified from OCI into Income (in millions) Derivatives designated as cash flow hedges: Commodity derivatives $ (39) $ (3) Foreign currency derivatives (111) 7 Derivatives designated as net investment hedges: Foreign currency derivatives 1 — Total $ (149) $ 4 Loss Recognized in Income (in millions) Derivatives not designated: Foreign currency derivatives $ (2) Total $ (2) Three Months Ended March 31, 2019 Gain (Loss) Recognized in OCI Loss Reclassified from OCI into Income (in millions) Derivatives designated as cash flow hedges: Commodity derivatives $ 20 $ (2) Foreign currency derivatives (2) (1) Derivatives designated as net investment hedges: Foreign currency derivatives (2) — Total $ 16 $ (3) Gain Recognized in Income (in millions) Derivatives not designated: Foreign currency derivatives $ — Total $ — </t>
  </si>
  <si>
    <t>Fair Value Of Financial Instruments (Tables)</t>
  </si>
  <si>
    <t>Fair Value, Liabilities Measured on Recurring Basis, Unobservable Input Reconciliation [Line Items]</t>
  </si>
  <si>
    <t>Changes in Fair Value of Liabilities Measured on Recurring Basis with Unobservable Inputs</t>
  </si>
  <si>
    <t xml:space="preserve">The changes in the contingent consideration liability classified as a Level 3 measurement for the three months ended March 31, 2020 were as follows: Contingent Consideration Liability (in millions) Fair value at beginning of period $ 51 Additions — Payments — Interest accretion — Fair value at end of period $ 51 </t>
  </si>
  <si>
    <t>Fair Value, Assets Measured on Recurring Basis</t>
  </si>
  <si>
    <t xml:space="preserve">As of March 31, 2020, Aptiv had no assets measured at fair value on a recurring basis and as of December 31, 2019, Aptiv had the following assets measured at fair value on a recurring basis: Total Quoted Prices in Active Markets Significant Other Observable Inputs Significant Unobservable Inputs (in millions) As of December 31, 2019: Commodity derivatives $ 3 $ — $ 3 $ — Foreign currency derivatives 35 — 35 — Total $ 38 $ — $ 38 $ — </t>
  </si>
  <si>
    <t>Fair Value, Liabilities Measured on Recurring Basis</t>
  </si>
  <si>
    <t xml:space="preserve">As of March 31, 2020 and December 31, 2019, Aptiv had the following liabilities measured at fair value on a recurring basis: Total Quoted Prices in Active Markets Significant Other Observable Inputs Significant Unobservable Inputs (in millions) As of March 31, 2020: Commodity derivatives $ 34 $ — $ 34 $ — Foreign currency derivatives 78 — 78 — Contingent consideration 51 — — 51 Total $ 163 $ — $ 112 $ 51 As of December 31, 2019: Commodity derivatives $ 3 $ — $ 3 $ — Foreign currency derivatives 1 — 1 — Contingent consideration 51 — — 51 Total $ 55 $ — $ 4 $ 51 </t>
  </si>
  <si>
    <t>Other Income, Net (Tables)</t>
  </si>
  <si>
    <t>Interest and Other Income</t>
  </si>
  <si>
    <t xml:space="preserve">Other income (expense), net included: Three Months Ended March 31, 2020 2019 (in millions) Interest income $ 3 $ 3 Loss on extinguishment of debt — (6) Components of net periodic benefit cost other than service cost (Note 9) (5) (5) Change in fair value of equity investments (Note 17) — 19 Other, net 1 5 Other (expense) income, net $ (1) $ 16 </t>
  </si>
  <si>
    <t>Acquisitions And Divestitures (Tables)</t>
  </si>
  <si>
    <t>Business Acquisition [Line Items]</t>
  </si>
  <si>
    <t>Schedule of Technology Investments</t>
  </si>
  <si>
    <t xml:space="preserve">As of March 31, 2020, the Company had the following technology investments, which are classified within other long-term assets in the consolidated balance sheets: Investment Name Segment Investment Date Investment Krono-Safe, SAS Advanced Safety and User Experience Q4 2019 $ 6 Affectiva, Inc. Advanced Safety and User Experience Q4 2018 15 Innoviz Technologies Advanced Safety and User Experience Q3 2017 15 LeddarTech, Inc. Advanced Safety and User Experience Q3 2017 10 Valens Semiconductor Ltd. Signal and Power Solutions Q2 2017 10 Otonomo Technologies Ltd. Advanced Safety and User Experience Q1 2017; Q1 2019 37 Quanergy Systems, Inc Advanced Safety and User Experience Q2 2015; Q1 2016 6 Other investments Advanced Safety and User Experience Q4 2018; Q3 2019 2 $ 101 </t>
  </si>
  <si>
    <t>gabocom</t>
  </si>
  <si>
    <t>Schedule of Recognized Identified Assets Acquired and Liabilities Assumed</t>
  </si>
  <si>
    <t xml:space="preserve">The preliminary purchase price and related allocation to the acquired net assets of gabocom based on their estimated fair values is shown below (in millions): Assets acquired and liabilities assumed Purchase price, cash consideration, net of cash acquired $ 311 Property, plant and equipment $ 25 Intangible assets 75 Other liabilities, net (11) Identifiable net assets acquired 89 Goodwill resulting from purchase 222 Total purchase price allocation $ 311 </t>
  </si>
  <si>
    <t>Falmat</t>
  </si>
  <si>
    <t xml:space="preserve">The preliminary purchase price and related allocation to the acquired net assets of Falmat based on their estimated fair values is shown below (in millions): Assets acquired and liabilities assumed Purchase price, cash consideration, net of cash acquired $ 25 Intangible assets $ 12 Other assets, net 6 Identifiable net assets acquired 18 Goodwill resulting from purchase 7 Total purchase price allocation $ 25 </t>
  </si>
  <si>
    <t>Disposal Group, Held-for-sale, Not Discontinued Operations [Member] | Autonomous Driving Joint Venture [Member]</t>
  </si>
  <si>
    <t>Schedule of Reconciliation of Major Classes of Assets and Liabilities Held for Sale, Not Discontinued Operations [Table Text Block]</t>
  </si>
  <si>
    <t xml:space="preserve">The following table summarizes the carrying value of the major classes of assets and liabilities held for sale as of December 31, 2019: December 31, (in millions) Cash and cash equivalents $ 1 Accounts receivable, net 1 Property, net 64 Operating lease right-of-use assets 12 Intangible assets, net 126 Goodwill 318 Other assets 10 Total assets held for sale $ 532 Accounts payable $ 9 Accrued liabilities 19 Long-term operating lease liabilities 10 Other liabilities 5 Total liabilities held for sale $ 43 </t>
  </si>
  <si>
    <t>Share-Based Compensation (Tables)</t>
  </si>
  <si>
    <t>Schedule of Share-based Compensation Restricted Stock Units Performance Awards Weighting</t>
  </si>
  <si>
    <t>Each executive will receive between 0% and 200% of his or her target performance-based award based on the Company’s performance against established company-wide performance metrics, which are: Metric 2020 2016 - 2019 Average return on net assets (1) 33% 50% Cumulative net income 33% 25% Relative total shareholder return (2) 33% 25% (1) Average return on net assets is measured by tax-affected operating income divided by average net working capital plus average net property, plant and equipment for each calendar year during the respective performance period. (2) Relative total shareholder return is measured by comparing the average closing price per share of the Company’s ordinary shares for the specified trading days in the fourth quarter of the end of the performance period to the average closing price per share of the Company’s ordinary shares for the specified trading days in the fourth quarter of the year preceding the grant, including dividends, and assessed against a comparable measure of competitor and peer group companies.</t>
  </si>
  <si>
    <t>Schedule of Executive RSU Grants</t>
  </si>
  <si>
    <t>The details of the executive grants were as follows: Grant Date RSUs Granted Grant Date Fair Value Time-Based Award Vesting Dates Performance-Based Award Vesting Date (in millions) February 2016 0.71 $ 48 Annually on anniversary of grant date, 2017 - 2019 December 31, 2018 February 2017 0.80 63 Annually on anniversary of grant date, 2018 - 2020 December 31, 2019 February 2018 0.63 61 Annually on anniversary of grant date, 2019 - 2021 December 31, 2020 February 2019 0.71 62 Annually on anniversary of grant date, 2020 - 2022 December 31, 2021 February 2020 0.75 62 Annually on anniversary of grant date, 2021 - 2023 December 31, 2022</t>
  </si>
  <si>
    <t>Schedule of Share-based Compensation Restricted Stock Units Award Activity</t>
  </si>
  <si>
    <t xml:space="preserve">A summary of RSU activity, including award grants, vesting and forfeitures is provided below: RSUs Weighted Average Grant Date Fair Value (in thousands) Nonvested, January 1, 2020 1,822 $ 89.32 Granted 792 82.37 Vested (468) 80.42 Forfeited (39) 87.89 Nonvested, March 31, 2020 2,107 88.71 </t>
  </si>
  <si>
    <t>Segment Reporting (Tables)</t>
  </si>
  <si>
    <t>Schedule of Segment Reporting Information, by Segment</t>
  </si>
  <si>
    <t>Included below are sales and operating data for Aptiv’s segments for the three months ended March 31, 2020 and 2019, as well as balance sheet data as of March 31, 2020 and December 31, 2019. Signal and Power Solutions Advanced Safety and User Experience Eliminations and Other (1) Total (in millions) For the Three Months Ended March 31, 2020: Net sales $ 2,330 $ 902 $ (6) $ 3,226 Depreciation and amortization $ 139 $ 41 $ — $ 180 Adjusted operating income $ 225 $ 6 $ — $ 231 Operating income (2) $ 199 $ 1,420 $ — $ 1,619 Equity income (loss), net of tax $ 3 $ (1) $ — $ 2 Net loss attributable to noncontrolling interest $ (5) $ — $ — $ (5) Signal and Power Solutions Advanced Safety and User Experience Eliminations and Other (1) Total (in millions) For the Three Months Ended March 31, 2019: Net sales $ 2,562 $ 1,023 $ (10) $ 3,575 Depreciation and amortization $ 131 $ 42 $ — $ 173 Adjusted operating income $ 283 $ 62 $ — $ 345 Operating income $ 257 $ 40 $ — $ 297 Equity income, net of tax $ 3 $ — $ — $ 3 Net income attributable to noncontrolling interest $ 5 $ — $ — $ 5 (1) Eliminations and Other includes the elimination of inter-segment transactions. (2) Includes a pre-tax gain of $1.4 billion within Advanced Safety and User Experience for the completion of the autonomous driving joint venture. Refer to Note 17. Acquisitions and Divestitures for additional information. Signal and Power Solutions Advanced Safety and User Experience Eliminations and Other (1) Total (in millions) Balance as of March 31, 2020: Investment in affiliates (2) $ 91 $ 1,999 $ — $ 2,090 Goodwill $ 2,363 $ 26 $ — $ 2,389 Total segment assets (2) $ 12,444 $ 6,980 $ (3,257) $ 16,167 Balance as of December 31, 2019: Investment in affiliates $ 106 $ — $ — $ 106 Goodwill $ 2,381 $ 26 $ — $ 2,407 Total segment assets $ 12,726 $ 4,988 $ (4,255) $ 13,459 (1) Eliminations and Other includes the elimination of inter-segment transactions. (2) Includes $2.0 billion within Advanced Safety and User Experience for the preliminary fair value of the investment in the autonomous driving joint venture. Refer to Note 17. Acquisitions and Divestitures for additional information.</t>
  </si>
  <si>
    <t>Reconciliation of Segment Adjusted OI to Consolidated Net Income</t>
  </si>
  <si>
    <t xml:space="preserve">The reconciliation of Adjusted Operating Income to operating income includes, as applicable,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other transactions and deferred compensation related to acquisitions. The reconciliations of Adjusted Operating Income to net income attributable to Aptiv for the three months ended March 31, 2020 and 2019 are as follows: Signal and Power Solutions Advanced Safety and User Experience Eliminations and Other Total (in millions) For the Three Months Ended March 31, 2020: Adjusted operating income $ 225 $ 6 $ — $ 231 Restructuring (19) (9) — (28) Other acquisition and portfolio project costs (7) (7) — (14) Deferred compensation related to nuTonomy acquisition — (4) — (4) Gain on business divestitures and other transactions — 1,434 — 1,434 Operating income $ 199 $ 1,420 $ — 1,619 Interest expense (43) Other expense, net (1) Income before income taxes and equity income 1,575 Income tax expense (10) Equity income, net of tax 2 Net income 1,567 Net loss attributable to noncontrolling interest (5) Net income attributable to Aptiv $ 1,572 Signal and Power Solutions Advanced Safety and User Experience Eliminations and Other Total (in millions) For the Three Months Ended March 31, 2019: Adjusted operating income $ 283 $ 62 $ — $ 345 Restructuring (19) (7) — (26) Other acquisition and portfolio project costs (7) (4) — (11) Deferred compensation related to nuTonomy acquisition — (11) — (11) Operating income $ 257 $ 40 $ — 297 Interest expense (38) Other income, net 16 Income before income taxes and equity income 275 Income tax expense (33) Equity income, net of tax 3 Net income 245 Net income attributable to noncontrolling interest 5 Net income attributable to Aptiv $ 240 </t>
  </si>
  <si>
    <t>Revenue (Tables)</t>
  </si>
  <si>
    <t>Disaggregation of Revenue [Abstract]</t>
  </si>
  <si>
    <t>Disaggregation of Revenue</t>
  </si>
  <si>
    <t xml:space="preserve">Revenue generated from Aptiv’s operating segments is disaggregated by primary geographic market in the following tables for the three months ended March 31, 2020 and 2019. Information concerning geographic market reflects the manufacturing location. For the Three Months Ended March 31, 2020: Signal and Power Solutions Advanced Safety and User Experience Eliminations and Other Total (in millions) Geographic Market North America $ 1,005 $ 292 $ — $ 1,297 Europe, Middle East and Africa 778 443 (3) 1,218 Asia Pacific 492 167 (3) 656 South America 55 — — 55 Total net sales $ 2,330 $ 902 $ (6) $ 3,226 For the Three Months Ended March 31, 2019: Signal and Power Solutions Advanced Safety and User Experience Eliminations and Other Total (in millions) Geographic Market North America $ 1,096 $ 326 $ (1) $ 1,421 Europe, Middle East and Africa 789 443 (3) 1,229 Asia Pacific 622 254 (6) 870 South America 55 — — 55 Total net sales $ 2,562 $ 1,023 $ (10) $ 3,575 </t>
  </si>
  <si>
    <t>Leases (Tables)</t>
  </si>
  <si>
    <t>Lease Cost</t>
  </si>
  <si>
    <t>The components of lease expense were as follows: Three Months Ended March 31, 2020 2019 (in millions) Lease cost: Finance lease cost: Amortization of right-of-use assets $ 1 $ 1 Interest on lease liabilities — — Total finance lease cost 1 1 Operating lease cost 27 29 Short-term lease cost 4 1 Variable lease cost — 1 Sublease income (1) — — Total lease cost $ 32 $ 32 (1) Sublease income excludes rental income from owned properties of $3 million and $3 million for the three months ended March 31, 2020 and 2019, respectively, which is included in other income, net.</t>
  </si>
  <si>
    <t>Supplemental Cash Flow Information Related to Leases</t>
  </si>
  <si>
    <t xml:space="preserve">Supplemental cash flow and other information related to leases was as follows: Three Months Ended March 31, 2020 2019 (in millions) Cash paid for amounts included in the measurement of lease liabilities: Operating cash flows for finance leases $ — $ — Operating cash flows for operating leases 28 27 Financing cash flows for finance leases 1 1 Right-of-use assets obtained in exchange for lease obligations: Operating leases $ 6 $ 36 Finance leases — — </t>
  </si>
  <si>
    <t>Supplemental Balance Sheet Information Related to Leases</t>
  </si>
  <si>
    <t>Supplemental balance sheet information related to leases was as follows: March 31, December 31, (dollars in millions) Operating leases: Operating lease right-of-use assets $ 393 $ 413 Accrued liabilities (Note 5) $ 93 $ 94 Long-term operating lease liabilities 308 329 Total operating lease liabilities $ 401 $ 423 Finance leases: Property and equipment $ 30 $ 30 Less: accumulated depreciation (10) (9) Total property, net $ 20 $ 21 Short-term debt (Note 8) $ 4 $ 4 Long-term debt (Note 8) 17 18 Total finance lease liabilities $ 21 $ 22 Weighted average remaining lease term: Operating leases 6 years 6 years Finance leases 6 years 6 years Weighted average discount rate: Operating leases 3.5 % 3.5 % Finance leases 4.0 % 4.0 %</t>
  </si>
  <si>
    <t>Maturities of Lease Liabilities</t>
  </si>
  <si>
    <t xml:space="preserve">Maturities of lease liabilities were as follows: Operating Finance (in millions) As of March 31, 2020: 2020 (remaining as of March 31, 2020) $ 79 $ 4 2021 95 5 2022 79 4 2023 59 3 2024 40 2 Thereafter 93 6 Total lease payments 445 24 Less: imputed interest (44) (3) Total $ 401 $ 21 </t>
  </si>
  <si>
    <t>Subsequent Events (Tables)</t>
  </si>
  <si>
    <t>Subsequent Event [Line Items]</t>
  </si>
  <si>
    <t>Subsequent Event</t>
  </si>
  <si>
    <t>The Applicable Rates related to the extended principal amounts under the Credit Agreement Amendment, on the date specified, are set forth below: May 1, 2020 LIBOR plus ABR plus Revolving Credit Facility 1.65 % 0.65 % Tranche A Term Loan 1.75 % 0.75 %</t>
  </si>
  <si>
    <t>Significant Accounting Policies (Details) - USD ($) $ in Millions</t>
  </si>
  <si>
    <t>Significant Accounting Policies [Line Items]</t>
  </si>
  <si>
    <t>Equity investments</t>
  </si>
  <si>
    <t>Intangible assets, net (excluding goodwill)</t>
  </si>
  <si>
    <t>Amortization of intangible assets</t>
  </si>
  <si>
    <t>Goodwill</t>
  </si>
  <si>
    <t>Other Long-Term Assets</t>
  </si>
  <si>
    <t>GM</t>
  </si>
  <si>
    <t>Accounts and Other Receivables</t>
  </si>
  <si>
    <t>VW</t>
  </si>
  <si>
    <t>FCA</t>
  </si>
  <si>
    <t>Customer Concentration Risk | Total Net Sales | GM &amp; VW</t>
  </si>
  <si>
    <t>Percentage of Total Net Sales</t>
  </si>
  <si>
    <t>27.00%</t>
  </si>
  <si>
    <t>Customer Concentration Risk | Total Net Sales | GM</t>
  </si>
  <si>
    <t>10.00%</t>
  </si>
  <si>
    <t>Customer Concentration Risk | Total Net Sales | VW</t>
  </si>
  <si>
    <t>9.00%</t>
  </si>
  <si>
    <t>8.00%</t>
  </si>
  <si>
    <t>Customer Concentration Risk | Total Net Sales | FCA</t>
  </si>
  <si>
    <t>Inventories (Details) - USD ($) $ in Millions</t>
  </si>
  <si>
    <t>Productive material</t>
  </si>
  <si>
    <t>Work-in-process</t>
  </si>
  <si>
    <t>Finished goods</t>
  </si>
  <si>
    <t>Assets Current Assets (Details) - USD ($) $ in Millions</t>
  </si>
  <si>
    <t>Value added tax receivable</t>
  </si>
  <si>
    <t>Prepaid insurance and other expenses</t>
  </si>
  <si>
    <t>Reimbursable engineering costs</t>
  </si>
  <si>
    <t>Notes receivable</t>
  </si>
  <si>
    <t>Income and other taxes receivable</t>
  </si>
  <si>
    <t>Deposits to vendors</t>
  </si>
  <si>
    <t>Derivative financial instruments</t>
  </si>
  <si>
    <t>Capitalized upfront fees</t>
  </si>
  <si>
    <t>Other</t>
  </si>
  <si>
    <t>Assets Non Current assets (Details) - USD ($) $ in Millions</t>
  </si>
  <si>
    <t>Unamortized Revolving Credit Facility debt issuance costs</t>
  </si>
  <si>
    <t>Liabilities Other Liabilities, Current (Details) - USD ($) $ in Millions</t>
  </si>
  <si>
    <t>Payroll-related obligations</t>
  </si>
  <si>
    <t>Employee benefits, including current pension obligations</t>
  </si>
  <si>
    <t>Income and other taxes payable</t>
  </si>
  <si>
    <t>Warranty obligations</t>
  </si>
  <si>
    <t>Customer deposits</t>
  </si>
  <si>
    <t>Accrued interest</t>
  </si>
  <si>
    <t>Deferred compensation related to nuTonomy acquisition</t>
  </si>
  <si>
    <t>Operating lease liabilities</t>
  </si>
  <si>
    <t>Liabilities Other Liabilities, Non Current (Details) - USD ($) $ in Millions</t>
  </si>
  <si>
    <t>Environmental</t>
  </si>
  <si>
    <t>Extended disability benefits</t>
  </si>
  <si>
    <t>Accrued income taxes</t>
  </si>
  <si>
    <t>Deferred income taxes, net</t>
  </si>
  <si>
    <t>Warranty Obligations (Details) $ in Millions</t>
  </si>
  <si>
    <t>Mar. 31, 2020USD ($)</t>
  </si>
  <si>
    <t>Movement in Standard and Extended Product Warranty, Increase (Decrease) [Roll Forward]</t>
  </si>
  <si>
    <t>Accrual balance at beginning of period</t>
  </si>
  <si>
    <t>Provision for estimated warranties incurred during the period</t>
  </si>
  <si>
    <t>Provision for changes in estimate for pre-existing warranties</t>
  </si>
  <si>
    <t>Settlements made during the period (in cash or in kind)</t>
  </si>
  <si>
    <t>Foreign currency translation and other</t>
  </si>
  <si>
    <t>Accrual balance at end of period</t>
  </si>
  <si>
    <t>Minimum [Member] | Product Warranty</t>
  </si>
  <si>
    <t>Product Warranty Liability [Line Items]</t>
  </si>
  <si>
    <t>Range of Possible Loss, Portion Not Accrued</t>
  </si>
  <si>
    <t>Maximum [Member] | Product Warranty</t>
  </si>
  <si>
    <t>Restructuring Narrative (Details) - USD ($) $ in Millions</t>
  </si>
  <si>
    <t>Restructuring Cost and Reserve [Line Items]</t>
  </si>
  <si>
    <t>Restructuring, Cash Expenditures</t>
  </si>
  <si>
    <t>Advanced Safety and User Experience</t>
  </si>
  <si>
    <t>Advanced Safety and User Experience | Operating Segments</t>
  </si>
  <si>
    <t>Signal and Power Solutions</t>
  </si>
  <si>
    <t>Restructuring and Related Cost, Expected Cost</t>
  </si>
  <si>
    <t>Signal and Power Solutions | Operating Segments</t>
  </si>
  <si>
    <t>EMEA</t>
  </si>
  <si>
    <t>Restructuring Restructuring Costs by Segment (Details) - USD ($) $ in Millions</t>
  </si>
  <si>
    <t>Restructuring Restructuring Liability (Details) - USD ($) $ in Millions</t>
  </si>
  <si>
    <t>Restructuring Reserve [Roll Forward]</t>
  </si>
  <si>
    <t>Beginning Balance</t>
  </si>
  <si>
    <t>Restructuring Charges</t>
  </si>
  <si>
    <t>Payments made during the period</t>
  </si>
  <si>
    <t>Foreign currency and other</t>
  </si>
  <si>
    <t>Ending Balance</t>
  </si>
  <si>
    <t>Employee Termination Benefits Liability</t>
  </si>
  <si>
    <t>Other Exit Costs Liability</t>
  </si>
  <si>
    <t>Debt Outstanding (Details) - USD ($) $ in Millions</t>
  </si>
  <si>
    <t>Mar. 14, 2019</t>
  </si>
  <si>
    <t>Sep. 20, 2016</t>
  </si>
  <si>
    <t>Sep. 15, 2016</t>
  </si>
  <si>
    <t>Nov. 19, 2015</t>
  </si>
  <si>
    <t>Mar. 10, 2015</t>
  </si>
  <si>
    <t>Mar. 03, 2014</t>
  </si>
  <si>
    <t>Debt Instrument [Line Items]</t>
  </si>
  <si>
    <t>Finance leases and other</t>
  </si>
  <si>
    <t>Total debt</t>
  </si>
  <si>
    <t>Less: current portion</t>
  </si>
  <si>
    <t>Long-term debt</t>
  </si>
  <si>
    <t>Senior Notes | Senior Notes, 3.15% Due 2020</t>
  </si>
  <si>
    <t>Debt Instrument, Interest Rate, Stated Percentage</t>
  </si>
  <si>
    <t>3.15%</t>
  </si>
  <si>
    <t>Senior Notes | Senior Notes, 4.150% Due 2024</t>
  </si>
  <si>
    <t>4.15%</t>
  </si>
  <si>
    <t>Senior Notes | Euro-Denominated Senior Notes, 1.500% Due 2025</t>
  </si>
  <si>
    <t>1.50%</t>
  </si>
  <si>
    <t>Senior Notes | Senior Notes, 4.25% Due 2026</t>
  </si>
  <si>
    <t>4.25%</t>
  </si>
  <si>
    <t>Senior Notes | Euro-denominated Senior Notes, 1.600% Due 2028</t>
  </si>
  <si>
    <t>1.60%</t>
  </si>
  <si>
    <t>Senior Notes | Senior Notes, 4.35% Due 2029</t>
  </si>
  <si>
    <t>4.35%</t>
  </si>
  <si>
    <t>Senior Notes | Senior Notes, 4.400% Due 2046</t>
  </si>
  <si>
    <t>4.40%</t>
  </si>
  <si>
    <t>Senior Notes | Senior Notes, 5.40% Due 2049</t>
  </si>
  <si>
    <t>5.40%</t>
  </si>
  <si>
    <t>Loans Payable | Tranche A Term Loan, Due 2021</t>
  </si>
  <si>
    <t>Line of Credit | Revolving Credit Facility</t>
  </si>
  <si>
    <t>Other Long-term Debt</t>
  </si>
  <si>
    <t>Debt Credit Agreement (Details) - USD ($) $ in Millions</t>
  </si>
  <si>
    <t>12 Months Ended</t>
  </si>
  <si>
    <t>Mar. 31, 2017</t>
  </si>
  <si>
    <t>Line of Credit Facility [Line Items]</t>
  </si>
  <si>
    <t>Letters of Credit Outstanding, Amount</t>
  </si>
  <si>
    <t>Amended and Restated Credit Agreement</t>
  </si>
  <si>
    <t>Line of Credit Facility, Additional Borrowing Capacity</t>
  </si>
  <si>
    <t>Amended and Restated Credit Agreement | JPMorgan Chase Bank, N.A.</t>
  </si>
  <si>
    <t>Covenant Compliance, Maximum Ratio of Indebtedness to EBITDA</t>
  </si>
  <si>
    <t>350.00%</t>
  </si>
  <si>
    <t>Revolving Credit Facility | Line of Credit</t>
  </si>
  <si>
    <t>Revolving Credit Facility | Revolving Credit Facility | JPMorgan Chase Bank, N.A.</t>
  </si>
  <si>
    <t>Revolving Credit Facility, Maximum Borrowing Capacity</t>
  </si>
  <si>
    <t>Revolving Credit Facility | Revolving Credit Facility | JPMorgan Chase Bank, N.A. | LIBOR</t>
  </si>
  <si>
    <t>Basis spread on variable rate</t>
  </si>
  <si>
    <t>1.10%</t>
  </si>
  <si>
    <t>Revolving Credit Facility | Revolving Credit Facility | JPMorgan Chase Bank, N.A. | Administrative Agents Alternate Base Rate</t>
  </si>
  <si>
    <t>0.10%</t>
  </si>
  <si>
    <t>Revolving Credit Facility | Revolving Credit Facility | JPMorgan Chase Bank, N.A. | Line of Credit | LIBOR</t>
  </si>
  <si>
    <t>Rate effective</t>
  </si>
  <si>
    <t>1.88%</t>
  </si>
  <si>
    <t>Revolving Credit Facility | Revolving Credit Facility | JPMorgan Chase Bank, N.A. | Line of Credit | Administrative Agents Alternate Base Rate</t>
  </si>
  <si>
    <t>3.35%</t>
  </si>
  <si>
    <t>Tranche A Term Loan, Due 2021 | JPMorgan Chase Bank, N.A. | Loans Payable | LIBOR</t>
  </si>
  <si>
    <t>1.25%</t>
  </si>
  <si>
    <t>Borrowings</t>
  </si>
  <si>
    <t>2.00%</t>
  </si>
  <si>
    <t>Tranche A Term Loan, Due 2021 | JPMorgan Chase Bank, N.A. | Loans Payable | Administrative Agents Alternate Base Rate</t>
  </si>
  <si>
    <t>0.25%</t>
  </si>
  <si>
    <t>Debt Senior Unsecured Notes (Details) € in Millions</t>
  </si>
  <si>
    <t>Mar. 14, 2019USD ($)</t>
  </si>
  <si>
    <t>Sep. 20, 2016USD ($)</t>
  </si>
  <si>
    <t>Sep. 15, 2016USD ($)</t>
  </si>
  <si>
    <t>Nov. 19, 2015USD ($)</t>
  </si>
  <si>
    <t>Mar. 10, 2015USD ($)</t>
  </si>
  <si>
    <t>Mar. 03, 2014USD ($)</t>
  </si>
  <si>
    <t>Mar. 31, 2019USD ($)</t>
  </si>
  <si>
    <t>Sep. 15, 2016EUR (€)</t>
  </si>
  <si>
    <t>Mar. 10, 2015EUR (€)</t>
  </si>
  <si>
    <t>Feb. 14, 2013USD ($)</t>
  </si>
  <si>
    <t>May 17, 2011USD ($)</t>
  </si>
  <si>
    <t>Senior Notes, 5.875% Due 2019 | Senior Notes</t>
  </si>
  <si>
    <t>Senior notes issued</t>
  </si>
  <si>
    <t>5.875%</t>
  </si>
  <si>
    <t>Senior Notes, 6.125% Due 2021 | Senior Notes</t>
  </si>
  <si>
    <t>6.125%</t>
  </si>
  <si>
    <t>Senior Notes, 5.000% Due 2023 | Senior Notes</t>
  </si>
  <si>
    <t>5.00%</t>
  </si>
  <si>
    <t>Senior Notes, 4.150% Due 2024 | Senior Notes</t>
  </si>
  <si>
    <t>Payments of Debt Issuance Costs</t>
  </si>
  <si>
    <t>Debt Instrument, Price</t>
  </si>
  <si>
    <t>99.649%</t>
  </si>
  <si>
    <t>Debt Instrument, Interest Rate, Effective Percentage</t>
  </si>
  <si>
    <t>4.193%</t>
  </si>
  <si>
    <t>Euro-Denominated Senior Notes, 1.500% Due 2025 | Senior Notes</t>
  </si>
  <si>
    <t>99.54%</t>
  </si>
  <si>
    <t>1.55%</t>
  </si>
  <si>
    <t>Euro-Denominated Senior Notes, 1.500% Due 2025 | Senior Notes | Designated as Hedging Instrument | Net Investment Hedging</t>
  </si>
  <si>
    <t>Senior notes issued | €</t>
  </si>
  <si>
    <t>2015 Senior Notes | Senior Notes</t>
  </si>
  <si>
    <t>Senior Notes, 3.15% Due 2020 | Senior Notes</t>
  </si>
  <si>
    <t>99.784%</t>
  </si>
  <si>
    <t>3.197%</t>
  </si>
  <si>
    <t>Senior Notes, 4.25% Due 2026 | Senior Notes</t>
  </si>
  <si>
    <t>99.942%</t>
  </si>
  <si>
    <t>4.256%</t>
  </si>
  <si>
    <t>Euro-denominated Senior Notes, 1.600% Due 2028 | Senior Notes</t>
  </si>
  <si>
    <t>99.881%</t>
  </si>
  <si>
    <t>1.611%</t>
  </si>
  <si>
    <t>Euro-denominated Senior Notes, 1.600% Due 2028 | Senior Notes | Designated as Hedging Instrument | Net Investment Hedging</t>
  </si>
  <si>
    <t>Senior Notes, 4.400% Due 2046 | Senior Notes</t>
  </si>
  <si>
    <t>99.454%</t>
  </si>
  <si>
    <t>4.433%</t>
  </si>
  <si>
    <t>2019 Senior Notes [Member] | Senior Notes</t>
  </si>
  <si>
    <t>Senior Notes, 4.35% Due 2029 | Senior Notes</t>
  </si>
  <si>
    <t>99.879%</t>
  </si>
  <si>
    <t>4.365%</t>
  </si>
  <si>
    <t>Senior Notes, 5.40% Due 2049 | Senior Notes</t>
  </si>
  <si>
    <t>99.558%</t>
  </si>
  <si>
    <t>5.43%</t>
  </si>
  <si>
    <t>Debt Other Financing (Details) € in Millions, $ in Millions</t>
  </si>
  <si>
    <t>Mar. 31, 2020EUR (€)</t>
  </si>
  <si>
    <t>Dec. 31, 2019USD ($)</t>
  </si>
  <si>
    <t>Interest Paid, Including Capitalized Interest, Operating and Investing Activities</t>
  </si>
  <si>
    <t>Accounts Receivable Factoring</t>
  </si>
  <si>
    <t>Accounts receivable factoring borrowings</t>
  </si>
  <si>
    <t>European Factoring Program | Accounts Receivable Factoring</t>
  </si>
  <si>
    <t>Maximum Funding From Factoring Program | €</t>
  </si>
  <si>
    <t>European Factoring Program | EURIBOR</t>
  </si>
  <si>
    <t>0.42%</t>
  </si>
  <si>
    <t>Pension Benefits Narrative (Details) - USD ($) $ in Millions</t>
  </si>
  <si>
    <t>Defined Benefit Pension Plan, Postemployment Benefit Period</t>
  </si>
  <si>
    <t>5 years</t>
  </si>
  <si>
    <t>Liability, Other Retirement Benefits</t>
  </si>
  <si>
    <t>Pension Benefits Net Periodic Benefit Cost (Details) - USD ($) $ in Millions</t>
  </si>
  <si>
    <t>Non-U.S. Plans</t>
  </si>
  <si>
    <t>Service cost</t>
  </si>
  <si>
    <t>Interest cost</t>
  </si>
  <si>
    <t>Expected return on plan assets</t>
  </si>
  <si>
    <t>Amortization of actuarial losses</t>
  </si>
  <si>
    <t>Net periodic benefit cost</t>
  </si>
  <si>
    <t>United States</t>
  </si>
  <si>
    <t>Commitments And Contingencies Brazil Matters (Details) - Brazil $ in Millions</t>
  </si>
  <si>
    <t>Loss Contingencies [Line Items]</t>
  </si>
  <si>
    <t>Brazil Loss Contingency, Claims asserted against Delphi</t>
  </si>
  <si>
    <t>Loss Contingency Accrual, at Carrying Value</t>
  </si>
  <si>
    <t>Minimum [Member]</t>
  </si>
  <si>
    <t>Maximum [Member]</t>
  </si>
  <si>
    <t>Commitments And Contingencies Environmental Matters (Details) - USD ($) $ in Millions</t>
  </si>
  <si>
    <t>Environmental Exit Cost [Line Items]</t>
  </si>
  <si>
    <t>Accrual for Environmental Loss Contingencies</t>
  </si>
  <si>
    <t>Accrued Environmental Loss Contingencies, Noncurrent</t>
  </si>
  <si>
    <t>Accrued Environmental Loss Contingencies, Current</t>
  </si>
  <si>
    <t>Other Long-Term Liabilities</t>
  </si>
  <si>
    <t>Income Taxes (Details) - USD ($) $ in Millions</t>
  </si>
  <si>
    <t>Income Tax Examination [Line Items]</t>
  </si>
  <si>
    <t>Effective tax rate</t>
  </si>
  <si>
    <t>1.00%</t>
  </si>
  <si>
    <t>12.00%</t>
  </si>
  <si>
    <t>Income Tax Expense (Benefit) associated with discrete items</t>
  </si>
  <si>
    <t>Cash taxes paid</t>
  </si>
  <si>
    <t>Shareholders' Equity And Net Income Per Share Weighted Average Shares Outstanding and Net Income Per Share (Details) - USD ($) $ / shares in Units, $ in Millions</t>
  </si>
  <si>
    <t>Numerator:</t>
  </si>
  <si>
    <t>Denominator:</t>
  </si>
  <si>
    <t>Dilutive shares related to restricted stock units</t>
  </si>
  <si>
    <t>Weighted average ordinary shares outstanding, including dilutive shares</t>
  </si>
  <si>
    <t>Antidilutive securities share impact</t>
  </si>
  <si>
    <t>Shareholders' Equity And Net Income Per Share Share Repurchase Program (Details) - USD ($) $ / shares in Units, $ in Millions</t>
  </si>
  <si>
    <t>Share Repurchase Program [Line Items]</t>
  </si>
  <si>
    <t>Stock Repurchased During Period, in shares</t>
  </si>
  <si>
    <t>Stock Repurchased, Average Price per Share</t>
  </si>
  <si>
    <t>Stock Repurchased During Period, Value</t>
  </si>
  <si>
    <t>Share Repurchase Program April 2016</t>
  </si>
  <si>
    <t>Stock Repurchase Program, Authorized Amount</t>
  </si>
  <si>
    <t>Stock Repurchase Program, Remaining Authorized Repurchase Amount</t>
  </si>
  <si>
    <t>Share Repurchase Program January 2019 [Member]</t>
  </si>
  <si>
    <t>Shareholders' Equity And Net Income Per Share Dividends (Details) - USD ($) $ / shares in Units, $ in Millions</t>
  </si>
  <si>
    <t>Sep. 30, 2019</t>
  </si>
  <si>
    <t>Jun. 30, 2019</t>
  </si>
  <si>
    <t>Cash dividends per share</t>
  </si>
  <si>
    <t>Payments of Cash Dividends</t>
  </si>
  <si>
    <t>Changes in Accumulated Other Comprehensive Income (Details) - USD ($) $ in Millions</t>
  </si>
  <si>
    <t>AOCI Attributable to Parent, Net of Tax [Roll Forward]</t>
  </si>
  <si>
    <t>Accumulated other comprehensive income (loss), beginning of period</t>
  </si>
  <si>
    <t>Accumulated other comprehensive income (loss), end of period</t>
  </si>
  <si>
    <t>Designated as Hedging Instrument | Net Investment Hedging</t>
  </si>
  <si>
    <t>Gain (loss) on net investment hedge, net of tax</t>
  </si>
  <si>
    <t>Foreign currency translation adjustments</t>
  </si>
  <si>
    <t>Aggregate adjustment for the period (1)</t>
  </si>
  <si>
    <t>[1]</t>
  </si>
  <si>
    <t>Unrealized gains (losses) on derivatives</t>
  </si>
  <si>
    <t>Other comprehensive income (loss) before reclassifications (net of tax effect)</t>
  </si>
  <si>
    <t>Reclassification to income (net of tax effect)</t>
  </si>
  <si>
    <t>Net tax effect of Other comprehensive income before reclassifications</t>
  </si>
  <si>
    <t>Net tax effect of Reclassification Adjustment from AOCI on Derivatives</t>
  </si>
  <si>
    <t>Pension and postretirement plans</t>
  </si>
  <si>
    <t>Net tax effect of Reclassification Adjustment from AOCI, Pension and Other Postretirement Plans</t>
  </si>
  <si>
    <t>Includes gains of $6 million and $23 million for the three months ended March 31, 2020 and 2019, respectively, related to non-derivative net investment hedges. Refer to Note 14. Derivatives and Hedging Activities for further description of these hedges.</t>
  </si>
  <si>
    <t>Changes in Accumulated Other Comprehensive Income AOCI Reclassifications (Details) - USD ($) $ in Millions</t>
  </si>
  <si>
    <t>Reclassification Adjustment out of Accumulated Other Comprehensive Income [Line Items]</t>
  </si>
  <si>
    <t>Actuarial losses</t>
  </si>
  <si>
    <t>Amount Reclassified from Accumulated Other Comprehensive Income</t>
  </si>
  <si>
    <t>Amount Reclassified from Accumulated Other Comprehensive Income | Unrealized gains (losses) on derivatives</t>
  </si>
  <si>
    <t>Income before income taxes</t>
  </si>
  <si>
    <t>Amount Reclassified from Accumulated Other Comprehensive Income | Unrealized gains (losses) on derivatives | Commodity derivatives</t>
  </si>
  <si>
    <t>Amount Reclassified from Accumulated Other Comprehensive Income | Unrealized gains (losses) on derivatives | Foreign currency derivatives</t>
  </si>
  <si>
    <t>Amount Reclassified from Accumulated Other Comprehensive Income | Pension and postretirement plans</t>
  </si>
  <si>
    <t>These accumulated other comprehensive loss components are included in the computation of net periodic pension cost (see Note 9. Pension Benefits for additional details).</t>
  </si>
  <si>
    <t>Derivatives And Hedging Activities Cash Flow Hedges (Details) lb in Thousands, € in Millions, ¥ in Millions, zł in Millions, $ in Millions, $ in Millions</t>
  </si>
  <si>
    <t>Mar. 31, 2022USD ($)</t>
  </si>
  <si>
    <t>Mar. 31, 2021USD ($)</t>
  </si>
  <si>
    <t>Mar. 31, 2020USD ($)lb</t>
  </si>
  <si>
    <t>Mar. 31, 2020PLN (zł)lb</t>
  </si>
  <si>
    <t>Mar. 31, 2020CNY (¥)lb</t>
  </si>
  <si>
    <t>Mar. 31, 2020EUR (€)lb</t>
  </si>
  <si>
    <t>Mar. 31, 2020MXN ($)lb</t>
  </si>
  <si>
    <t>Derivative [Line Items]</t>
  </si>
  <si>
    <t>Net derivative gains (losses) included in accumulated other comprehensive income, before tax</t>
  </si>
  <si>
    <t>Net derivative gains (losses) included in accumulated other comprehensive income, after tax</t>
  </si>
  <si>
    <t>Additional Foreign Currency Forward Contracts</t>
  </si>
  <si>
    <t>Cash Flow Hedging | Copper</t>
  </si>
  <si>
    <t>Derivative, Nonmonetary Notional Amount | lb</t>
  </si>
  <si>
    <t>Derivative, Notional Amount</t>
  </si>
  <si>
    <t>Cash Flow Hedging | Foreign currency derivatives | Mexican Peso</t>
  </si>
  <si>
    <t>Cash Flow Hedging | Foreign currency derivatives | Chinese Yuan Renminbi</t>
  </si>
  <si>
    <t>Cash Flow Hedging | Foreign currency derivatives | Polish Zloty</t>
  </si>
  <si>
    <t>Cash Flow Hedging | Foreign currency derivatives | Euro Member Countries, Euro</t>
  </si>
  <si>
    <t>Forecast [Member] | Cost of Sales [Member]</t>
  </si>
  <si>
    <t>Derivative Instruments, Gain Reclassified from Accumulated OCI into Income, Effective Portion</t>
  </si>
  <si>
    <t>Derivatives And Hedging Activities Net Investment Hedges (Details) € in Millions, $ in Millions</t>
  </si>
  <si>
    <t>Not Designated as Hedging Instrument</t>
  </si>
  <si>
    <t>Derivative, Gain (Loss) on Derivative, Net</t>
  </si>
  <si>
    <t>Net Investment Hedging | Designated as Hedging Instrument</t>
  </si>
  <si>
    <t>Net Investment Hedging | Designated as Hedging Instrument | Euro-Denominated Senior Notes, 1.500% Due 2025 | Senior Notes</t>
  </si>
  <si>
    <t>Debt instrument designated as net investment hedge | €</t>
  </si>
  <si>
    <t>Net Investment Hedging | Designated as Hedging Instrument | Euro-denominated Senior Notes, 1.600% Due 2028 | Senior Notes</t>
  </si>
  <si>
    <t>Net Investment Hedging | Designated as Hedging Instrument | Euro-Denominated Senior Notes, 1.500% Due 2025 and Euro-Denominated Senior Notes, 1.600% Due 2028 | Senior Notes</t>
  </si>
  <si>
    <t>Net investment hedge gains (losses) included in accumulated other comprehensive income</t>
  </si>
  <si>
    <t>Foreign exchange forward | China, Yuan Renminbi | Net Investment Hedging | Designated as Hedging Instrument</t>
  </si>
  <si>
    <t>Derivatives And Hedging Activities Derivatives Not Designated as Hedges (Details) - USD ($) $ in Millions</t>
  </si>
  <si>
    <t>Derivatives And Hedging Activities Fair Value of Derivative Instruments in the Balance Sheet (Details) - USD ($) $ in Millions</t>
  </si>
  <si>
    <t>Derivatives, Fair Value [Line Items]</t>
  </si>
  <si>
    <t>Designated as Hedging Instrument</t>
  </si>
  <si>
    <t>Gross amount of recognized asset derivatives</t>
  </si>
  <si>
    <t>Gross amount of recognized liability derivatives</t>
  </si>
  <si>
    <t>Not Designated as Hedging Instrument | Foreign currency derivatives | Accrued Liabilities</t>
  </si>
  <si>
    <t>Net amount of derivative liability presented in the Balance Sheet</t>
  </si>
  <si>
    <t>Cash Flow Hedging | Designated as Hedging Instrument | Commodity derivatives | Other Current Assets</t>
  </si>
  <si>
    <t>Cash Flow Hedging | Designated as Hedging Instrument | Commodity derivatives | Accrued Liabilities</t>
  </si>
  <si>
    <t>Cash Flow Hedging | Designated as Hedging Instrument | Commodity derivatives | Other Long-Term Assets</t>
  </si>
  <si>
    <t>Cash Flow Hedging | Designated as Hedging Instrument | Commodity derivatives | Other Long-Term Liabilities</t>
  </si>
  <si>
    <t>Cash Flow Hedging | Designated as Hedging Instrument | Foreign currency derivatives | Other Current Assets</t>
  </si>
  <si>
    <t>Net amount of derivative asset presented in the Balance Sheet</t>
  </si>
  <si>
    <t>Cash Flow Hedging | Designated as Hedging Instrument | Foreign currency derivatives | Accrued Liabilities</t>
  </si>
  <si>
    <t>Cash Flow Hedging | Designated as Hedging Instrument | Foreign currency derivatives | Other Long-Term Assets</t>
  </si>
  <si>
    <t>Cash Flow Hedging | Designated as Hedging Instrument | Foreign currency derivatives | Other Long-Term Liabilities</t>
  </si>
  <si>
    <t>Derivative instruments within this category are subject to master netting arrangements and are presented on a net basis in the consolidated balance sheets in accordance with accounting guidance related to the offsetting of amounts related to certain contracts.</t>
  </si>
  <si>
    <t>Derivatives And Hedging Activities Effect of Derivative Instruments in Consolidated Statement of Operations (Details) - USD ($) $ in Millions</t>
  </si>
  <si>
    <t>Derivative Instruments, Gain (Loss) [Line Items]</t>
  </si>
  <si>
    <t>Other Comprehensive Income (Loss), Unrealized Gain (Loss) on Derivatives Arising During Period, before Tax</t>
  </si>
  <si>
    <t>Derivative Instruments, Loss Reclassified from Accumulated OCI into Income, Effective Portion</t>
  </si>
  <si>
    <t>Designated as Hedging Instrument | Cash Flow Hedging | Commodity derivatives</t>
  </si>
  <si>
    <t>Designated as Hedging Instrument | Cash Flow Hedging | Foreign currency derivatives</t>
  </si>
  <si>
    <t>Designated as Hedging Instrument | Net Investment Hedging | Foreign currency derivatives</t>
  </si>
  <si>
    <t>Not Designated as Hedging Instrument | Foreign currency derivatives</t>
  </si>
  <si>
    <t>Fair Value Of Financial Instruments Narrative (Details) - USD ($) $ in Millions</t>
  </si>
  <si>
    <t>Fair Value, Assets and Liabilities Measured on Recurring and Nonrecurring Basis [Line Items]</t>
  </si>
  <si>
    <t>Derivative, Fair Value, Net</t>
  </si>
  <si>
    <t>Total debt, recorded amount</t>
  </si>
  <si>
    <t>Fair Value, Measurements, Recurring</t>
  </si>
  <si>
    <t>Contingent consideration liability</t>
  </si>
  <si>
    <t>Fair Value, Inputs, Level 2</t>
  </si>
  <si>
    <t>Total debt, fair value</t>
  </si>
  <si>
    <t>Fair Value, Inputs, Level 2 | Fair Value, Measurements, Recurring</t>
  </si>
  <si>
    <t>Other Current Liabilities | Fair Value, Measurements, Recurring</t>
  </si>
  <si>
    <t>Other Long-Term Liabilities | Fair Value, Measurements, Recurring</t>
  </si>
  <si>
    <t>Contingent Consideration Liability</t>
  </si>
  <si>
    <t>Payments</t>
  </si>
  <si>
    <t>Contingent Consideration Liability | Fair Value, Measurements, Recurring</t>
  </si>
  <si>
    <t>Fair Value Of Financial Instruments Unobservable Inputs Reconciliation (Details) - USD ($) $ in Millions</t>
  </si>
  <si>
    <t>Escrow Deposit</t>
  </si>
  <si>
    <t>Escrow Deposit Year 1 [Member]</t>
  </si>
  <si>
    <t>Escrow Deposit Year 2 [Member]</t>
  </si>
  <si>
    <t>Fair value at beginning of period</t>
  </si>
  <si>
    <t>Fair value at end of period</t>
  </si>
  <si>
    <t>Additions</t>
  </si>
  <si>
    <t>Interest accretion</t>
  </si>
  <si>
    <t>Fair Value Of Financial Instruments Fair Value of Assets and Liabilities (Details) - Fair Value, Measurements, Recurring - USD ($) $ in Millions</t>
  </si>
  <si>
    <t>Assets, Fair Value Disclosure</t>
  </si>
  <si>
    <t>Financial and Nonfinancial Liabilities, Fair Value Disclosure</t>
  </si>
  <si>
    <t>Commodity derivatives</t>
  </si>
  <si>
    <t>Derivative Asset</t>
  </si>
  <si>
    <t>Derivative Liability</t>
  </si>
  <si>
    <t>Foreign currency derivatives</t>
  </si>
  <si>
    <t>Fair Value, Inputs, Level 1</t>
  </si>
  <si>
    <t>Fair Value, Inputs, Level 1 | Commodity derivatives</t>
  </si>
  <si>
    <t>Fair Value, Inputs, Level 1 | Foreign currency derivatives</t>
  </si>
  <si>
    <t>Fair Value, Inputs, Level 2 | Commodity derivatives</t>
  </si>
  <si>
    <t>Fair Value, Inputs, Level 2 | Foreign currency derivatives</t>
  </si>
  <si>
    <t>Fair Value, Inputs, Level 3</t>
  </si>
  <si>
    <t>Fair Value, Inputs, Level 3 | Commodity derivatives</t>
  </si>
  <si>
    <t>Fair Value, Inputs, Level 3 | Foreign currency derivatives</t>
  </si>
  <si>
    <t>Other Income, Net Table (Details) - USD ($) $ in Millions</t>
  </si>
  <si>
    <t>Interest income</t>
  </si>
  <si>
    <t>Components of net periodic benefit cost other than service cost (Note 9)</t>
  </si>
  <si>
    <t>Change in fair value of equity investments</t>
  </si>
  <si>
    <t>Other Income, Net Narrative (Details) - USD ($)</t>
  </si>
  <si>
    <t>Feb. 14, 2013</t>
  </si>
  <si>
    <t>Senior Notes | Senior Notes, 5.000% Due 2023</t>
  </si>
  <si>
    <t>Debt Instrument, Face Amount</t>
  </si>
  <si>
    <t>Acquisitions And Divestitures Acquisition of gabocom (Details) - USD ($) $ in Millions</t>
  </si>
  <si>
    <t>Nov. 19, 2019</t>
  </si>
  <si>
    <t>May 14, 2019</t>
  </si>
  <si>
    <t>Business Acquisition, Percentage of Voting Interests Acquired</t>
  </si>
  <si>
    <t>100.00%</t>
  </si>
  <si>
    <t>Business Combination, Consideration Transferred</t>
  </si>
  <si>
    <t>Intangible assets</t>
  </si>
  <si>
    <t>Other assets purchased and liabilities assumed, net</t>
  </si>
  <si>
    <t>Business Combination, Recognized Identifiable Assets Acquired and Liabilities Assumed, Net</t>
  </si>
  <si>
    <t>Business Combination, Recognized Identifiable Assets Acquired, Goodwill, and Liabilities Assumed, Net</t>
  </si>
  <si>
    <t>Falmat | Customer Relationships [Member]</t>
  </si>
  <si>
    <t>Acquired Finite-lived Intangible Assets, Weighted Average Useful Life</t>
  </si>
  <si>
    <t>9 years</t>
  </si>
  <si>
    <t>Business Combination, Recognized Identifiable Assets Acquired and Liabilities Assumed, Property, Plant, and Equipment</t>
  </si>
  <si>
    <t>gabocom | Customer Relationships [Member]</t>
  </si>
  <si>
    <t>gabocom | Trade Names [Member]</t>
  </si>
  <si>
    <t>15 years</t>
  </si>
  <si>
    <t>Acquisitions And Divestitures Acquisition of Falmat (Details) - USD ($) $ in Millions</t>
  </si>
  <si>
    <t>Customer Relationships [Member] | Falmat</t>
  </si>
  <si>
    <t>Acquisitions And Divestitures Acquisition of Dynawave (Details) $ in Millions</t>
  </si>
  <si>
    <t>Dynawave</t>
  </si>
  <si>
    <t>Acquisitions And Divestitures Technology Investments (Details) - USD ($) $ in Millions</t>
  </si>
  <si>
    <t>Payments to Acquire Interest in Joint Venture</t>
  </si>
  <si>
    <t>Quanergy | Advanced Safety and User Experience</t>
  </si>
  <si>
    <t>Innoviz Technologies | Advanced Safety and User Experience</t>
  </si>
  <si>
    <t>Leddartech | Advanced Safety and User Experience</t>
  </si>
  <si>
    <t>Otonomo | Advanced Safety and User Experience</t>
  </si>
  <si>
    <t>Affectiva [Member] | Advanced Safety and User Experience</t>
  </si>
  <si>
    <t>Valens Semiconductor | Signal and Power Solutions</t>
  </si>
  <si>
    <t>Other [Member] | Advanced Safety and User Experience</t>
  </si>
  <si>
    <t>Krono-Safe [Member] | Advanced Safety and User Experience</t>
  </si>
  <si>
    <t>Acquisitions And Divestitures Autonomous Driving Joint Venture (Details) $ / shares in Units, $ in Millions</t>
  </si>
  <si>
    <t>Mar. 26, 2020USD ($)</t>
  </si>
  <si>
    <t>Mar. 31, 2020USD ($)$ / shares</t>
  </si>
  <si>
    <t>Disposal Group, Including Discontinued Operation, Cash and Cash Equivalents</t>
  </si>
  <si>
    <t>Disposal Group, Including Discontinued Operation, Accounts, Notes and Loans Receivable, Net</t>
  </si>
  <si>
    <t>Disposal Group, Including Discontinued Operation, Property, Plant and Equipment</t>
  </si>
  <si>
    <t>Disposal Group, Including Discontinued Operation, Operating Lease, Right-of-Use Asset</t>
  </si>
  <si>
    <t>Disposal Group, Including Discontinued Operation, Intangible Assets</t>
  </si>
  <si>
    <t>Disposal Group, Including Discontinued Operation, Goodwill</t>
  </si>
  <si>
    <t>Disposal Group, Including Discontinued Operation, Other Assets</t>
  </si>
  <si>
    <t>Disposal Group, Including Discontinued Operation, Assets</t>
  </si>
  <si>
    <t>Disposal Group, Including Discontinued Operation, Accounts Payable</t>
  </si>
  <si>
    <t>Disposal Group, Including Discontinued Operation, Operating Lease, Liability, Noncurrent</t>
  </si>
  <si>
    <t>Disposal Group, Including Discontinued Operation, Other Liabilities</t>
  </si>
  <si>
    <t>Disposal Group, Including Discontinued Operation, Liabilities</t>
  </si>
  <si>
    <t>Costs and Expenses</t>
  </si>
  <si>
    <t>Equity Method Investments</t>
  </si>
  <si>
    <t>Disposal Group, Including Discontinued Operation, Accrued Liabilities, Current</t>
  </si>
  <si>
    <t>Autonomous Driving Joint Venture [Member]</t>
  </si>
  <si>
    <t>Number of Employees Contributed to Joint Venture</t>
  </si>
  <si>
    <t>Equity Method Investment, Ownership Percentage</t>
  </si>
  <si>
    <t>50.00%</t>
  </si>
  <si>
    <t>Disposal Group Not Discontinued Operation Gain Loss on Disposal Net of Tax per Share | $ / shares</t>
  </si>
  <si>
    <t>Business Exit Costs</t>
  </si>
  <si>
    <t>Autonomous Driving Joint Venture [Member] | Hyundai [Member]</t>
  </si>
  <si>
    <t>Cash, Cash Equivalents, Restricted Cash and Restricted Cash Equivalents</t>
  </si>
  <si>
    <t>Income (Loss) from Individually Significant Component Disposed of or Held-for-sale, Excluding Discontinued Operations, before Income Tax</t>
  </si>
  <si>
    <t>Share-Based Compensation Long Term Incentive Plan (Details) - USD ($) $ in Millions</t>
  </si>
  <si>
    <t>Apr. 23, 2020</t>
  </si>
  <si>
    <t>Apr. 22, 2020</t>
  </si>
  <si>
    <t>Apr. 25, 2019</t>
  </si>
  <si>
    <t>Apr. 24, 2019</t>
  </si>
  <si>
    <t>Apr. 26, 2018</t>
  </si>
  <si>
    <t>Feb. 29, 2020</t>
  </si>
  <si>
    <t>Feb. 28, 2019</t>
  </si>
  <si>
    <t>Feb. 28, 2018</t>
  </si>
  <si>
    <t>Feb. 28, 2017</t>
  </si>
  <si>
    <t>Feb. 29, 2016</t>
  </si>
  <si>
    <t>Apr. 23, 2015</t>
  </si>
  <si>
    <t>Share-based Compensation Arrangement by Share-based Payment Award [Line Items]</t>
  </si>
  <si>
    <t>PLC Long Term Incentive Plan</t>
  </si>
  <si>
    <t>Maximum Shares Available for Grant under PLC LTIP</t>
  </si>
  <si>
    <t>PLC Long Term Incentive Plan | Minimum [Member]</t>
  </si>
  <si>
    <t>Performance-Based Awards Payout % Range</t>
  </si>
  <si>
    <t>0.00%</t>
  </si>
  <si>
    <t>PLC Long Term Incentive Plan | Maximum [Member]</t>
  </si>
  <si>
    <t>200.00%</t>
  </si>
  <si>
    <t>PLC Long Term Incentive Plan | Restricted Stock Units (RSUs)</t>
  </si>
  <si>
    <t>RSU's Granted</t>
  </si>
  <si>
    <t>Grant Date Fair Value</t>
  </si>
  <si>
    <t>Time-Based Awards % Granted For Officers</t>
  </si>
  <si>
    <t>25.00%</t>
  </si>
  <si>
    <t>Time-Based Awards % Granted For Executives</t>
  </si>
  <si>
    <t>Performance-Based Awards % Granted For Officers</t>
  </si>
  <si>
    <t>75.00%</t>
  </si>
  <si>
    <t>Performance-Based Awards % Granted For Executives</t>
  </si>
  <si>
    <t>PLC Long Term Incentive Plan | Restricted Stock Units (RSUs) | Board of Directors</t>
  </si>
  <si>
    <t>RSU's Issued in Period, Gross</t>
  </si>
  <si>
    <t>Fair Value of RSUs Vested in Period</t>
  </si>
  <si>
    <t>RSU's, Used to Pay Witholding Taxes</t>
  </si>
  <si>
    <t>PLC Long Term Incentive Plan | Restricted Stock Units (RSUs) | Executives | 2015 Grant</t>
  </si>
  <si>
    <t>PLC Long Term Incentive Plan | Restricted Stock Units (RSUs) | Executives | 2016 Grant</t>
  </si>
  <si>
    <t>PLC Long Term Incentive Plan | Restricted Stock Units (RSUs) | Executives | 2017 Grant</t>
  </si>
  <si>
    <t>PLC Long Term Incentive Plan | Restricted Stock Units (RSUs) | Executives | 2018 Grant</t>
  </si>
  <si>
    <t>PLC Long Term Incentive Plan | Restricted Stock Units (RSUs) | Executives | 2019 Grant [Member]</t>
  </si>
  <si>
    <t>PLC Long Term Incentive Plan | Restricted Stock Units (RSUs) | Executives | Time-Based</t>
  </si>
  <si>
    <t>PLC Long Term Incentive Plan | Restricted Stock Units (RSUs) | Executives | Performance-Based | 2016 Grant</t>
  </si>
  <si>
    <t>PLC Long Term Incentive Plan | Restricted Stock Units (RSUs) | Executives | Performance-Based | 2017 Grant</t>
  </si>
  <si>
    <t>Subsequent Event | PLC Long Term Incentive Plan | Restricted Stock Units (RSUs) | Board of Directors</t>
  </si>
  <si>
    <t>Share-Based Compensation Weighting for Components of Performance Based RSU Awards (Details) - PLC Long Term Incentive Plan</t>
  </si>
  <si>
    <t>2015 Grant</t>
  </si>
  <si>
    <t>Average return on net assets</t>
  </si>
  <si>
    <t>33.00%</t>
  </si>
  <si>
    <t>Cumulative net income</t>
  </si>
  <si>
    <t>Relative total shareholder return</t>
  </si>
  <si>
    <t>[2]</t>
  </si>
  <si>
    <t>2016 - 2019 Grants</t>
  </si>
  <si>
    <t>Average return on net assets is measured by tax-affected operating income divided by average net working capital plus average net property, plant and equipment for each calendar year during the respective performance period.</t>
  </si>
  <si>
    <t>Relative total shareholder return is measured by comparing the average closing price per share of the Company’s ordinary shares for the specified trading days in the fourth quarter of the end of the performance period to the average closing price per share of the Company’s ordinary shares for the specified trading days in the fourth quarter of the year preceding the grant, including dividends, and assessed against a comparable measure of competitor and peer group companies.</t>
  </si>
  <si>
    <t>Share-Based Compensation Summary of Activity for LTIP RSU's (Details) - USD ($) $ / shares in Units, shares in Thousands, $ in Millions</t>
  </si>
  <si>
    <t>Payment, Tax Withholding, Share-based Payment Arrangement</t>
  </si>
  <si>
    <t>LTIP Nonvested, Weighted Average Grant Date Fair Value per share</t>
  </si>
  <si>
    <t>LTIP Grants in Period, Weighted Average Grant Date Fair Value per share</t>
  </si>
  <si>
    <t>LTIP Vested in Period, Weighted Average Grant Date Fair Value per share</t>
  </si>
  <si>
    <t>LTIP RSUs, Forfeitures, Weighted Average Grant Date Fair Value per share</t>
  </si>
  <si>
    <t>Share-based Compensation Expense</t>
  </si>
  <si>
    <t>Share-based Compensation Expense, net of tax</t>
  </si>
  <si>
    <t>Share-based Compensation, Nonvested Awards, Compensation Cost Not yet Recognized</t>
  </si>
  <si>
    <t>Share-based Compensation, Nonvested Awards, Compensation Cost Not yet Recognized, Period for Recognition</t>
  </si>
  <si>
    <t>2 years</t>
  </si>
  <si>
    <t>LTIP Shares, Nonvested, Number</t>
  </si>
  <si>
    <t>LTIP RSUs, Vested in Period</t>
  </si>
  <si>
    <t>LTIP RSUs, Forfeited in Period</t>
  </si>
  <si>
    <t>Segment Reporting Reconciliation of Sales and Operating Data (Details) - USD ($) $ in Millions</t>
  </si>
  <si>
    <t>Segment Reporting Information [Line Items]</t>
  </si>
  <si>
    <t>Depreciation and amortization</t>
  </si>
  <si>
    <t>Adjusted operating income</t>
  </si>
  <si>
    <t>Advanced Safety and User Experience | Autonomous Driving Joint Venture [Member]</t>
  </si>
  <si>
    <t>Operating Segments | Signal and Power Solutions</t>
  </si>
  <si>
    <t>Operating Segments | Advanced Safety and User Experience</t>
  </si>
  <si>
    <t>Intersegment Eliminations</t>
  </si>
  <si>
    <t>Segment Reporting Reconciliation of Adjusted OI to Net Income (Details) - USD ($) $ in Millions</t>
  </si>
  <si>
    <t>Other acquisition and portfolio project costs</t>
  </si>
  <si>
    <t>Deferred compensation related to nutonomy acquisition</t>
  </si>
  <si>
    <t>Segment Reporting Segment Assets Data (Details) - USD ($) $ in Millions</t>
  </si>
  <si>
    <t>Revenue Disaggregation of Revenue (Details) - USD ($) $ in Millions</t>
  </si>
  <si>
    <t>Disaggregation of Revenue [Line Items]</t>
  </si>
  <si>
    <t>North America</t>
  </si>
  <si>
    <t>Europe, Middle East &amp; Africa</t>
  </si>
  <si>
    <t>Asia Pacific</t>
  </si>
  <si>
    <t>South America</t>
  </si>
  <si>
    <t>Intersegment Eliminations | North America</t>
  </si>
  <si>
    <t>Intersegment Eliminations | Europe, Middle East &amp; Africa</t>
  </si>
  <si>
    <t>Intersegment Eliminations | Asia Pacific</t>
  </si>
  <si>
    <t>Intersegment Eliminations | South America</t>
  </si>
  <si>
    <t>Advanced Safety and User Experience | Operating Segments | North America</t>
  </si>
  <si>
    <t>Advanced Safety and User Experience | Operating Segments | Europe, Middle East &amp; Africa</t>
  </si>
  <si>
    <t>Advanced Safety and User Experience | Operating Segments | Asia Pacific</t>
  </si>
  <si>
    <t>Advanced Safety and User Experience | Operating Segments | South America</t>
  </si>
  <si>
    <t>Signal and Power Solutions | Operating Segments | North America</t>
  </si>
  <si>
    <t>Signal and Power Solutions | Operating Segments | Europe, Middle East &amp; Africa</t>
  </si>
  <si>
    <t>Signal and Power Solutions | Operating Segments | Asia Pacific</t>
  </si>
  <si>
    <t>Signal and Power Solutions | Operating Segments | South America</t>
  </si>
  <si>
    <t>Revenue Costs to Obtain a Contract (Details) - USD ($) $ in Millions</t>
  </si>
  <si>
    <t>Capitalized upfront fees, amortization</t>
  </si>
  <si>
    <t>Leases Lease - Additional Information (Details) - USD ($) $ in Millions</t>
  </si>
  <si>
    <t>Lessee, Lease, Description [Line Items]</t>
  </si>
  <si>
    <t>Operating Lease, Weighted Average Remaining Lease Term</t>
  </si>
  <si>
    <t>6 years</t>
  </si>
  <si>
    <t>Finance Lease, Weighted Average Remaining Lease Term</t>
  </si>
  <si>
    <t>Lease Income</t>
  </si>
  <si>
    <t>Lessee, Operating and Finance Leases, Renewal Term</t>
  </si>
  <si>
    <t>8 years</t>
  </si>
  <si>
    <t>Lessee, Operating and Finance Leases, Options to Terminate Leases</t>
  </si>
  <si>
    <t>1 year</t>
  </si>
  <si>
    <t>Lessee Operating and Finance Leases Remaining Lease Term</t>
  </si>
  <si>
    <t>30 years</t>
  </si>
  <si>
    <t>Leases Lease Cost (Details) - USD ($) $ in Millions</t>
  </si>
  <si>
    <t>Lease, Cost [Abstract]</t>
  </si>
  <si>
    <t>Finance Lease, Right-of-Use Asset, Amortization</t>
  </si>
  <si>
    <t>Finance Lease, Interest Expense</t>
  </si>
  <si>
    <t>Finance Lease Cost</t>
  </si>
  <si>
    <t>Operating Lease, Cost</t>
  </si>
  <si>
    <t>Short-term Lease, Cost</t>
  </si>
  <si>
    <t>Variable Lease, Cost</t>
  </si>
  <si>
    <t>Sublease Income</t>
  </si>
  <si>
    <t>Lease, Cost</t>
  </si>
  <si>
    <t>Leases Supplemental Cash Flow Information Related to Leases (Details) - USD ($) $ in Millions</t>
  </si>
  <si>
    <t>Supplemental Cash Flow Information Related to Leases [Abstract]</t>
  </si>
  <si>
    <t>Finance Lease, Interest Payment on Liability</t>
  </si>
  <si>
    <t>Operating Lease, Payments</t>
  </si>
  <si>
    <t>Finance Lease, Principal Payments</t>
  </si>
  <si>
    <t>Right-of-Use Asset Obtained in Exchange for Operating Lease Liability</t>
  </si>
  <si>
    <t>Right-of-Use Asset Obtained in Exchange for Finance Lease Liability</t>
  </si>
  <si>
    <t>Leases Supplemental Balance Sheet Information Related to Leases (Details) - USD ($) $ in Millions</t>
  </si>
  <si>
    <t>Supplemental Balance Sheet Information Related to Leases [Abstract]</t>
  </si>
  <si>
    <t>Operating Lease, Right-of-Use Asset</t>
  </si>
  <si>
    <t>Operating Lease, Liability, Noncurrent</t>
  </si>
  <si>
    <t>Operating Lease, Liability</t>
  </si>
  <si>
    <t>Property, Plant and Equipment, Gross</t>
  </si>
  <si>
    <t>Accumulated Depreciation, Depletion and Amortization, Property, Plant, and Equipment</t>
  </si>
  <si>
    <t>Finance Lease, Right-of-Use Asset</t>
  </si>
  <si>
    <t>Finance Lease, Liability, Current</t>
  </si>
  <si>
    <t>Finance Lease, Liability, Noncurrent</t>
  </si>
  <si>
    <t>Finance Lease, Liability</t>
  </si>
  <si>
    <t>Operating Lease, Weighted Average Discount Rate, Percent</t>
  </si>
  <si>
    <t>3.50%</t>
  </si>
  <si>
    <t>Finance Lease, Weighted Average Discount Rate, Percent</t>
  </si>
  <si>
    <t>4.00%</t>
  </si>
  <si>
    <t>Disposal Group, Including Discontinued Operation, Operating Lease, Liability</t>
  </si>
  <si>
    <t>Leases Maturities of Lease Liabilities (Details) - USD ($) $ in Million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Subsequent Events (Details) - USD ($) $ in Millions</t>
  </si>
  <si>
    <t>JPMorgan Chase Bank, N.A. | Amended and Restated Credit Agreement</t>
  </si>
  <si>
    <t>JPMorgan Chase Bank, N.A. | Revolving Credit Facility | LIBOR | Revolving Credit Facility</t>
  </si>
  <si>
    <t>JPMorgan Chase Bank, N.A. | Revolving Credit Facility | Administrative Agents Alternate Base Rate | Revolving Credit Facility</t>
  </si>
  <si>
    <t>Loans Payable | JPMorgan Chase Bank, N.A. | Tranche A Term Loan, Due 2021 | LIBOR</t>
  </si>
  <si>
    <t>Long-term Line of Credit</t>
  </si>
  <si>
    <t>Loans Payable | JPMorgan Chase Bank, N.A. | Tranche A Term Loan, Due 2021 | Administrative Agents Alternate Base Rate</t>
  </si>
  <si>
    <t>Line of Credit | JPMorgan Chase Bank, N.A. | Revolving Credit Facility | LIBOR | Revolving Credit Facility</t>
  </si>
  <si>
    <t>Line of Credit | JPMorgan Chase Bank, N.A. | Revolving Credit Facility | Administrative Agents Alternate Base Rate | Revolving Credit Facility</t>
  </si>
  <si>
    <t>Subsequent Event | JPMorgan Chase Bank, N.A. | Amended and Restated Credit Agreement</t>
  </si>
  <si>
    <t>450.00%</t>
  </si>
  <si>
    <t>Subsequent Event | JPMorgan Chase Bank, N.A. | Revolving Credit Facility | LIBOR | Revolving Credit Facility</t>
  </si>
  <si>
    <t>1.65%</t>
  </si>
  <si>
    <t>Subsequent Event | JPMorgan Chase Bank, N.A. | Revolving Credit Facility | Administrative Agents Alternate Base Rate | Revolving Credit Facility</t>
  </si>
  <si>
    <t>0.65%</t>
  </si>
  <si>
    <t>Subsequent Event | Loans Payable | JPMorgan Chase Bank, N.A. | Tranche A Term Loan, Due 2021 | LIBOR</t>
  </si>
  <si>
    <t>1.75%</t>
  </si>
  <si>
    <t>Subsequent Event | Loans Payable | JPMorgan Chase Bank, N.A. | Tranche A Term Loan, Due 2021 | Administrative Agents Alternate Base Rate</t>
  </si>
  <si>
    <t>0.75%</t>
  </si>
  <si>
    <t>Subsequent Event | Line of Credit | Revolving Credit Fac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zł &quot;#,##0_);_(&quot;zł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52"/>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11</v>
      </c>
      <c r="B16" s="4" t="s">
        <v>12</v>
      </c>
    </row>
    <row r="17" spans="1:3">
      <c r="A17" s="4" t="s">
        <v>29</v>
      </c>
      <c r="B17" s="4" t="s">
        <v>30</v>
      </c>
    </row>
    <row r="18" spans="1:3">
      <c r="A18" s="4" t="s">
        <v>31</v>
      </c>
      <c r="B18" s="4" t="s">
        <v>20</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v>
      </c>
      <c r="B30" s="4" t="s">
        <v>6</v>
      </c>
    </row>
    <row r="31" spans="1:3">
      <c r="A31" s="4" t="s">
        <v>7</v>
      </c>
      <c r="B31" s="4" t="s">
        <v>8</v>
      </c>
    </row>
    <row r="32" spans="1:3">
      <c r="A32" s="4" t="s">
        <v>9</v>
      </c>
      <c r="B32" s="4" t="s">
        <v>10</v>
      </c>
    </row>
    <row r="33" spans="1:3">
      <c r="A33" s="4" t="s">
        <v>54</v>
      </c>
      <c r="B33" s="4" t="s">
        <v>55</v>
      </c>
    </row>
    <row r="34" spans="1:3">
      <c r="A34" s="4" t="s">
        <v>56</v>
      </c>
      <c r="B34" s="4" t="s">
        <v>55</v>
      </c>
    </row>
    <row r="35" spans="1:3">
      <c r="A35" s="4" t="s">
        <v>57</v>
      </c>
      <c r="B35" s="4" t="s">
        <v>58</v>
      </c>
    </row>
    <row r="36" spans="1:3">
      <c r="A36" s="4" t="s">
        <v>59</v>
      </c>
      <c r="B36" s="4" t="s">
        <v>20</v>
      </c>
    </row>
    <row r="37" spans="1:3">
      <c r="A37" s="4" t="s">
        <v>60</v>
      </c>
      <c r="B37" s="4" t="s">
        <v>20</v>
      </c>
    </row>
    <row r="38" spans="1:3">
      <c r="A38" s="4" t="s">
        <v>61</v>
      </c>
      <c r="B38" s="4" t="s">
        <v>20</v>
      </c>
    </row>
    <row r="39" spans="1:3">
      <c r="A39" s="4" t="s">
        <v>62</v>
      </c>
      <c r="C39" s="5" t="n">
        <v>254875855</v>
      </c>
    </row>
    <row r="40" spans="1:3">
      <c r="A40" s="4" t="s">
        <v>63</v>
      </c>
    </row>
    <row r="41" spans="1:3">
      <c r="A41" s="3" t="s">
        <v>4</v>
      </c>
    </row>
    <row r="42" spans="1:3">
      <c r="A42" s="4" t="s">
        <v>5</v>
      </c>
      <c r="B42" s="4" t="s">
        <v>64</v>
      </c>
    </row>
    <row r="43" spans="1:3">
      <c r="A43" s="4" t="s">
        <v>7</v>
      </c>
      <c r="B43" s="4" t="s">
        <v>8</v>
      </c>
    </row>
    <row r="44" spans="1:3">
      <c r="A44" s="4" t="s">
        <v>9</v>
      </c>
      <c r="B44" s="4" t="s">
        <v>10</v>
      </c>
    </row>
    <row r="45" spans="1:3">
      <c r="A45" s="4" t="s">
        <v>5</v>
      </c>
      <c r="B45" s="4" t="s">
        <v>64</v>
      </c>
    </row>
    <row r="46" spans="1:3">
      <c r="A46" s="4" t="s">
        <v>7</v>
      </c>
      <c r="B46" s="4" t="s">
        <v>8</v>
      </c>
    </row>
    <row r="47" spans="1:3">
      <c r="A47" s="4" t="s">
        <v>9</v>
      </c>
      <c r="B47" s="4" t="s">
        <v>10</v>
      </c>
    </row>
    <row r="48" spans="1:3">
      <c r="A48" s="4" t="s">
        <v>65</v>
      </c>
    </row>
    <row r="49" spans="1:3">
      <c r="A49" s="3" t="s">
        <v>4</v>
      </c>
    </row>
    <row r="50" spans="1:3">
      <c r="A50" s="4" t="s">
        <v>5</v>
      </c>
      <c r="B50" s="4" t="s">
        <v>66</v>
      </c>
    </row>
    <row r="51" spans="1:3">
      <c r="A51" s="4" t="s">
        <v>7</v>
      </c>
      <c r="B51" s="4" t="s">
        <v>8</v>
      </c>
    </row>
    <row r="52" spans="1:3">
      <c r="A52" s="4" t="s">
        <v>9</v>
      </c>
      <c r="B52" s="4" t="s">
        <v>10</v>
      </c>
    </row>
    <row r="53" spans="1:3">
      <c r="A53" s="4" t="s">
        <v>5</v>
      </c>
      <c r="B53" s="4" t="s">
        <v>66</v>
      </c>
    </row>
    <row r="54" spans="1:3">
      <c r="A54" s="4" t="s">
        <v>7</v>
      </c>
      <c r="B54" s="4" t="s">
        <v>8</v>
      </c>
    </row>
    <row r="55" spans="1:3">
      <c r="A55" s="4" t="s">
        <v>9</v>
      </c>
      <c r="B55" s="4" t="s">
        <v>10</v>
      </c>
    </row>
    <row r="56" spans="1:3">
      <c r="A56" s="4" t="s">
        <v>67</v>
      </c>
    </row>
    <row r="57" spans="1:3">
      <c r="A57" s="3" t="s">
        <v>4</v>
      </c>
    </row>
    <row r="58" spans="1:3">
      <c r="A58" s="4" t="s">
        <v>5</v>
      </c>
      <c r="B58" s="4" t="s">
        <v>68</v>
      </c>
    </row>
    <row r="59" spans="1:3">
      <c r="A59" s="4" t="s">
        <v>7</v>
      </c>
      <c r="B59" s="4" t="s">
        <v>8</v>
      </c>
    </row>
    <row r="60" spans="1:3">
      <c r="A60" s="4" t="s">
        <v>9</v>
      </c>
      <c r="B60" s="4" t="s">
        <v>10</v>
      </c>
    </row>
    <row r="61" spans="1:3">
      <c r="A61" s="4" t="s">
        <v>5</v>
      </c>
      <c r="B61" s="4" t="s">
        <v>68</v>
      </c>
    </row>
    <row r="62" spans="1:3">
      <c r="A62" s="4" t="s">
        <v>7</v>
      </c>
      <c r="B62" s="4" t="s">
        <v>8</v>
      </c>
    </row>
    <row r="63" spans="1:3">
      <c r="A63" s="4" t="s">
        <v>9</v>
      </c>
      <c r="B63" s="4" t="s">
        <v>10</v>
      </c>
    </row>
    <row r="64" spans="1:3">
      <c r="A64" s="4" t="s">
        <v>69</v>
      </c>
    </row>
    <row r="65" spans="1:3">
      <c r="A65" s="3" t="s">
        <v>4</v>
      </c>
    </row>
    <row r="66" spans="1:3">
      <c r="A66" s="4" t="s">
        <v>5</v>
      </c>
      <c r="B66" s="4" t="s">
        <v>70</v>
      </c>
    </row>
    <row r="67" spans="1:3">
      <c r="A67" s="4" t="s">
        <v>7</v>
      </c>
      <c r="B67" s="4" t="s">
        <v>8</v>
      </c>
    </row>
    <row r="68" spans="1:3">
      <c r="A68" s="4" t="s">
        <v>9</v>
      </c>
      <c r="B68" s="4" t="s">
        <v>10</v>
      </c>
    </row>
    <row r="69" spans="1:3">
      <c r="A69" s="4" t="s">
        <v>5</v>
      </c>
      <c r="B69" s="4" t="s">
        <v>70</v>
      </c>
    </row>
    <row r="70" spans="1:3">
      <c r="A70" s="4" t="s">
        <v>7</v>
      </c>
      <c r="B70" s="4" t="s">
        <v>8</v>
      </c>
    </row>
    <row r="71" spans="1:3">
      <c r="A71" s="4" t="s">
        <v>9</v>
      </c>
      <c r="B71" s="4" t="s">
        <v>10</v>
      </c>
    </row>
    <row r="72" spans="1:3">
      <c r="A72" s="4" t="s">
        <v>71</v>
      </c>
    </row>
    <row r="73" spans="1:3">
      <c r="A73" s="3" t="s">
        <v>4</v>
      </c>
    </row>
    <row r="74" spans="1:3">
      <c r="A74" s="4" t="s">
        <v>5</v>
      </c>
      <c r="B74" s="4" t="s">
        <v>72</v>
      </c>
    </row>
    <row r="75" spans="1:3">
      <c r="A75" s="4" t="s">
        <v>7</v>
      </c>
      <c r="B75" s="4" t="s">
        <v>8</v>
      </c>
    </row>
    <row r="76" spans="1:3">
      <c r="A76" s="4" t="s">
        <v>9</v>
      </c>
      <c r="B76" s="4" t="s">
        <v>10</v>
      </c>
    </row>
    <row r="77" spans="1:3">
      <c r="A77" s="4" t="s">
        <v>5</v>
      </c>
      <c r="B77" s="4" t="s">
        <v>72</v>
      </c>
    </row>
    <row r="78" spans="1:3">
      <c r="A78" s="4" t="s">
        <v>7</v>
      </c>
      <c r="B78" s="4" t="s">
        <v>8</v>
      </c>
    </row>
    <row r="79" spans="1:3">
      <c r="A79" s="4" t="s">
        <v>9</v>
      </c>
      <c r="B79" s="4" t="s">
        <v>10</v>
      </c>
    </row>
    <row r="80" spans="1:3">
      <c r="A80" s="4" t="s">
        <v>73</v>
      </c>
    </row>
    <row r="81" spans="1:3">
      <c r="A81" s="3" t="s">
        <v>4</v>
      </c>
    </row>
    <row r="82" spans="1:3">
      <c r="A82" s="4" t="s">
        <v>5</v>
      </c>
      <c r="B82" s="4" t="s">
        <v>74</v>
      </c>
    </row>
    <row r="83" spans="1:3">
      <c r="A83" s="4" t="s">
        <v>7</v>
      </c>
      <c r="B83" s="4" t="s">
        <v>8</v>
      </c>
    </row>
    <row r="84" spans="1:3">
      <c r="A84" s="4" t="s">
        <v>9</v>
      </c>
      <c r="B84" s="4" t="s">
        <v>10</v>
      </c>
    </row>
    <row r="85" spans="1:3">
      <c r="A85" s="4" t="s">
        <v>5</v>
      </c>
      <c r="B85" s="4" t="s">
        <v>74</v>
      </c>
    </row>
    <row r="86" spans="1:3">
      <c r="A86" s="4" t="s">
        <v>7</v>
      </c>
      <c r="B86" s="4" t="s">
        <v>8</v>
      </c>
    </row>
    <row r="87" spans="1:3">
      <c r="A87" s="4" t="s">
        <v>9</v>
      </c>
      <c r="B87"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998</v>
      </c>
      <c r="B1" s="2" t="s">
        <v>1</v>
      </c>
    </row>
    <row r="2" spans="1:3">
      <c r="B2" s="2" t="s">
        <v>2</v>
      </c>
      <c r="C2" s="2" t="s">
        <v>76</v>
      </c>
    </row>
    <row r="3" spans="1:3">
      <c r="A3" s="3" t="s">
        <v>999</v>
      </c>
    </row>
    <row r="4" spans="1:3">
      <c r="A4" s="4" t="s">
        <v>991</v>
      </c>
      <c r="B4" s="6" t="n">
        <v>3</v>
      </c>
      <c r="C4" s="6" t="n">
        <v>3</v>
      </c>
    </row>
    <row r="5" spans="1:3">
      <c r="A5" s="4" t="s">
        <v>1000</v>
      </c>
      <c r="B5" s="5" t="n">
        <v>1</v>
      </c>
      <c r="C5" s="5" t="n">
        <v>1</v>
      </c>
    </row>
    <row r="6" spans="1:3">
      <c r="A6" s="4" t="s">
        <v>1001</v>
      </c>
      <c r="B6" s="5" t="n">
        <v>0</v>
      </c>
      <c r="C6" s="5" t="n">
        <v>0</v>
      </c>
    </row>
    <row r="7" spans="1:3">
      <c r="A7" s="4" t="s">
        <v>1002</v>
      </c>
      <c r="B7" s="5" t="n">
        <v>1</v>
      </c>
      <c r="C7" s="5" t="n">
        <v>1</v>
      </c>
    </row>
    <row r="8" spans="1:3">
      <c r="A8" s="4" t="s">
        <v>1003</v>
      </c>
      <c r="B8" s="5" t="n">
        <v>27</v>
      </c>
      <c r="C8" s="5" t="n">
        <v>29</v>
      </c>
    </row>
    <row r="9" spans="1:3">
      <c r="A9" s="4" t="s">
        <v>1004</v>
      </c>
      <c r="B9" s="5" t="n">
        <v>4</v>
      </c>
      <c r="C9" s="5" t="n">
        <v>1</v>
      </c>
    </row>
    <row r="10" spans="1:3">
      <c r="A10" s="4" t="s">
        <v>1005</v>
      </c>
      <c r="B10" s="5" t="n">
        <v>0</v>
      </c>
      <c r="C10" s="5" t="n">
        <v>1</v>
      </c>
    </row>
    <row r="11" spans="1:3">
      <c r="A11" s="4" t="s">
        <v>1006</v>
      </c>
      <c r="B11" s="5" t="n">
        <v>0</v>
      </c>
      <c r="C11" s="5" t="n">
        <v>0</v>
      </c>
    </row>
    <row r="12" spans="1:3">
      <c r="A12" s="4" t="s">
        <v>1007</v>
      </c>
      <c r="B12" s="6" t="n">
        <v>32</v>
      </c>
      <c r="C12" s="6" t="n">
        <v>3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8</v>
      </c>
      <c r="B1" s="2" t="s">
        <v>1</v>
      </c>
    </row>
    <row r="2" spans="1:3">
      <c r="B2" s="2" t="s">
        <v>2</v>
      </c>
      <c r="C2" s="2" t="s">
        <v>76</v>
      </c>
    </row>
    <row r="3" spans="1:3">
      <c r="A3" s="3" t="s">
        <v>1009</v>
      </c>
    </row>
    <row r="4" spans="1:3">
      <c r="A4" s="4" t="s">
        <v>1010</v>
      </c>
      <c r="B4" s="6" t="n">
        <v>0</v>
      </c>
      <c r="C4" s="6" t="n">
        <v>0</v>
      </c>
    </row>
    <row r="5" spans="1:3">
      <c r="A5" s="4" t="s">
        <v>1011</v>
      </c>
      <c r="B5" s="5" t="n">
        <v>28</v>
      </c>
      <c r="C5" s="5" t="n">
        <v>27</v>
      </c>
    </row>
    <row r="6" spans="1:3">
      <c r="A6" s="4" t="s">
        <v>1012</v>
      </c>
      <c r="B6" s="5" t="n">
        <v>1</v>
      </c>
      <c r="C6" s="5" t="n">
        <v>1</v>
      </c>
    </row>
    <row r="7" spans="1:3">
      <c r="A7" s="4" t="s">
        <v>1013</v>
      </c>
      <c r="B7" s="5" t="n">
        <v>6</v>
      </c>
      <c r="C7" s="5" t="n">
        <v>36</v>
      </c>
    </row>
    <row r="8" spans="1:3">
      <c r="A8" s="4" t="s">
        <v>1014</v>
      </c>
      <c r="B8" s="6" t="n">
        <v>0</v>
      </c>
      <c r="C8"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113</v>
      </c>
    </row>
    <row r="2" spans="1:3">
      <c r="A2" s="3" t="s">
        <v>1016</v>
      </c>
    </row>
    <row r="3" spans="1:3">
      <c r="A3" s="4" t="s">
        <v>867</v>
      </c>
      <c r="C3" s="6" t="n">
        <v>12</v>
      </c>
    </row>
    <row r="4" spans="1:3">
      <c r="A4" s="4" t="s">
        <v>1017</v>
      </c>
      <c r="B4" s="6" t="n">
        <v>393</v>
      </c>
      <c r="C4" s="5" t="n">
        <v>413</v>
      </c>
    </row>
    <row r="5" spans="1:3">
      <c r="A5" s="4" t="s">
        <v>490</v>
      </c>
      <c r="B5" s="5" t="n">
        <v>93</v>
      </c>
      <c r="C5" s="5" t="n">
        <v>94</v>
      </c>
    </row>
    <row r="6" spans="1:3">
      <c r="A6" s="4" t="s">
        <v>1018</v>
      </c>
      <c r="B6" s="5" t="n">
        <v>308</v>
      </c>
      <c r="C6" s="5" t="n">
        <v>329</v>
      </c>
    </row>
    <row r="7" spans="1:3">
      <c r="A7" s="4" t="s">
        <v>1019</v>
      </c>
      <c r="B7" s="5" t="n">
        <v>401</v>
      </c>
      <c r="C7" s="5" t="n">
        <v>423</v>
      </c>
    </row>
    <row r="8" spans="1:3">
      <c r="A8" s="4" t="s">
        <v>1020</v>
      </c>
      <c r="B8" s="5" t="n">
        <v>30</v>
      </c>
      <c r="C8" s="5" t="n">
        <v>30</v>
      </c>
    </row>
    <row r="9" spans="1:3">
      <c r="A9" s="4" t="s">
        <v>1021</v>
      </c>
      <c r="B9" s="5" t="n">
        <v>-10</v>
      </c>
      <c r="C9" s="5" t="n">
        <v>-9</v>
      </c>
    </row>
    <row r="10" spans="1:3">
      <c r="A10" s="4" t="s">
        <v>1022</v>
      </c>
      <c r="B10" s="5" t="n">
        <v>20</v>
      </c>
      <c r="C10" s="5" t="n">
        <v>21</v>
      </c>
    </row>
    <row r="11" spans="1:3">
      <c r="A11" s="4" t="s">
        <v>1023</v>
      </c>
      <c r="B11" s="5" t="n">
        <v>4</v>
      </c>
      <c r="C11" s="5" t="n">
        <v>4</v>
      </c>
    </row>
    <row r="12" spans="1:3">
      <c r="A12" s="4" t="s">
        <v>1024</v>
      </c>
      <c r="B12" s="5" t="n">
        <v>17</v>
      </c>
      <c r="C12" s="5" t="n">
        <v>18</v>
      </c>
    </row>
    <row r="13" spans="1:3">
      <c r="A13" s="4" t="s">
        <v>1025</v>
      </c>
      <c r="B13" s="6" t="n">
        <v>21</v>
      </c>
      <c r="C13" s="6" t="n">
        <v>22</v>
      </c>
    </row>
    <row r="14" spans="1:3">
      <c r="A14" s="4" t="s">
        <v>988</v>
      </c>
      <c r="B14" s="4" t="s">
        <v>989</v>
      </c>
      <c r="C14" s="4" t="s">
        <v>989</v>
      </c>
    </row>
    <row r="15" spans="1:3">
      <c r="A15" s="4" t="s">
        <v>1026</v>
      </c>
      <c r="B15" s="4" t="s">
        <v>1027</v>
      </c>
      <c r="C15" s="4" t="s">
        <v>1027</v>
      </c>
    </row>
    <row r="16" spans="1:3">
      <c r="A16" s="4" t="s">
        <v>1028</v>
      </c>
      <c r="B16" s="4" t="s">
        <v>1029</v>
      </c>
      <c r="C16" s="4" t="s">
        <v>1029</v>
      </c>
    </row>
    <row r="17" spans="1:3">
      <c r="A17" s="4" t="s">
        <v>1030</v>
      </c>
      <c r="C17" s="6" t="n">
        <v>1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31</v>
      </c>
      <c r="B1" s="2" t="s">
        <v>2</v>
      </c>
      <c r="C1" s="2" t="s">
        <v>113</v>
      </c>
    </row>
    <row r="2" spans="1:3">
      <c r="A2" s="3" t="s">
        <v>987</v>
      </c>
    </row>
    <row r="3" spans="1:3">
      <c r="A3" s="4" t="s">
        <v>1032</v>
      </c>
      <c r="B3" s="6" t="n">
        <v>79</v>
      </c>
    </row>
    <row r="4" spans="1:3">
      <c r="A4" s="4" t="s">
        <v>1033</v>
      </c>
      <c r="B4" s="5" t="n">
        <v>95</v>
      </c>
    </row>
    <row r="5" spans="1:3">
      <c r="A5" s="4" t="s">
        <v>1034</v>
      </c>
      <c r="B5" s="5" t="n">
        <v>79</v>
      </c>
    </row>
    <row r="6" spans="1:3">
      <c r="A6" s="4" t="s">
        <v>1035</v>
      </c>
      <c r="B6" s="5" t="n">
        <v>59</v>
      </c>
    </row>
    <row r="7" spans="1:3">
      <c r="A7" s="4" t="s">
        <v>1036</v>
      </c>
      <c r="B7" s="5" t="n">
        <v>40</v>
      </c>
    </row>
    <row r="8" spans="1:3">
      <c r="A8" s="4" t="s">
        <v>1037</v>
      </c>
      <c r="B8" s="5" t="n">
        <v>93</v>
      </c>
    </row>
    <row r="9" spans="1:3">
      <c r="A9" s="4" t="s">
        <v>1038</v>
      </c>
      <c r="B9" s="5" t="n">
        <v>445</v>
      </c>
    </row>
    <row r="10" spans="1:3">
      <c r="A10" s="4" t="s">
        <v>1039</v>
      </c>
      <c r="B10" s="5" t="n">
        <v>44</v>
      </c>
    </row>
    <row r="11" spans="1:3">
      <c r="A11" s="4" t="s">
        <v>1019</v>
      </c>
      <c r="B11" s="5" t="n">
        <v>401</v>
      </c>
      <c r="C11" s="6" t="n">
        <v>423</v>
      </c>
    </row>
    <row r="12" spans="1:3">
      <c r="A12" s="4" t="s">
        <v>1040</v>
      </c>
      <c r="B12" s="5" t="n">
        <v>4</v>
      </c>
    </row>
    <row r="13" spans="1:3">
      <c r="A13" s="4" t="s">
        <v>1041</v>
      </c>
      <c r="B13" s="5" t="n">
        <v>5</v>
      </c>
    </row>
    <row r="14" spans="1:3">
      <c r="A14" s="4" t="s">
        <v>1042</v>
      </c>
      <c r="B14" s="5" t="n">
        <v>4</v>
      </c>
    </row>
    <row r="15" spans="1:3">
      <c r="A15" s="4" t="s">
        <v>1043</v>
      </c>
      <c r="B15" s="5" t="n">
        <v>3</v>
      </c>
    </row>
    <row r="16" spans="1:3">
      <c r="A16" s="4" t="s">
        <v>1044</v>
      </c>
      <c r="B16" s="5" t="n">
        <v>2</v>
      </c>
    </row>
    <row r="17" spans="1:3">
      <c r="A17" s="4" t="s">
        <v>1045</v>
      </c>
      <c r="B17" s="5" t="n">
        <v>6</v>
      </c>
    </row>
    <row r="18" spans="1:3">
      <c r="A18" s="4" t="s">
        <v>1046</v>
      </c>
      <c r="B18" s="5" t="n">
        <v>24</v>
      </c>
    </row>
    <row r="19" spans="1:3">
      <c r="A19" s="4" t="s">
        <v>1047</v>
      </c>
      <c r="B19" s="5" t="n">
        <v>3</v>
      </c>
    </row>
    <row r="20" spans="1:3">
      <c r="A20" s="4" t="s">
        <v>1025</v>
      </c>
      <c r="B20" s="6" t="n">
        <v>21</v>
      </c>
      <c r="C20" s="6" t="n">
        <v>2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048</v>
      </c>
      <c r="B1" s="2" t="s">
        <v>3</v>
      </c>
      <c r="C1" s="2" t="s">
        <v>2</v>
      </c>
      <c r="D1" s="2" t="s">
        <v>113</v>
      </c>
    </row>
    <row r="2" spans="1:4">
      <c r="A2" s="4" t="s">
        <v>1049</v>
      </c>
    </row>
    <row r="3" spans="1:4">
      <c r="A3" s="3" t="s">
        <v>443</v>
      </c>
    </row>
    <row r="4" spans="1:4">
      <c r="A4" s="4" t="s">
        <v>568</v>
      </c>
      <c r="C4" s="4" t="s">
        <v>569</v>
      </c>
    </row>
    <row r="5" spans="1:4">
      <c r="A5" s="4" t="s">
        <v>1050</v>
      </c>
    </row>
    <row r="6" spans="1:4">
      <c r="A6" s="3" t="s">
        <v>443</v>
      </c>
    </row>
    <row r="7" spans="1:4">
      <c r="A7" s="4" t="s">
        <v>574</v>
      </c>
      <c r="C7" s="4" t="s">
        <v>575</v>
      </c>
      <c r="D7" s="4" t="s">
        <v>575</v>
      </c>
    </row>
    <row r="8" spans="1:4">
      <c r="A8" s="4" t="s">
        <v>1051</v>
      </c>
    </row>
    <row r="9" spans="1:4">
      <c r="A9" s="3" t="s">
        <v>443</v>
      </c>
    </row>
    <row r="10" spans="1:4">
      <c r="A10" s="4" t="s">
        <v>574</v>
      </c>
      <c r="C10" s="4" t="s">
        <v>577</v>
      </c>
      <c r="D10" s="4" t="s">
        <v>577</v>
      </c>
    </row>
    <row r="11" spans="1:4">
      <c r="A11" s="4" t="s">
        <v>1052</v>
      </c>
    </row>
    <row r="12" spans="1:4">
      <c r="A12" s="3" t="s">
        <v>443</v>
      </c>
    </row>
    <row r="13" spans="1:4">
      <c r="A13" s="4" t="s">
        <v>1053</v>
      </c>
      <c r="C13" s="6" t="n">
        <v>350</v>
      </c>
    </row>
    <row r="14" spans="1:4">
      <c r="A14" s="4" t="s">
        <v>574</v>
      </c>
      <c r="C14" s="4" t="s">
        <v>584</v>
      </c>
      <c r="D14" s="4" t="s">
        <v>584</v>
      </c>
    </row>
    <row r="15" spans="1:4">
      <c r="A15" s="4" t="s">
        <v>1054</v>
      </c>
    </row>
    <row r="16" spans="1:4">
      <c r="A16" s="3" t="s">
        <v>443</v>
      </c>
    </row>
    <row r="17" spans="1:4">
      <c r="A17" s="4" t="s">
        <v>574</v>
      </c>
      <c r="C17" s="4" t="s">
        <v>588</v>
      </c>
      <c r="D17" s="4" t="s">
        <v>588</v>
      </c>
    </row>
    <row r="18" spans="1:4">
      <c r="A18" s="4" t="s">
        <v>558</v>
      </c>
    </row>
    <row r="19" spans="1:4">
      <c r="A19" s="3" t="s">
        <v>443</v>
      </c>
    </row>
    <row r="20" spans="1:4">
      <c r="A20" s="4" t="s">
        <v>559</v>
      </c>
      <c r="C20" s="6" t="n">
        <v>2000</v>
      </c>
      <c r="D20" s="6" t="n">
        <v>90</v>
      </c>
    </row>
    <row r="21" spans="1:4">
      <c r="A21" s="4" t="s">
        <v>1055</v>
      </c>
    </row>
    <row r="22" spans="1:4">
      <c r="A22" s="3" t="s">
        <v>443</v>
      </c>
    </row>
    <row r="23" spans="1:4">
      <c r="A23" s="4" t="s">
        <v>559</v>
      </c>
      <c r="C23" s="5" t="n">
        <v>1850</v>
      </c>
    </row>
    <row r="24" spans="1:4">
      <c r="A24" s="4" t="s">
        <v>1056</v>
      </c>
    </row>
    <row r="25" spans="1:4">
      <c r="A25" s="3" t="s">
        <v>443</v>
      </c>
    </row>
    <row r="26" spans="1:4">
      <c r="A26" s="4" t="s">
        <v>559</v>
      </c>
      <c r="C26" s="6" t="n">
        <v>150</v>
      </c>
    </row>
    <row r="27" spans="1:4">
      <c r="A27" s="4" t="s">
        <v>1057</v>
      </c>
    </row>
    <row r="28" spans="1:4">
      <c r="A28" s="3" t="s">
        <v>443</v>
      </c>
    </row>
    <row r="29" spans="1:4">
      <c r="A29" s="4" t="s">
        <v>568</v>
      </c>
      <c r="B29" s="4" t="s">
        <v>1058</v>
      </c>
    </row>
    <row r="30" spans="1:4">
      <c r="A30" s="4" t="s">
        <v>1059</v>
      </c>
    </row>
    <row r="31" spans="1:4">
      <c r="A31" s="3" t="s">
        <v>443</v>
      </c>
    </row>
    <row r="32" spans="1:4">
      <c r="A32" s="4" t="s">
        <v>574</v>
      </c>
      <c r="B32" s="4" t="s">
        <v>1060</v>
      </c>
    </row>
    <row r="33" spans="1:4">
      <c r="A33" s="4" t="s">
        <v>1061</v>
      </c>
    </row>
    <row r="34" spans="1:4">
      <c r="A34" s="3" t="s">
        <v>443</v>
      </c>
    </row>
    <row r="35" spans="1:4">
      <c r="A35" s="4" t="s">
        <v>574</v>
      </c>
      <c r="B35" s="4" t="s">
        <v>1062</v>
      </c>
    </row>
    <row r="36" spans="1:4">
      <c r="A36" s="4" t="s">
        <v>1063</v>
      </c>
    </row>
    <row r="37" spans="1:4">
      <c r="A37" s="3" t="s">
        <v>443</v>
      </c>
    </row>
    <row r="38" spans="1:4">
      <c r="A38" s="4" t="s">
        <v>1053</v>
      </c>
      <c r="B38" s="6" t="n">
        <v>298</v>
      </c>
    </row>
    <row r="39" spans="1:4">
      <c r="A39" s="4" t="s">
        <v>574</v>
      </c>
      <c r="B39" s="4" t="s">
        <v>1064</v>
      </c>
    </row>
    <row r="40" spans="1:4">
      <c r="A40" s="4" t="s">
        <v>1065</v>
      </c>
    </row>
    <row r="41" spans="1:4">
      <c r="A41" s="3" t="s">
        <v>443</v>
      </c>
    </row>
    <row r="42" spans="1:4">
      <c r="A42" s="4" t="s">
        <v>574</v>
      </c>
      <c r="B42" s="4" t="s">
        <v>1066</v>
      </c>
    </row>
    <row r="43" spans="1:4">
      <c r="A43" s="4" t="s">
        <v>1067</v>
      </c>
    </row>
    <row r="44" spans="1:4">
      <c r="A44" s="3" t="s">
        <v>443</v>
      </c>
    </row>
    <row r="45" spans="1:4">
      <c r="A45" s="4" t="s">
        <v>559</v>
      </c>
      <c r="B45" s="6" t="n">
        <v>177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245</v>
      </c>
    </row>
    <row r="4" spans="1:2">
      <c r="A4" s="4" t="s">
        <v>177</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3226</v>
      </c>
      <c r="C4" s="6" t="n">
        <v>3575</v>
      </c>
    </row>
    <row r="5" spans="1:3">
      <c r="A5" s="3" t="s">
        <v>79</v>
      </c>
    </row>
    <row r="6" spans="1:3">
      <c r="A6" s="4" t="s">
        <v>80</v>
      </c>
      <c r="B6" s="5" t="n">
        <v>2725</v>
      </c>
      <c r="C6" s="5" t="n">
        <v>2962</v>
      </c>
    </row>
    <row r="7" spans="1:3">
      <c r="A7" s="4" t="s">
        <v>81</v>
      </c>
      <c r="B7" s="5" t="n">
        <v>252</v>
      </c>
      <c r="C7" s="5" t="n">
        <v>256</v>
      </c>
    </row>
    <row r="8" spans="1:3">
      <c r="A8" s="4" t="s">
        <v>82</v>
      </c>
      <c r="B8" s="5" t="n">
        <v>36</v>
      </c>
      <c r="C8" s="5" t="n">
        <v>34</v>
      </c>
    </row>
    <row r="9" spans="1:3">
      <c r="A9" s="4" t="s">
        <v>83</v>
      </c>
      <c r="B9" s="5" t="n">
        <v>28</v>
      </c>
      <c r="C9" s="5" t="n">
        <v>26</v>
      </c>
    </row>
    <row r="10" spans="1:3">
      <c r="A10" s="4" t="s">
        <v>84</v>
      </c>
      <c r="B10" s="5" t="n">
        <v>1434</v>
      </c>
      <c r="C10" s="5" t="n">
        <v>0</v>
      </c>
    </row>
    <row r="11" spans="1:3">
      <c r="A11" s="4" t="s">
        <v>85</v>
      </c>
      <c r="B11" s="5" t="n">
        <v>1607</v>
      </c>
      <c r="C11" s="5" t="n">
        <v>3278</v>
      </c>
    </row>
    <row r="12" spans="1:3">
      <c r="A12" s="4" t="s">
        <v>86</v>
      </c>
      <c r="B12" s="5" t="n">
        <v>1619</v>
      </c>
      <c r="C12" s="5" t="n">
        <v>297</v>
      </c>
    </row>
    <row r="13" spans="1:3">
      <c r="A13" s="4" t="s">
        <v>87</v>
      </c>
      <c r="B13" s="5" t="n">
        <v>-43</v>
      </c>
      <c r="C13" s="5" t="n">
        <v>-38</v>
      </c>
    </row>
    <row r="14" spans="1:3">
      <c r="A14" s="4" t="s">
        <v>88</v>
      </c>
      <c r="B14" s="5" t="n">
        <v>-1</v>
      </c>
      <c r="C14" s="5" t="n">
        <v>16</v>
      </c>
    </row>
    <row r="15" spans="1:3">
      <c r="A15" s="4" t="s">
        <v>89</v>
      </c>
      <c r="B15" s="5" t="n">
        <v>1575</v>
      </c>
      <c r="C15" s="5" t="n">
        <v>275</v>
      </c>
    </row>
    <row r="16" spans="1:3">
      <c r="A16" s="4" t="s">
        <v>90</v>
      </c>
      <c r="B16" s="5" t="n">
        <v>-10</v>
      </c>
      <c r="C16" s="5" t="n">
        <v>-33</v>
      </c>
    </row>
    <row r="17" spans="1:3">
      <c r="A17" s="4" t="s">
        <v>91</v>
      </c>
      <c r="B17" s="5" t="n">
        <v>1565</v>
      </c>
      <c r="C17" s="5" t="n">
        <v>242</v>
      </c>
    </row>
    <row r="18" spans="1:3">
      <c r="A18" s="4" t="s">
        <v>92</v>
      </c>
      <c r="B18" s="5" t="n">
        <v>2</v>
      </c>
      <c r="C18" s="5" t="n">
        <v>3</v>
      </c>
    </row>
    <row r="19" spans="1:3">
      <c r="A19" s="4" t="s">
        <v>93</v>
      </c>
      <c r="B19" s="5" t="n">
        <v>1567</v>
      </c>
      <c r="C19" s="5" t="n">
        <v>245</v>
      </c>
    </row>
    <row r="20" spans="1:3">
      <c r="A20" s="4" t="s">
        <v>94</v>
      </c>
      <c r="B20" s="5" t="n">
        <v>-5</v>
      </c>
      <c r="C20" s="5" t="n">
        <v>5</v>
      </c>
    </row>
    <row r="21" spans="1:3">
      <c r="A21" s="4" t="s">
        <v>95</v>
      </c>
      <c r="B21" s="6" t="n">
        <v>1572</v>
      </c>
      <c r="C21" s="6" t="n">
        <v>240</v>
      </c>
    </row>
    <row r="22" spans="1:3">
      <c r="A22" s="3" t="s">
        <v>96</v>
      </c>
    </row>
    <row r="23" spans="1:3">
      <c r="A23" s="4" t="s">
        <v>97</v>
      </c>
      <c r="B23" s="7" t="n">
        <v>6.15</v>
      </c>
      <c r="C23" s="7" t="n">
        <v>0.93</v>
      </c>
    </row>
    <row r="24" spans="1:3">
      <c r="A24" s="4" t="s">
        <v>98</v>
      </c>
      <c r="B24" s="5" t="n">
        <v>255510</v>
      </c>
      <c r="C24" s="5" t="n">
        <v>259080</v>
      </c>
    </row>
    <row r="25" spans="1:3">
      <c r="A25" s="3" t="s">
        <v>99</v>
      </c>
    </row>
    <row r="26" spans="1:3">
      <c r="A26" s="4" t="s">
        <v>100</v>
      </c>
      <c r="B26" s="7" t="n">
        <v>6.14</v>
      </c>
      <c r="C26" s="7" t="n">
        <v>0.92</v>
      </c>
    </row>
    <row r="27" spans="1:3">
      <c r="A27" s="4" t="s">
        <v>101</v>
      </c>
      <c r="B27" s="5" t="n">
        <v>255830</v>
      </c>
      <c r="C27" s="5" t="n">
        <v>25955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3</v>
      </c>
      <c r="B4" s="6" t="n">
        <v>1567</v>
      </c>
      <c r="C4" s="6" t="n">
        <v>245</v>
      </c>
    </row>
    <row r="5" spans="1:3">
      <c r="A5" s="3" t="s">
        <v>104</v>
      </c>
    </row>
    <row r="6" spans="1:3">
      <c r="A6" s="4" t="s">
        <v>105</v>
      </c>
      <c r="B6" s="5" t="n">
        <v>-131</v>
      </c>
      <c r="C6" s="5" t="n">
        <v>1</v>
      </c>
    </row>
    <row r="7" spans="1:3">
      <c r="A7" s="4" t="s">
        <v>106</v>
      </c>
      <c r="B7" s="5" t="n">
        <v>-153</v>
      </c>
      <c r="C7" s="5" t="n">
        <v>19</v>
      </c>
    </row>
    <row r="8" spans="1:3">
      <c r="A8" s="4" t="s">
        <v>107</v>
      </c>
      <c r="B8" s="5" t="n">
        <v>7</v>
      </c>
      <c r="C8" s="5" t="n">
        <v>2</v>
      </c>
    </row>
    <row r="9" spans="1:3">
      <c r="A9" s="4" t="s">
        <v>108</v>
      </c>
      <c r="B9" s="5" t="n">
        <v>-277</v>
      </c>
      <c r="C9" s="5" t="n">
        <v>22</v>
      </c>
    </row>
    <row r="10" spans="1:3">
      <c r="A10" s="4" t="s">
        <v>109</v>
      </c>
      <c r="B10" s="5" t="n">
        <v>1290</v>
      </c>
      <c r="C10" s="5" t="n">
        <v>267</v>
      </c>
    </row>
    <row r="11" spans="1:3">
      <c r="A11" s="4" t="s">
        <v>110</v>
      </c>
      <c r="B11" s="5" t="n">
        <v>-10</v>
      </c>
      <c r="C11" s="5" t="n">
        <v>6</v>
      </c>
    </row>
    <row r="12" spans="1:3">
      <c r="A12" s="4" t="s">
        <v>111</v>
      </c>
      <c r="B12" s="6" t="n">
        <v>1300</v>
      </c>
      <c r="C12" s="6" t="n">
        <v>26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43</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331</v>
      </c>
      <c r="B21" s="4" t="s">
        <v>332</v>
      </c>
    </row>
    <row r="22" spans="1:2">
      <c r="A22" s="4" t="s">
        <v>333</v>
      </c>
      <c r="B22"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5</v>
      </c>
      <c r="B1" s="2" t="s">
        <v>1</v>
      </c>
    </row>
    <row r="2" spans="1:2">
      <c r="B2" s="2" t="s">
        <v>2</v>
      </c>
    </row>
    <row r="3" spans="1:2">
      <c r="A3" s="3" t="s">
        <v>290</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243</v>
      </c>
    </row>
    <row r="4" spans="1:2">
      <c r="A4" s="4" t="s">
        <v>33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v>
      </c>
    </row>
    <row r="3" spans="1:2">
      <c r="A3" s="3" t="s">
        <v>245</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24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25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v>
      </c>
    </row>
    <row r="3" spans="1:2">
      <c r="A3" s="3" t="s">
        <v>254</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2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2</v>
      </c>
    </row>
    <row r="3" spans="1:2">
      <c r="A3" s="3" t="s">
        <v>257</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113</v>
      </c>
    </row>
    <row r="2" spans="1:3">
      <c r="A2" s="3" t="s">
        <v>114</v>
      </c>
    </row>
    <row r="3" spans="1:3">
      <c r="A3" s="4" t="s">
        <v>115</v>
      </c>
      <c r="B3" s="6" t="n">
        <v>2055</v>
      </c>
      <c r="C3" s="6" t="n">
        <v>412</v>
      </c>
    </row>
    <row r="4" spans="1:3">
      <c r="A4" s="4" t="s">
        <v>116</v>
      </c>
      <c r="B4" s="5" t="n">
        <v>32</v>
      </c>
      <c r="C4" s="5" t="n">
        <v>16</v>
      </c>
    </row>
    <row r="5" spans="1:3">
      <c r="A5" s="4" t="s">
        <v>117</v>
      </c>
      <c r="B5" s="5" t="n">
        <v>2308</v>
      </c>
      <c r="C5" s="5" t="n">
        <v>2569</v>
      </c>
    </row>
    <row r="6" spans="1:3">
      <c r="A6" s="4" t="s">
        <v>118</v>
      </c>
      <c r="B6" s="5" t="n">
        <v>1363</v>
      </c>
      <c r="C6" s="5" t="n">
        <v>1286</v>
      </c>
    </row>
    <row r="7" spans="1:3">
      <c r="A7" s="4" t="s">
        <v>119</v>
      </c>
      <c r="B7" s="5" t="n">
        <v>432</v>
      </c>
      <c r="C7" s="5" t="n">
        <v>504</v>
      </c>
    </row>
    <row r="8" spans="1:3">
      <c r="A8" s="4" t="s">
        <v>120</v>
      </c>
      <c r="B8" s="5" t="n">
        <v>0</v>
      </c>
      <c r="C8" s="5" t="n">
        <v>532</v>
      </c>
    </row>
    <row r="9" spans="1:3">
      <c r="A9" s="4" t="s">
        <v>121</v>
      </c>
      <c r="B9" s="5" t="n">
        <v>6190</v>
      </c>
      <c r="C9" s="5" t="n">
        <v>5319</v>
      </c>
    </row>
    <row r="10" spans="1:3">
      <c r="A10" s="3" t="s">
        <v>122</v>
      </c>
    </row>
    <row r="11" spans="1:3">
      <c r="A11" s="4" t="s">
        <v>123</v>
      </c>
      <c r="B11" s="5" t="n">
        <v>3249</v>
      </c>
      <c r="C11" s="5" t="n">
        <v>3309</v>
      </c>
    </row>
    <row r="12" spans="1:3">
      <c r="A12" s="4" t="s">
        <v>124</v>
      </c>
      <c r="B12" s="5" t="n">
        <v>393</v>
      </c>
      <c r="C12" s="5" t="n">
        <v>413</v>
      </c>
    </row>
    <row r="13" spans="1:3">
      <c r="A13" s="4" t="s">
        <v>125</v>
      </c>
      <c r="B13" s="5" t="n">
        <v>2090</v>
      </c>
      <c r="C13" s="5" t="n">
        <v>106</v>
      </c>
    </row>
    <row r="14" spans="1:3">
      <c r="A14" s="4" t="s">
        <v>126</v>
      </c>
      <c r="B14" s="5" t="n">
        <v>1132</v>
      </c>
      <c r="C14" s="5" t="n">
        <v>1186</v>
      </c>
    </row>
    <row r="15" spans="1:3">
      <c r="A15" s="4" t="s">
        <v>127</v>
      </c>
      <c r="B15" s="5" t="n">
        <v>2389</v>
      </c>
      <c r="C15" s="5" t="n">
        <v>2407</v>
      </c>
    </row>
    <row r="16" spans="1:3">
      <c r="A16" s="4" t="s">
        <v>128</v>
      </c>
      <c r="B16" s="5" t="n">
        <v>724</v>
      </c>
      <c r="C16" s="5" t="n">
        <v>719</v>
      </c>
    </row>
    <row r="17" spans="1:3">
      <c r="A17" s="4" t="s">
        <v>129</v>
      </c>
      <c r="B17" s="5" t="n">
        <v>9977</v>
      </c>
      <c r="C17" s="5" t="n">
        <v>8140</v>
      </c>
    </row>
    <row r="18" spans="1:3">
      <c r="A18" s="4" t="s">
        <v>130</v>
      </c>
      <c r="B18" s="5" t="n">
        <v>16167</v>
      </c>
      <c r="C18" s="5" t="n">
        <v>13459</v>
      </c>
    </row>
    <row r="19" spans="1:3">
      <c r="A19" s="3" t="s">
        <v>131</v>
      </c>
    </row>
    <row r="20" spans="1:3">
      <c r="A20" s="4" t="s">
        <v>132</v>
      </c>
      <c r="B20" s="5" t="n">
        <v>260</v>
      </c>
      <c r="C20" s="5" t="n">
        <v>393</v>
      </c>
    </row>
    <row r="21" spans="1:3">
      <c r="A21" s="4" t="s">
        <v>133</v>
      </c>
      <c r="B21" s="5" t="n">
        <v>2243</v>
      </c>
      <c r="C21" s="5" t="n">
        <v>2463</v>
      </c>
    </row>
    <row r="22" spans="1:3">
      <c r="A22" s="4" t="s">
        <v>134</v>
      </c>
      <c r="B22" s="5" t="n">
        <v>1152</v>
      </c>
      <c r="C22" s="5" t="n">
        <v>1155</v>
      </c>
    </row>
    <row r="23" spans="1:3">
      <c r="A23" s="4" t="s">
        <v>135</v>
      </c>
      <c r="B23" s="5" t="n">
        <v>0</v>
      </c>
      <c r="C23" s="5" t="n">
        <v>43</v>
      </c>
    </row>
    <row r="24" spans="1:3">
      <c r="A24" s="4" t="s">
        <v>136</v>
      </c>
      <c r="B24" s="5" t="n">
        <v>3655</v>
      </c>
      <c r="C24" s="5" t="n">
        <v>4054</v>
      </c>
    </row>
    <row r="25" spans="1:3">
      <c r="A25" s="3" t="s">
        <v>137</v>
      </c>
    </row>
    <row r="26" spans="1:3">
      <c r="A26" s="4" t="s">
        <v>138</v>
      </c>
      <c r="B26" s="5" t="n">
        <v>5964</v>
      </c>
      <c r="C26" s="5" t="n">
        <v>3971</v>
      </c>
    </row>
    <row r="27" spans="1:3">
      <c r="A27" s="4" t="s">
        <v>139</v>
      </c>
      <c r="B27" s="5" t="n">
        <v>466</v>
      </c>
      <c r="C27" s="5" t="n">
        <v>483</v>
      </c>
    </row>
    <row r="28" spans="1:3">
      <c r="A28" s="4" t="s">
        <v>140</v>
      </c>
      <c r="B28" s="5" t="n">
        <v>308</v>
      </c>
      <c r="C28" s="5" t="n">
        <v>329</v>
      </c>
    </row>
    <row r="29" spans="1:3">
      <c r="A29" s="4" t="s">
        <v>141</v>
      </c>
      <c r="B29" s="5" t="n">
        <v>621</v>
      </c>
      <c r="C29" s="5" t="n">
        <v>611</v>
      </c>
    </row>
    <row r="30" spans="1:3">
      <c r="A30" s="4" t="s">
        <v>142</v>
      </c>
      <c r="B30" s="5" t="n">
        <v>7359</v>
      </c>
      <c r="C30" s="5" t="n">
        <v>5394</v>
      </c>
    </row>
    <row r="31" spans="1:3">
      <c r="A31" s="4" t="s">
        <v>143</v>
      </c>
      <c r="B31" s="5" t="n">
        <v>11014</v>
      </c>
      <c r="C31" s="5" t="n">
        <v>9448</v>
      </c>
    </row>
    <row r="32" spans="1:3">
      <c r="A32" s="4" t="s">
        <v>144</v>
      </c>
      <c r="B32" s="4" t="s">
        <v>145</v>
      </c>
      <c r="C32" s="4" t="s">
        <v>145</v>
      </c>
    </row>
    <row r="33" spans="1:3">
      <c r="A33" s="3" t="s">
        <v>146</v>
      </c>
    </row>
    <row r="34" spans="1:3">
      <c r="A34" s="4" t="s">
        <v>147</v>
      </c>
      <c r="B34" s="5" t="n">
        <v>0</v>
      </c>
      <c r="C34" s="5" t="n">
        <v>0</v>
      </c>
    </row>
    <row r="35" spans="1:3">
      <c r="A35" s="4" t="s">
        <v>148</v>
      </c>
      <c r="B35" s="5" t="n">
        <v>3</v>
      </c>
      <c r="C35" s="5" t="n">
        <v>3</v>
      </c>
    </row>
    <row r="36" spans="1:3">
      <c r="A36" s="4" t="s">
        <v>149</v>
      </c>
      <c r="B36" s="5" t="n">
        <v>1606</v>
      </c>
      <c r="C36" s="5" t="n">
        <v>1645</v>
      </c>
    </row>
    <row r="37" spans="1:3">
      <c r="A37" s="4" t="s">
        <v>150</v>
      </c>
      <c r="B37" s="5" t="n">
        <v>4353</v>
      </c>
      <c r="C37" s="5" t="n">
        <v>2890</v>
      </c>
    </row>
    <row r="38" spans="1:3">
      <c r="A38" s="4" t="s">
        <v>151</v>
      </c>
      <c r="B38" s="5" t="n">
        <v>-991</v>
      </c>
      <c r="C38" s="5" t="n">
        <v>-719</v>
      </c>
    </row>
    <row r="39" spans="1:3">
      <c r="A39" s="4" t="s">
        <v>152</v>
      </c>
      <c r="B39" s="5" t="n">
        <v>4971</v>
      </c>
      <c r="C39" s="5" t="n">
        <v>3819</v>
      </c>
    </row>
    <row r="40" spans="1:3">
      <c r="A40" s="4" t="s">
        <v>153</v>
      </c>
      <c r="B40" s="5" t="n">
        <v>182</v>
      </c>
      <c r="C40" s="5" t="n">
        <v>192</v>
      </c>
    </row>
    <row r="41" spans="1:3">
      <c r="A41" s="4" t="s">
        <v>154</v>
      </c>
      <c r="B41" s="5" t="n">
        <v>5153</v>
      </c>
      <c r="C41" s="5" t="n">
        <v>4011</v>
      </c>
    </row>
    <row r="42" spans="1:3">
      <c r="A42" s="4" t="s">
        <v>155</v>
      </c>
      <c r="B42" s="6" t="n">
        <v>16167</v>
      </c>
      <c r="C42" s="6" t="n">
        <v>134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66</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5</v>
      </c>
      <c r="B1" s="2" t="s">
        <v>1</v>
      </c>
    </row>
    <row r="2" spans="1:2">
      <c r="B2" s="2" t="s">
        <v>2</v>
      </c>
    </row>
    <row r="3" spans="1:2">
      <c r="A3" s="3" t="s">
        <v>269</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2</v>
      </c>
    </row>
    <row r="3" spans="1:2">
      <c r="A3" s="3" t="s">
        <v>23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2</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2</v>
      </c>
      <c r="B1" s="2" t="s">
        <v>1</v>
      </c>
    </row>
    <row r="2" spans="1:2">
      <c r="B2" s="2" t="s">
        <v>2</v>
      </c>
    </row>
    <row r="3" spans="1:2">
      <c r="A3" s="3" t="s">
        <v>280</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406</v>
      </c>
    </row>
    <row r="4" spans="1:2">
      <c r="A4" s="4" t="s">
        <v>234</v>
      </c>
      <c r="B4" s="4" t="s">
        <v>235</v>
      </c>
    </row>
    <row r="5" spans="1:2">
      <c r="A5" s="4" t="s">
        <v>407</v>
      </c>
      <c r="B5" s="4" t="s">
        <v>408</v>
      </c>
    </row>
    <row r="6" spans="1:2">
      <c r="A6" s="4" t="s">
        <v>409</v>
      </c>
    </row>
    <row r="7" spans="1:2">
      <c r="A7" s="3" t="s">
        <v>406</v>
      </c>
    </row>
    <row r="8" spans="1:2">
      <c r="A8" s="4" t="s">
        <v>410</v>
      </c>
      <c r="B8" s="4" t="s">
        <v>411</v>
      </c>
    </row>
    <row r="9" spans="1:2">
      <c r="A9" s="4" t="s">
        <v>412</v>
      </c>
    </row>
    <row r="10" spans="1:2">
      <c r="A10" s="3" t="s">
        <v>406</v>
      </c>
    </row>
    <row r="11" spans="1:2">
      <c r="A11" s="4" t="s">
        <v>410</v>
      </c>
      <c r="B11" s="4" t="s">
        <v>413</v>
      </c>
    </row>
    <row r="12" spans="1:2">
      <c r="A12" s="4" t="s">
        <v>414</v>
      </c>
    </row>
    <row r="13" spans="1:2">
      <c r="A13" s="3" t="s">
        <v>406</v>
      </c>
    </row>
    <row r="14" spans="1:2">
      <c r="A14" s="4" t="s">
        <v>415</v>
      </c>
      <c r="B1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37</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24</v>
      </c>
      <c r="B1" s="2" t="s">
        <v>1</v>
      </c>
    </row>
    <row r="2" spans="1:2">
      <c r="B2" s="2" t="s">
        <v>2</v>
      </c>
    </row>
    <row r="3" spans="1:2">
      <c r="A3" s="3" t="s">
        <v>283</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9</v>
      </c>
      <c r="B1" s="2" t="s">
        <v>1</v>
      </c>
    </row>
    <row r="2" spans="1:2">
      <c r="B2" s="2" t="s">
        <v>2</v>
      </c>
    </row>
    <row r="3" spans="1:2">
      <c r="A3" s="3" t="s">
        <v>430</v>
      </c>
    </row>
    <row r="4" spans="1:2">
      <c r="A4" s="4" t="s">
        <v>431</v>
      </c>
      <c r="B4"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6</v>
      </c>
      <c r="B1" s="2" t="s">
        <v>2</v>
      </c>
      <c r="C1" s="2" t="s">
        <v>113</v>
      </c>
    </row>
    <row r="2" spans="1:3">
      <c r="A2" s="3" t="s">
        <v>157</v>
      </c>
    </row>
    <row r="3" spans="1:3">
      <c r="A3" s="4" t="s">
        <v>158</v>
      </c>
      <c r="B3" s="7" t="n">
        <v>0.01</v>
      </c>
      <c r="C3" s="7" t="n">
        <v>0.01</v>
      </c>
    </row>
    <row r="4" spans="1:3">
      <c r="A4" s="4" t="s">
        <v>159</v>
      </c>
      <c r="B4" s="5" t="n">
        <v>50000000</v>
      </c>
      <c r="C4" s="5" t="n">
        <v>50000000</v>
      </c>
    </row>
    <row r="5" spans="1:3">
      <c r="A5" s="4" t="s">
        <v>160</v>
      </c>
      <c r="B5" s="5" t="n">
        <v>0</v>
      </c>
      <c r="C5" s="5" t="n">
        <v>0</v>
      </c>
    </row>
    <row r="6" spans="1:3">
      <c r="A6" s="4" t="s">
        <v>161</v>
      </c>
      <c r="B6" s="7" t="n">
        <v>0.01</v>
      </c>
      <c r="C6" s="7" t="n">
        <v>0.01</v>
      </c>
    </row>
    <row r="7" spans="1:3">
      <c r="A7" s="4" t="s">
        <v>162</v>
      </c>
      <c r="B7" s="5" t="n">
        <v>1200000000</v>
      </c>
      <c r="C7" s="5" t="n">
        <v>1200000000</v>
      </c>
    </row>
    <row r="8" spans="1:3">
      <c r="A8" s="4" t="s">
        <v>163</v>
      </c>
      <c r="B8" s="5" t="n">
        <v>254853978</v>
      </c>
      <c r="C8" s="5" t="n">
        <v>255288240</v>
      </c>
    </row>
    <row r="9" spans="1:3">
      <c r="A9" s="4" t="s">
        <v>164</v>
      </c>
      <c r="B9" s="6" t="n">
        <v>38</v>
      </c>
      <c r="C9" s="6" t="n">
        <v>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33</v>
      </c>
      <c r="B1" s="2" t="s">
        <v>1</v>
      </c>
    </row>
    <row r="2" spans="1:2">
      <c r="B2" s="2" t="s">
        <v>2</v>
      </c>
    </row>
    <row r="3" spans="1:2">
      <c r="A3" s="3" t="s">
        <v>290</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442</v>
      </c>
      <c r="B1" s="2" t="s">
        <v>3</v>
      </c>
      <c r="C1" s="2" t="s">
        <v>2</v>
      </c>
    </row>
    <row r="2" spans="1:3">
      <c r="A2" s="3" t="s">
        <v>443</v>
      </c>
    </row>
    <row r="3" spans="1:3">
      <c r="A3" s="4" t="s">
        <v>364</v>
      </c>
      <c r="C3" s="4" t="s">
        <v>365</v>
      </c>
    </row>
    <row r="4" spans="1:3">
      <c r="A4" s="4" t="s">
        <v>444</v>
      </c>
    </row>
    <row r="5" spans="1:3">
      <c r="A5" s="3" t="s">
        <v>443</v>
      </c>
    </row>
    <row r="6" spans="1:3">
      <c r="A6" s="4" t="s">
        <v>364</v>
      </c>
      <c r="B6" s="4" t="s">
        <v>4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76</v>
      </c>
      <c r="D2" s="2" t="s">
        <v>113</v>
      </c>
    </row>
    <row r="3" spans="1:4">
      <c r="A3" s="3" t="s">
        <v>447</v>
      </c>
    </row>
    <row r="4" spans="1:4">
      <c r="A4" s="4" t="s">
        <v>448</v>
      </c>
      <c r="B4" s="6" t="n">
        <v>101</v>
      </c>
      <c r="D4" s="6" t="n">
        <v>101</v>
      </c>
    </row>
    <row r="5" spans="1:4">
      <c r="A5" s="4" t="s">
        <v>117</v>
      </c>
      <c r="B5" s="5" t="n">
        <v>2308</v>
      </c>
      <c r="D5" s="5" t="n">
        <v>2569</v>
      </c>
    </row>
    <row r="6" spans="1:4">
      <c r="A6" s="4" t="s">
        <v>164</v>
      </c>
      <c r="B6" s="5" t="n">
        <v>38</v>
      </c>
      <c r="D6" s="5" t="n">
        <v>37</v>
      </c>
    </row>
    <row r="7" spans="1:4">
      <c r="A7" s="4" t="s">
        <v>449</v>
      </c>
      <c r="B7" s="5" t="n">
        <v>1132</v>
      </c>
      <c r="D7" s="5" t="n">
        <v>1186</v>
      </c>
    </row>
    <row r="8" spans="1:4">
      <c r="A8" s="4" t="s">
        <v>450</v>
      </c>
      <c r="B8" s="5" t="n">
        <v>36</v>
      </c>
      <c r="C8" s="6" t="n">
        <v>34</v>
      </c>
    </row>
    <row r="9" spans="1:4">
      <c r="A9" s="4" t="s">
        <v>451</v>
      </c>
      <c r="B9" s="5" t="n">
        <v>2389</v>
      </c>
      <c r="D9" s="5" t="n">
        <v>2407</v>
      </c>
    </row>
    <row r="10" spans="1:4">
      <c r="A10" s="4" t="s">
        <v>220</v>
      </c>
      <c r="B10" s="5" t="n">
        <v>-1</v>
      </c>
      <c r="C10" s="6" t="n">
        <v>0</v>
      </c>
    </row>
    <row r="11" spans="1:4">
      <c r="A11" s="4" t="s">
        <v>452</v>
      </c>
    </row>
    <row r="12" spans="1:4">
      <c r="A12" s="3" t="s">
        <v>447</v>
      </c>
    </row>
    <row r="13" spans="1:4">
      <c r="A13" s="4" t="s">
        <v>448</v>
      </c>
      <c r="B13" s="5" t="n">
        <v>101</v>
      </c>
      <c r="D13" s="5" t="n">
        <v>101</v>
      </c>
    </row>
    <row r="14" spans="1:4">
      <c r="A14" s="4" t="s">
        <v>453</v>
      </c>
    </row>
    <row r="15" spans="1:4">
      <c r="A15" s="3" t="s">
        <v>447</v>
      </c>
    </row>
    <row r="16" spans="1:4">
      <c r="A16" s="4" t="s">
        <v>454</v>
      </c>
      <c r="B16" s="5" t="n">
        <v>190</v>
      </c>
      <c r="D16" s="5" t="n">
        <v>205</v>
      </c>
    </row>
    <row r="17" spans="1:4">
      <c r="A17" s="4" t="s">
        <v>455</v>
      </c>
    </row>
    <row r="18" spans="1:4">
      <c r="A18" s="3" t="s">
        <v>447</v>
      </c>
    </row>
    <row r="19" spans="1:4">
      <c r="A19" s="4" t="s">
        <v>454</v>
      </c>
      <c r="B19" s="5" t="n">
        <v>115</v>
      </c>
      <c r="D19" s="5" t="n">
        <v>135</v>
      </c>
    </row>
    <row r="20" spans="1:4">
      <c r="A20" s="4" t="s">
        <v>456</v>
      </c>
    </row>
    <row r="21" spans="1:4">
      <c r="A21" s="3" t="s">
        <v>447</v>
      </c>
    </row>
    <row r="22" spans="1:4">
      <c r="A22" s="4" t="s">
        <v>454</v>
      </c>
      <c r="B22" s="6" t="n">
        <v>186</v>
      </c>
      <c r="D22" s="6" t="n">
        <v>207</v>
      </c>
    </row>
    <row r="23" spans="1:4">
      <c r="A23" s="4" t="s">
        <v>457</v>
      </c>
    </row>
    <row r="24" spans="1:4">
      <c r="A24" s="3" t="s">
        <v>447</v>
      </c>
    </row>
    <row r="25" spans="1:4">
      <c r="A25" s="4" t="s">
        <v>458</v>
      </c>
      <c r="B25" s="4" t="s">
        <v>459</v>
      </c>
      <c r="C25" s="4" t="s">
        <v>459</v>
      </c>
    </row>
    <row r="26" spans="1:4">
      <c r="A26" s="4" t="s">
        <v>460</v>
      </c>
    </row>
    <row r="27" spans="1:4">
      <c r="A27" s="3" t="s">
        <v>447</v>
      </c>
    </row>
    <row r="28" spans="1:4">
      <c r="A28" s="4" t="s">
        <v>458</v>
      </c>
      <c r="B28" s="4" t="s">
        <v>461</v>
      </c>
      <c r="C28" s="4" t="s">
        <v>461</v>
      </c>
    </row>
    <row r="29" spans="1:4">
      <c r="A29" s="4" t="s">
        <v>462</v>
      </c>
    </row>
    <row r="30" spans="1:4">
      <c r="A30" s="3" t="s">
        <v>447</v>
      </c>
    </row>
    <row r="31" spans="1:4">
      <c r="A31" s="4" t="s">
        <v>458</v>
      </c>
      <c r="B31" s="4" t="s">
        <v>463</v>
      </c>
      <c r="C31" s="4" t="s">
        <v>464</v>
      </c>
    </row>
    <row r="32" spans="1:4">
      <c r="A32" s="4" t="s">
        <v>465</v>
      </c>
    </row>
    <row r="33" spans="1:4">
      <c r="A33" s="3" t="s">
        <v>447</v>
      </c>
    </row>
    <row r="34" spans="1:4">
      <c r="A34" s="4" t="s">
        <v>458</v>
      </c>
      <c r="B34" s="4" t="s">
        <v>464</v>
      </c>
      <c r="C34" s="4" t="s">
        <v>463</v>
      </c>
    </row>
    <row r="35" spans="1:4">
      <c r="A35" s="4" t="s">
        <v>209</v>
      </c>
    </row>
    <row r="36" spans="1:4">
      <c r="A36" s="3" t="s">
        <v>447</v>
      </c>
    </row>
    <row r="37" spans="1:4">
      <c r="A37" s="4" t="s">
        <v>220</v>
      </c>
      <c r="B37" s="6" t="n">
        <v>-1</v>
      </c>
      <c r="C37" s="6" t="n">
        <v>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6</v>
      </c>
      <c r="B1" s="2" t="s">
        <v>2</v>
      </c>
      <c r="C1" s="2" t="s">
        <v>113</v>
      </c>
    </row>
    <row r="2" spans="1:3">
      <c r="A2" s="3" t="s">
        <v>245</v>
      </c>
    </row>
    <row r="3" spans="1:3">
      <c r="A3" s="4" t="s">
        <v>467</v>
      </c>
      <c r="B3" s="6" t="n">
        <v>793</v>
      </c>
      <c r="C3" s="6" t="n">
        <v>706</v>
      </c>
    </row>
    <row r="4" spans="1:3">
      <c r="A4" s="4" t="s">
        <v>468</v>
      </c>
      <c r="B4" s="5" t="n">
        <v>107</v>
      </c>
      <c r="C4" s="5" t="n">
        <v>102</v>
      </c>
    </row>
    <row r="5" spans="1:3">
      <c r="A5" s="4" t="s">
        <v>469</v>
      </c>
      <c r="B5" s="5" t="n">
        <v>463</v>
      </c>
      <c r="C5" s="5" t="n">
        <v>478</v>
      </c>
    </row>
    <row r="6" spans="1:3">
      <c r="A6" s="4" t="s">
        <v>206</v>
      </c>
      <c r="B6" s="6" t="n">
        <v>1363</v>
      </c>
      <c r="C6" s="6" t="n">
        <v>12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0</v>
      </c>
      <c r="B1" s="2" t="s">
        <v>2</v>
      </c>
      <c r="C1" s="2" t="s">
        <v>113</v>
      </c>
    </row>
    <row r="2" spans="1:3">
      <c r="A2" s="3" t="s">
        <v>248</v>
      </c>
    </row>
    <row r="3" spans="1:3">
      <c r="A3" s="4" t="s">
        <v>471</v>
      </c>
      <c r="B3" s="6" t="n">
        <v>184</v>
      </c>
      <c r="C3" s="6" t="n">
        <v>205</v>
      </c>
    </row>
    <row r="4" spans="1:3">
      <c r="A4" s="4" t="s">
        <v>472</v>
      </c>
      <c r="B4" s="5" t="n">
        <v>81</v>
      </c>
      <c r="C4" s="5" t="n">
        <v>88</v>
      </c>
    </row>
    <row r="5" spans="1:3">
      <c r="A5" s="4" t="s">
        <v>473</v>
      </c>
      <c r="B5" s="5" t="n">
        <v>67</v>
      </c>
      <c r="C5" s="5" t="n">
        <v>101</v>
      </c>
    </row>
    <row r="6" spans="1:3">
      <c r="A6" s="4" t="s">
        <v>474</v>
      </c>
      <c r="B6" s="5" t="n">
        <v>10</v>
      </c>
      <c r="C6" s="5" t="n">
        <v>10</v>
      </c>
    </row>
    <row r="7" spans="1:3">
      <c r="A7" s="4" t="s">
        <v>475</v>
      </c>
      <c r="B7" s="5" t="n">
        <v>65</v>
      </c>
      <c r="C7" s="5" t="n">
        <v>45</v>
      </c>
    </row>
    <row r="8" spans="1:3">
      <c r="A8" s="4" t="s">
        <v>476</v>
      </c>
      <c r="B8" s="5" t="n">
        <v>5</v>
      </c>
      <c r="C8" s="5" t="n">
        <v>4</v>
      </c>
    </row>
    <row r="9" spans="1:3">
      <c r="A9" s="4" t="s">
        <v>477</v>
      </c>
      <c r="B9" s="5" t="n">
        <v>0</v>
      </c>
      <c r="C9" s="5" t="n">
        <v>30</v>
      </c>
    </row>
    <row r="10" spans="1:3">
      <c r="A10" s="4" t="s">
        <v>478</v>
      </c>
      <c r="B10" s="5" t="n">
        <v>20</v>
      </c>
      <c r="C10" s="5" t="n">
        <v>20</v>
      </c>
    </row>
    <row r="11" spans="1:3">
      <c r="A11" s="4" t="s">
        <v>479</v>
      </c>
      <c r="B11" s="5" t="n">
        <v>0</v>
      </c>
      <c r="C11" s="5" t="n">
        <v>1</v>
      </c>
    </row>
    <row r="12" spans="1:3">
      <c r="A12" s="4" t="s">
        <v>206</v>
      </c>
      <c r="B12" s="6" t="n">
        <v>432</v>
      </c>
      <c r="C12" s="6" t="n">
        <v>5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0</v>
      </c>
      <c r="B1" s="2" t="s">
        <v>2</v>
      </c>
      <c r="C1" s="2" t="s">
        <v>113</v>
      </c>
    </row>
    <row r="2" spans="1:3">
      <c r="A2" s="3" t="s">
        <v>248</v>
      </c>
    </row>
    <row r="3" spans="1:3">
      <c r="A3" s="4" t="s">
        <v>171</v>
      </c>
      <c r="B3" s="6" t="n">
        <v>151</v>
      </c>
      <c r="C3" s="6" t="n">
        <v>164</v>
      </c>
    </row>
    <row r="4" spans="1:3">
      <c r="A4" s="4" t="s">
        <v>481</v>
      </c>
      <c r="B4" s="5" t="n">
        <v>3</v>
      </c>
      <c r="C4" s="5" t="n">
        <v>3</v>
      </c>
    </row>
    <row r="5" spans="1:3">
      <c r="A5" s="4" t="s">
        <v>475</v>
      </c>
      <c r="B5" s="5" t="n">
        <v>48</v>
      </c>
      <c r="C5" s="5" t="n">
        <v>45</v>
      </c>
    </row>
    <row r="6" spans="1:3">
      <c r="A6" s="4" t="s">
        <v>473</v>
      </c>
      <c r="B6" s="5" t="n">
        <v>253</v>
      </c>
      <c r="C6" s="5" t="n">
        <v>217</v>
      </c>
    </row>
    <row r="7" spans="1:3">
      <c r="A7" s="4" t="s">
        <v>471</v>
      </c>
      <c r="B7" s="5" t="n">
        <v>45</v>
      </c>
      <c r="C7" s="5" t="n">
        <v>59</v>
      </c>
    </row>
    <row r="8" spans="1:3">
      <c r="A8" s="4" t="s">
        <v>448</v>
      </c>
      <c r="B8" s="5" t="n">
        <v>101</v>
      </c>
      <c r="C8" s="5" t="n">
        <v>101</v>
      </c>
    </row>
    <row r="9" spans="1:3">
      <c r="A9" s="4" t="s">
        <v>477</v>
      </c>
      <c r="B9" s="5" t="n">
        <v>0</v>
      </c>
      <c r="C9" s="5" t="n">
        <v>8</v>
      </c>
    </row>
    <row r="10" spans="1:3">
      <c r="A10" s="4" t="s">
        <v>478</v>
      </c>
      <c r="B10" s="5" t="n">
        <v>84</v>
      </c>
      <c r="C10" s="5" t="n">
        <v>79</v>
      </c>
    </row>
    <row r="11" spans="1:3">
      <c r="A11" s="4" t="s">
        <v>479</v>
      </c>
      <c r="B11" s="5" t="n">
        <v>39</v>
      </c>
      <c r="C11" s="5" t="n">
        <v>43</v>
      </c>
    </row>
    <row r="12" spans="1:3">
      <c r="A12" s="4" t="s">
        <v>206</v>
      </c>
      <c r="B12" s="6" t="n">
        <v>724</v>
      </c>
      <c r="C12" s="6" t="n">
        <v>7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2</v>
      </c>
      <c r="B1" s="2" t="s">
        <v>2</v>
      </c>
      <c r="C1" s="2" t="s">
        <v>113</v>
      </c>
    </row>
    <row r="2" spans="1:3">
      <c r="A2" s="3" t="s">
        <v>251</v>
      </c>
    </row>
    <row r="3" spans="1:3">
      <c r="A3" s="4" t="s">
        <v>483</v>
      </c>
      <c r="B3" s="6" t="n">
        <v>218</v>
      </c>
      <c r="C3" s="6" t="n">
        <v>226</v>
      </c>
    </row>
    <row r="4" spans="1:3">
      <c r="A4" s="4" t="s">
        <v>484</v>
      </c>
      <c r="B4" s="5" t="n">
        <v>46</v>
      </c>
      <c r="C4" s="5" t="n">
        <v>97</v>
      </c>
    </row>
    <row r="5" spans="1:3">
      <c r="A5" s="4" t="s">
        <v>485</v>
      </c>
      <c r="B5" s="5" t="n">
        <v>165</v>
      </c>
      <c r="C5" s="5" t="n">
        <v>180</v>
      </c>
    </row>
    <row r="6" spans="1:3">
      <c r="A6" s="4" t="s">
        <v>486</v>
      </c>
      <c r="B6" s="5" t="n">
        <v>28</v>
      </c>
      <c r="C6" s="5" t="n">
        <v>29</v>
      </c>
    </row>
    <row r="7" spans="1:3">
      <c r="A7" s="4" t="s">
        <v>83</v>
      </c>
      <c r="B7" s="5" t="n">
        <v>77</v>
      </c>
      <c r="C7" s="5" t="n">
        <v>86</v>
      </c>
    </row>
    <row r="8" spans="1:3">
      <c r="A8" s="4" t="s">
        <v>487</v>
      </c>
      <c r="B8" s="5" t="n">
        <v>38</v>
      </c>
      <c r="C8" s="5" t="n">
        <v>43</v>
      </c>
    </row>
    <row r="9" spans="1:3">
      <c r="A9" s="4" t="s">
        <v>477</v>
      </c>
      <c r="B9" s="5" t="n">
        <v>72</v>
      </c>
      <c r="C9" s="5" t="n">
        <v>4</v>
      </c>
    </row>
    <row r="10" spans="1:3">
      <c r="A10" s="4" t="s">
        <v>488</v>
      </c>
      <c r="B10" s="5" t="n">
        <v>22</v>
      </c>
      <c r="C10" s="5" t="n">
        <v>47</v>
      </c>
    </row>
    <row r="11" spans="1:3">
      <c r="A11" s="4" t="s">
        <v>489</v>
      </c>
      <c r="B11" s="5" t="n">
        <v>39</v>
      </c>
      <c r="C11" s="5" t="n">
        <v>35</v>
      </c>
    </row>
    <row r="12" spans="1:3">
      <c r="A12" s="4" t="s">
        <v>490</v>
      </c>
      <c r="B12" s="5" t="n">
        <v>93</v>
      </c>
      <c r="C12" s="5" t="n">
        <v>94</v>
      </c>
    </row>
    <row r="13" spans="1:3">
      <c r="A13" s="4" t="s">
        <v>479</v>
      </c>
      <c r="B13" s="5" t="n">
        <v>354</v>
      </c>
      <c r="C13" s="5" t="n">
        <v>314</v>
      </c>
    </row>
    <row r="14" spans="1:3">
      <c r="A14" s="4" t="s">
        <v>206</v>
      </c>
      <c r="B14" s="6" t="n">
        <v>1152</v>
      </c>
      <c r="C14" s="6" t="n">
        <v>11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1</v>
      </c>
      <c r="B1" s="2" t="s">
        <v>2</v>
      </c>
      <c r="C1" s="2" t="s">
        <v>113</v>
      </c>
    </row>
    <row r="2" spans="1:3">
      <c r="A2" s="3" t="s">
        <v>251</v>
      </c>
    </row>
    <row r="3" spans="1:3">
      <c r="A3" s="4" t="s">
        <v>492</v>
      </c>
      <c r="B3" s="6" t="n">
        <v>4</v>
      </c>
      <c r="C3" s="6" t="n">
        <v>3</v>
      </c>
    </row>
    <row r="4" spans="1:3">
      <c r="A4" s="4" t="s">
        <v>493</v>
      </c>
      <c r="B4" s="5" t="n">
        <v>6</v>
      </c>
      <c r="C4" s="5" t="n">
        <v>6</v>
      </c>
    </row>
    <row r="5" spans="1:3">
      <c r="A5" s="4" t="s">
        <v>486</v>
      </c>
      <c r="B5" s="5" t="n">
        <v>8</v>
      </c>
      <c r="C5" s="5" t="n">
        <v>8</v>
      </c>
    </row>
    <row r="6" spans="1:3">
      <c r="A6" s="4" t="s">
        <v>83</v>
      </c>
      <c r="B6" s="5" t="n">
        <v>41</v>
      </c>
      <c r="C6" s="5" t="n">
        <v>48</v>
      </c>
    </row>
    <row r="7" spans="1:3">
      <c r="A7" s="4" t="s">
        <v>483</v>
      </c>
      <c r="B7" s="5" t="n">
        <v>10</v>
      </c>
      <c r="C7" s="5" t="n">
        <v>10</v>
      </c>
    </row>
    <row r="8" spans="1:3">
      <c r="A8" s="4" t="s">
        <v>494</v>
      </c>
      <c r="B8" s="5" t="n">
        <v>199</v>
      </c>
      <c r="C8" s="5" t="n">
        <v>199</v>
      </c>
    </row>
    <row r="9" spans="1:3">
      <c r="A9" s="4" t="s">
        <v>495</v>
      </c>
      <c r="B9" s="5" t="n">
        <v>213</v>
      </c>
      <c r="C9" s="5" t="n">
        <v>229</v>
      </c>
    </row>
    <row r="10" spans="1:3">
      <c r="A10" s="4" t="s">
        <v>477</v>
      </c>
      <c r="B10" s="5" t="n">
        <v>40</v>
      </c>
      <c r="C10" s="5" t="n">
        <v>0</v>
      </c>
    </row>
    <row r="11" spans="1:3">
      <c r="A11" s="4" t="s">
        <v>479</v>
      </c>
      <c r="B11" s="5" t="n">
        <v>100</v>
      </c>
      <c r="C11" s="5" t="n">
        <v>108</v>
      </c>
    </row>
    <row r="12" spans="1:3">
      <c r="A12" s="4" t="s">
        <v>206</v>
      </c>
      <c r="B12" s="6" t="n">
        <v>621</v>
      </c>
      <c r="C12" s="6" t="n">
        <v>6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497</v>
      </c>
    </row>
    <row r="3" spans="1:2">
      <c r="A3" s="3" t="s">
        <v>498</v>
      </c>
    </row>
    <row r="4" spans="1:2">
      <c r="A4" s="4" t="s">
        <v>499</v>
      </c>
      <c r="B4" s="6" t="n">
        <v>37</v>
      </c>
    </row>
    <row r="5" spans="1:2">
      <c r="A5" s="4" t="s">
        <v>500</v>
      </c>
      <c r="B5" s="5" t="n">
        <v>7</v>
      </c>
    </row>
    <row r="6" spans="1:2">
      <c r="A6" s="4" t="s">
        <v>501</v>
      </c>
      <c r="B6" s="5" t="n">
        <v>1</v>
      </c>
    </row>
    <row r="7" spans="1:2">
      <c r="A7" s="4" t="s">
        <v>502</v>
      </c>
      <c r="B7" s="5" t="n">
        <v>-8</v>
      </c>
    </row>
    <row r="8" spans="1:2">
      <c r="A8" s="4" t="s">
        <v>503</v>
      </c>
      <c r="B8" s="5" t="n">
        <v>-1</v>
      </c>
    </row>
    <row r="9" spans="1:2">
      <c r="A9" s="4" t="s">
        <v>504</v>
      </c>
      <c r="B9" s="5" t="n">
        <v>36</v>
      </c>
    </row>
    <row r="10" spans="1:2">
      <c r="A10" s="4" t="s">
        <v>505</v>
      </c>
    </row>
    <row r="11" spans="1:2">
      <c r="A11" s="3" t="s">
        <v>506</v>
      </c>
    </row>
    <row r="12" spans="1:2">
      <c r="A12" s="4" t="s">
        <v>507</v>
      </c>
      <c r="B12" s="5" t="n">
        <v>0</v>
      </c>
    </row>
    <row r="13" spans="1:2">
      <c r="A13" s="4" t="s">
        <v>508</v>
      </c>
    </row>
    <row r="14" spans="1:2">
      <c r="A14" s="3" t="s">
        <v>506</v>
      </c>
    </row>
    <row r="15" spans="1:2">
      <c r="A15" s="4" t="s">
        <v>507</v>
      </c>
      <c r="B15" s="6" t="n">
        <v>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9</v>
      </c>
      <c r="B1" s="2" t="s">
        <v>1</v>
      </c>
    </row>
    <row r="2" spans="1:3">
      <c r="B2" s="2" t="s">
        <v>2</v>
      </c>
      <c r="C2" s="2" t="s">
        <v>76</v>
      </c>
    </row>
    <row r="3" spans="1:3">
      <c r="A3" s="3" t="s">
        <v>510</v>
      </c>
    </row>
    <row r="4" spans="1:3">
      <c r="A4" s="4" t="s">
        <v>83</v>
      </c>
      <c r="B4" s="6" t="n">
        <v>28</v>
      </c>
      <c r="C4" s="6" t="n">
        <v>26</v>
      </c>
    </row>
    <row r="5" spans="1:3">
      <c r="A5" s="4" t="s">
        <v>17</v>
      </c>
      <c r="B5" s="4" t="s">
        <v>18</v>
      </c>
    </row>
    <row r="6" spans="1:3">
      <c r="A6" s="4" t="s">
        <v>511</v>
      </c>
      <c r="B6" s="6" t="n">
        <v>-43</v>
      </c>
      <c r="C6" s="5" t="n">
        <v>-31</v>
      </c>
    </row>
    <row r="7" spans="1:3">
      <c r="A7" s="4" t="s">
        <v>512</v>
      </c>
    </row>
    <row r="8" spans="1:3">
      <c r="A8" s="3" t="s">
        <v>510</v>
      </c>
    </row>
    <row r="9" spans="1:3">
      <c r="A9" s="4" t="s">
        <v>83</v>
      </c>
      <c r="B9" s="5" t="n">
        <v>9</v>
      </c>
      <c r="C9" s="5" t="n">
        <v>7</v>
      </c>
    </row>
    <row r="10" spans="1:3">
      <c r="A10" s="4" t="s">
        <v>513</v>
      </c>
    </row>
    <row r="11" spans="1:3">
      <c r="A11" s="3" t="s">
        <v>510</v>
      </c>
    </row>
    <row r="12" spans="1:3">
      <c r="A12" s="4" t="s">
        <v>83</v>
      </c>
      <c r="B12" s="5" t="n">
        <v>9</v>
      </c>
      <c r="C12" s="5" t="n">
        <v>7</v>
      </c>
    </row>
    <row r="13" spans="1:3">
      <c r="A13" s="4" t="s">
        <v>514</v>
      </c>
    </row>
    <row r="14" spans="1:3">
      <c r="A14" s="3" t="s">
        <v>510</v>
      </c>
    </row>
    <row r="15" spans="1:3">
      <c r="A15" s="4" t="s">
        <v>83</v>
      </c>
      <c r="B15" s="5" t="n">
        <v>19</v>
      </c>
      <c r="C15" s="5" t="n">
        <v>19</v>
      </c>
    </row>
    <row r="16" spans="1:3">
      <c r="A16" s="4" t="s">
        <v>515</v>
      </c>
      <c r="B16" s="5" t="n">
        <v>40</v>
      </c>
    </row>
    <row r="17" spans="1:3">
      <c r="A17" s="4" t="s">
        <v>516</v>
      </c>
    </row>
    <row r="18" spans="1:3">
      <c r="A18" s="3" t="s">
        <v>510</v>
      </c>
    </row>
    <row r="19" spans="1:3">
      <c r="A19" s="4" t="s">
        <v>83</v>
      </c>
      <c r="B19" s="5" t="n">
        <v>19</v>
      </c>
      <c r="C19" s="5" t="n">
        <v>19</v>
      </c>
    </row>
    <row r="20" spans="1:3">
      <c r="A20" s="4" t="s">
        <v>517</v>
      </c>
    </row>
    <row r="21" spans="1:3">
      <c r="A21" s="3" t="s">
        <v>510</v>
      </c>
    </row>
    <row r="22" spans="1:3">
      <c r="A22" s="4" t="s">
        <v>83</v>
      </c>
      <c r="B22" s="6" t="n">
        <v>11</v>
      </c>
      <c r="C22" s="6"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76</v>
      </c>
    </row>
    <row r="3" spans="1:3">
      <c r="A3" s="4" t="s">
        <v>17</v>
      </c>
      <c r="B3" s="4" t="s">
        <v>18</v>
      </c>
    </row>
    <row r="4" spans="1:3">
      <c r="A4" s="3" t="s">
        <v>166</v>
      </c>
    </row>
    <row r="5" spans="1:3">
      <c r="A5" s="4" t="s">
        <v>93</v>
      </c>
      <c r="B5" s="6" t="n">
        <v>1567</v>
      </c>
      <c r="C5" s="6" t="n">
        <v>245</v>
      </c>
    </row>
    <row r="6" spans="1:3">
      <c r="A6" s="3" t="s">
        <v>167</v>
      </c>
    </row>
    <row r="7" spans="1:3">
      <c r="A7" s="4" t="s">
        <v>168</v>
      </c>
      <c r="B7" s="5" t="n">
        <v>144</v>
      </c>
      <c r="C7" s="5" t="n">
        <v>139</v>
      </c>
    </row>
    <row r="8" spans="1:3">
      <c r="A8" s="4" t="s">
        <v>82</v>
      </c>
      <c r="B8" s="5" t="n">
        <v>36</v>
      </c>
      <c r="C8" s="5" t="n">
        <v>34</v>
      </c>
    </row>
    <row r="9" spans="1:3">
      <c r="A9" s="4" t="s">
        <v>169</v>
      </c>
      <c r="B9" s="5" t="n">
        <v>1</v>
      </c>
      <c r="C9" s="5" t="n">
        <v>2</v>
      </c>
    </row>
    <row r="10" spans="1:3">
      <c r="A10" s="4" t="s">
        <v>170</v>
      </c>
      <c r="B10" s="5" t="n">
        <v>-15</v>
      </c>
      <c r="C10" s="5" t="n">
        <v>-5</v>
      </c>
    </row>
    <row r="11" spans="1:3">
      <c r="A11" s="4" t="s">
        <v>171</v>
      </c>
      <c r="B11" s="5" t="n">
        <v>-18</v>
      </c>
      <c r="C11" s="5" t="n">
        <v>4</v>
      </c>
    </row>
    <row r="12" spans="1:3">
      <c r="A12" s="4" t="s">
        <v>172</v>
      </c>
      <c r="B12" s="5" t="n">
        <v>10</v>
      </c>
      <c r="C12" s="5" t="n">
        <v>10</v>
      </c>
    </row>
    <row r="13" spans="1:3">
      <c r="A13" s="4" t="s">
        <v>173</v>
      </c>
      <c r="B13" s="5" t="n">
        <v>-2</v>
      </c>
      <c r="C13" s="5" t="n">
        <v>-3</v>
      </c>
    </row>
    <row r="14" spans="1:3">
      <c r="A14" s="4" t="s">
        <v>174</v>
      </c>
      <c r="B14" s="5" t="n">
        <v>0</v>
      </c>
      <c r="C14" s="5" t="n">
        <v>6</v>
      </c>
    </row>
    <row r="15" spans="1:3">
      <c r="A15" s="4" t="s">
        <v>175</v>
      </c>
      <c r="B15" s="5" t="n">
        <v>-1</v>
      </c>
      <c r="C15" s="5" t="n">
        <v>15</v>
      </c>
    </row>
    <row r="16" spans="1:3">
      <c r="A16" s="4" t="s">
        <v>84</v>
      </c>
      <c r="B16" s="5" t="n">
        <v>1434</v>
      </c>
      <c r="C16" s="5" t="n">
        <v>0</v>
      </c>
    </row>
    <row r="17" spans="1:3">
      <c r="A17" s="3" t="s">
        <v>176</v>
      </c>
    </row>
    <row r="18" spans="1:3">
      <c r="A18" s="4" t="s">
        <v>117</v>
      </c>
      <c r="B18" s="5" t="n">
        <v>260</v>
      </c>
      <c r="C18" s="5" t="n">
        <v>-249</v>
      </c>
    </row>
    <row r="19" spans="1:3">
      <c r="A19" s="4" t="s">
        <v>177</v>
      </c>
      <c r="B19" s="5" t="n">
        <v>-77</v>
      </c>
      <c r="C19" s="5" t="n">
        <v>-49</v>
      </c>
    </row>
    <row r="20" spans="1:3">
      <c r="A20" s="4" t="s">
        <v>178</v>
      </c>
      <c r="B20" s="5" t="n">
        <v>12</v>
      </c>
      <c r="C20" s="5" t="n">
        <v>-45</v>
      </c>
    </row>
    <row r="21" spans="1:3">
      <c r="A21" s="4" t="s">
        <v>133</v>
      </c>
      <c r="B21" s="5" t="n">
        <v>170</v>
      </c>
      <c r="C21" s="5" t="n">
        <v>-53</v>
      </c>
    </row>
    <row r="22" spans="1:3">
      <c r="A22" s="4" t="s">
        <v>179</v>
      </c>
      <c r="B22" s="5" t="n">
        <v>-98</v>
      </c>
      <c r="C22" s="5" t="n">
        <v>-35</v>
      </c>
    </row>
    <row r="23" spans="1:3">
      <c r="A23" s="4" t="s">
        <v>180</v>
      </c>
      <c r="B23" s="5" t="n">
        <v>-45</v>
      </c>
      <c r="C23" s="5" t="n">
        <v>-30</v>
      </c>
    </row>
    <row r="24" spans="1:3">
      <c r="A24" s="4" t="s">
        <v>181</v>
      </c>
      <c r="B24" s="5" t="n">
        <v>-9</v>
      </c>
      <c r="C24" s="5" t="n">
        <v>-8</v>
      </c>
    </row>
    <row r="25" spans="1:3">
      <c r="A25" s="4" t="s">
        <v>182</v>
      </c>
      <c r="B25" s="5" t="n">
        <v>161</v>
      </c>
      <c r="C25" s="5" t="n">
        <v>84</v>
      </c>
    </row>
    <row r="26" spans="1:3">
      <c r="A26" s="3" t="s">
        <v>183</v>
      </c>
    </row>
    <row r="27" spans="1:3">
      <c r="A27" s="4" t="s">
        <v>184</v>
      </c>
      <c r="B27" s="5" t="n">
        <v>-205</v>
      </c>
      <c r="C27" s="5" t="n">
        <v>-235</v>
      </c>
    </row>
    <row r="28" spans="1:3">
      <c r="A28" s="4" t="s">
        <v>185</v>
      </c>
      <c r="B28" s="5" t="n">
        <v>2</v>
      </c>
      <c r="C28" s="5" t="n">
        <v>3</v>
      </c>
    </row>
    <row r="29" spans="1:3">
      <c r="A29" s="4" t="s">
        <v>186</v>
      </c>
      <c r="B29" s="5" t="n">
        <v>-5</v>
      </c>
      <c r="C29" s="5" t="n">
        <v>2</v>
      </c>
    </row>
    <row r="30" spans="1:3">
      <c r="A30" s="4" t="s">
        <v>187</v>
      </c>
      <c r="B30" s="5" t="n">
        <v>0</v>
      </c>
      <c r="C30" s="5" t="n">
        <v>-3</v>
      </c>
    </row>
    <row r="31" spans="1:3">
      <c r="A31" s="4" t="s">
        <v>188</v>
      </c>
      <c r="B31" s="5" t="n">
        <v>-1</v>
      </c>
      <c r="C31" s="5" t="n">
        <v>2</v>
      </c>
    </row>
    <row r="32" spans="1:3">
      <c r="A32" s="4" t="s">
        <v>189</v>
      </c>
      <c r="B32" s="5" t="n">
        <v>-207</v>
      </c>
      <c r="C32" s="5" t="n">
        <v>-235</v>
      </c>
    </row>
    <row r="33" spans="1:3">
      <c r="A33" s="3" t="s">
        <v>190</v>
      </c>
    </row>
    <row r="34" spans="1:3">
      <c r="A34" s="4" t="s">
        <v>191</v>
      </c>
      <c r="B34" s="5" t="n">
        <v>-29</v>
      </c>
      <c r="C34" s="5" t="n">
        <v>234</v>
      </c>
    </row>
    <row r="35" spans="1:3">
      <c r="A35" s="4" t="s">
        <v>192</v>
      </c>
      <c r="B35" s="5" t="n">
        <v>1900</v>
      </c>
    </row>
    <row r="36" spans="1:3">
      <c r="A36" s="4" t="s">
        <v>193</v>
      </c>
      <c r="C36" s="5" t="n">
        <v>-5</v>
      </c>
    </row>
    <row r="37" spans="1:3">
      <c r="A37" s="4" t="s">
        <v>194</v>
      </c>
      <c r="B37" s="5" t="n">
        <v>0</v>
      </c>
      <c r="C37" s="5" t="n">
        <v>-654</v>
      </c>
    </row>
    <row r="38" spans="1:3">
      <c r="A38" s="4" t="s">
        <v>195</v>
      </c>
      <c r="B38" s="5" t="n">
        <v>0</v>
      </c>
      <c r="C38" s="5" t="n">
        <v>643</v>
      </c>
    </row>
    <row r="39" spans="1:3">
      <c r="A39" s="4" t="s">
        <v>196</v>
      </c>
      <c r="B39" s="5" t="n">
        <v>6</v>
      </c>
      <c r="C39" s="5" t="n">
        <v>0</v>
      </c>
    </row>
    <row r="40" spans="1:3">
      <c r="A40" s="4" t="s">
        <v>197</v>
      </c>
      <c r="B40" s="5" t="n">
        <v>-57</v>
      </c>
      <c r="C40" s="5" t="n">
        <v>-226</v>
      </c>
    </row>
    <row r="41" spans="1:3">
      <c r="A41" s="4" t="s">
        <v>198</v>
      </c>
      <c r="B41" s="5" t="n">
        <v>-56</v>
      </c>
      <c r="C41" s="5" t="n">
        <v>-57</v>
      </c>
    </row>
    <row r="42" spans="1:3">
      <c r="A42" s="4" t="s">
        <v>199</v>
      </c>
      <c r="B42" s="5" t="n">
        <v>-32</v>
      </c>
      <c r="C42" s="5" t="n">
        <v>-34</v>
      </c>
    </row>
    <row r="43" spans="1:3">
      <c r="A43" s="4" t="s">
        <v>200</v>
      </c>
      <c r="B43" s="5" t="n">
        <v>1720</v>
      </c>
      <c r="C43" s="5" t="n">
        <v>-99</v>
      </c>
    </row>
    <row r="44" spans="1:3">
      <c r="A44" s="4" t="s">
        <v>201</v>
      </c>
      <c r="B44" s="5" t="n">
        <v>-16</v>
      </c>
      <c r="C44" s="5" t="n">
        <v>4</v>
      </c>
    </row>
    <row r="45" spans="1:3">
      <c r="A45" s="4" t="s">
        <v>202</v>
      </c>
      <c r="B45" s="5" t="n">
        <v>1658</v>
      </c>
      <c r="C45" s="5" t="n">
        <v>-246</v>
      </c>
    </row>
    <row r="46" spans="1:3">
      <c r="A46" s="4" t="s">
        <v>203</v>
      </c>
      <c r="B46" s="5" t="n">
        <v>429</v>
      </c>
      <c r="C46" s="5" t="n">
        <v>568</v>
      </c>
    </row>
    <row r="47" spans="1:3">
      <c r="A47" s="4" t="s">
        <v>204</v>
      </c>
      <c r="B47" s="6" t="n">
        <v>2087</v>
      </c>
      <c r="C47" s="6" t="n">
        <v>3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8</v>
      </c>
      <c r="B1" s="2" t="s">
        <v>1</v>
      </c>
    </row>
    <row r="2" spans="1:3">
      <c r="B2" s="2" t="s">
        <v>2</v>
      </c>
      <c r="C2" s="2" t="s">
        <v>76</v>
      </c>
    </row>
    <row r="3" spans="1:3">
      <c r="A3" s="3" t="s">
        <v>510</v>
      </c>
    </row>
    <row r="4" spans="1:3">
      <c r="A4" s="4" t="s">
        <v>17</v>
      </c>
      <c r="B4" s="4" t="s">
        <v>18</v>
      </c>
    </row>
    <row r="5" spans="1:3">
      <c r="A5" s="4" t="s">
        <v>83</v>
      </c>
      <c r="B5" s="6" t="n">
        <v>28</v>
      </c>
      <c r="C5" s="6" t="n">
        <v>26</v>
      </c>
    </row>
    <row r="6" spans="1:3">
      <c r="A6" s="4" t="s">
        <v>514</v>
      </c>
    </row>
    <row r="7" spans="1:3">
      <c r="A7" s="3" t="s">
        <v>510</v>
      </c>
    </row>
    <row r="8" spans="1:3">
      <c r="A8" s="4" t="s">
        <v>83</v>
      </c>
      <c r="B8" s="5" t="n">
        <v>19</v>
      </c>
      <c r="C8" s="5" t="n">
        <v>19</v>
      </c>
    </row>
    <row r="9" spans="1:3">
      <c r="A9" s="4" t="s">
        <v>512</v>
      </c>
    </row>
    <row r="10" spans="1:3">
      <c r="A10" s="3" t="s">
        <v>510</v>
      </c>
    </row>
    <row r="11" spans="1:3">
      <c r="A11" s="4" t="s">
        <v>83</v>
      </c>
      <c r="B11" s="6" t="n">
        <v>9</v>
      </c>
      <c r="C11" s="6" t="n">
        <v>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19</v>
      </c>
      <c r="B1" s="2" t="s">
        <v>1</v>
      </c>
    </row>
    <row r="2" spans="1:3">
      <c r="B2" s="2" t="s">
        <v>2</v>
      </c>
      <c r="C2" s="2" t="s">
        <v>76</v>
      </c>
    </row>
    <row r="3" spans="1:3">
      <c r="A3" s="3" t="s">
        <v>520</v>
      </c>
    </row>
    <row r="4" spans="1:3">
      <c r="A4" s="4" t="s">
        <v>521</v>
      </c>
      <c r="B4" s="6" t="n">
        <v>134</v>
      </c>
    </row>
    <row r="5" spans="1:3">
      <c r="A5" s="4" t="s">
        <v>522</v>
      </c>
      <c r="B5" s="5" t="n">
        <v>28</v>
      </c>
      <c r="C5" s="6" t="n">
        <v>26</v>
      </c>
    </row>
    <row r="6" spans="1:3">
      <c r="A6" s="4" t="s">
        <v>523</v>
      </c>
      <c r="B6" s="5" t="n">
        <v>-43</v>
      </c>
      <c r="C6" s="6" t="n">
        <v>-31</v>
      </c>
    </row>
    <row r="7" spans="1:3">
      <c r="A7" s="4" t="s">
        <v>524</v>
      </c>
      <c r="B7" s="5" t="n">
        <v>-1</v>
      </c>
    </row>
    <row r="8" spans="1:3">
      <c r="A8" s="4" t="s">
        <v>525</v>
      </c>
      <c r="B8" s="5" t="n">
        <v>118</v>
      </c>
    </row>
    <row r="9" spans="1:3">
      <c r="A9" s="4" t="s">
        <v>526</v>
      </c>
    </row>
    <row r="10" spans="1:3">
      <c r="A10" s="3" t="s">
        <v>520</v>
      </c>
    </row>
    <row r="11" spans="1:3">
      <c r="A11" s="4" t="s">
        <v>521</v>
      </c>
      <c r="B11" s="5" t="n">
        <v>134</v>
      </c>
    </row>
    <row r="12" spans="1:3">
      <c r="A12" s="4" t="s">
        <v>522</v>
      </c>
      <c r="B12" s="5" t="n">
        <v>28</v>
      </c>
    </row>
    <row r="13" spans="1:3">
      <c r="A13" s="4" t="s">
        <v>523</v>
      </c>
      <c r="B13" s="5" t="n">
        <v>-43</v>
      </c>
    </row>
    <row r="14" spans="1:3">
      <c r="A14" s="4" t="s">
        <v>524</v>
      </c>
      <c r="B14" s="5" t="n">
        <v>-1</v>
      </c>
    </row>
    <row r="15" spans="1:3">
      <c r="A15" s="4" t="s">
        <v>525</v>
      </c>
      <c r="B15" s="5" t="n">
        <v>118</v>
      </c>
    </row>
    <row r="16" spans="1:3">
      <c r="A16" s="4" t="s">
        <v>527</v>
      </c>
    </row>
    <row r="17" spans="1:3">
      <c r="A17" s="3" t="s">
        <v>520</v>
      </c>
    </row>
    <row r="18" spans="1:3">
      <c r="A18" s="4" t="s">
        <v>521</v>
      </c>
      <c r="B18" s="5" t="n">
        <v>0</v>
      </c>
    </row>
    <row r="19" spans="1:3">
      <c r="A19" s="4" t="s">
        <v>522</v>
      </c>
      <c r="B19" s="5" t="n">
        <v>0</v>
      </c>
    </row>
    <row r="20" spans="1:3">
      <c r="A20" s="4" t="s">
        <v>523</v>
      </c>
      <c r="B20" s="5" t="n">
        <v>0</v>
      </c>
    </row>
    <row r="21" spans="1:3">
      <c r="A21" s="4" t="s">
        <v>524</v>
      </c>
      <c r="B21" s="5" t="n">
        <v>0</v>
      </c>
    </row>
    <row r="22" spans="1:3">
      <c r="A22" s="4" t="s">
        <v>525</v>
      </c>
      <c r="B22"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8</v>
      </c>
      <c r="B1" s="2" t="s">
        <v>2</v>
      </c>
      <c r="C1" s="2" t="s">
        <v>113</v>
      </c>
      <c r="D1" s="2" t="s">
        <v>529</v>
      </c>
      <c r="E1" s="2" t="s">
        <v>530</v>
      </c>
      <c r="F1" s="2" t="s">
        <v>531</v>
      </c>
      <c r="G1" s="2" t="s">
        <v>532</v>
      </c>
      <c r="H1" s="2" t="s">
        <v>533</v>
      </c>
      <c r="I1" s="2" t="s">
        <v>534</v>
      </c>
    </row>
    <row r="2" spans="1:9">
      <c r="A2" s="3" t="s">
        <v>535</v>
      </c>
    </row>
    <row r="3" spans="1:9">
      <c r="A3" s="4" t="s">
        <v>536</v>
      </c>
      <c r="B3" s="6" t="n">
        <v>28</v>
      </c>
      <c r="C3" s="6" t="n">
        <v>33</v>
      </c>
    </row>
    <row r="4" spans="1:9">
      <c r="A4" s="4" t="s">
        <v>537</v>
      </c>
      <c r="B4" s="5" t="n">
        <v>6224</v>
      </c>
      <c r="C4" s="5" t="n">
        <v>4364</v>
      </c>
    </row>
    <row r="5" spans="1:9">
      <c r="A5" s="4" t="s">
        <v>538</v>
      </c>
      <c r="B5" s="5" t="n">
        <v>-260</v>
      </c>
      <c r="C5" s="5" t="n">
        <v>-393</v>
      </c>
    </row>
    <row r="6" spans="1:9">
      <c r="A6" s="4" t="s">
        <v>539</v>
      </c>
      <c r="B6" s="5" t="n">
        <v>5964</v>
      </c>
      <c r="C6" s="5" t="n">
        <v>3971</v>
      </c>
    </row>
    <row r="7" spans="1:9">
      <c r="A7" s="4" t="s">
        <v>540</v>
      </c>
    </row>
    <row r="8" spans="1:9">
      <c r="A8" s="3" t="s">
        <v>535</v>
      </c>
    </row>
    <row r="9" spans="1:9">
      <c r="A9" s="4" t="s">
        <v>541</v>
      </c>
      <c r="G9" s="4" t="s">
        <v>542</v>
      </c>
    </row>
    <row r="10" spans="1:9">
      <c r="A10" s="4" t="s">
        <v>543</v>
      </c>
    </row>
    <row r="11" spans="1:9">
      <c r="A11" s="3" t="s">
        <v>535</v>
      </c>
    </row>
    <row r="12" spans="1:9">
      <c r="A12" s="4" t="s">
        <v>539</v>
      </c>
      <c r="B12" s="5" t="n">
        <v>697</v>
      </c>
      <c r="C12" s="5" t="n">
        <v>697</v>
      </c>
    </row>
    <row r="13" spans="1:9">
      <c r="A13" s="4" t="s">
        <v>541</v>
      </c>
      <c r="I13" s="4" t="s">
        <v>544</v>
      </c>
    </row>
    <row r="14" spans="1:9">
      <c r="A14" s="4" t="s">
        <v>545</v>
      </c>
    </row>
    <row r="15" spans="1:9">
      <c r="A15" s="3" t="s">
        <v>535</v>
      </c>
    </row>
    <row r="16" spans="1:9">
      <c r="A16" s="4" t="s">
        <v>539</v>
      </c>
      <c r="B16" s="5" t="n">
        <v>776</v>
      </c>
      <c r="C16" s="5" t="n">
        <v>779</v>
      </c>
    </row>
    <row r="17" spans="1:9">
      <c r="A17" s="4" t="s">
        <v>541</v>
      </c>
      <c r="H17" s="4" t="s">
        <v>546</v>
      </c>
    </row>
    <row r="18" spans="1:9">
      <c r="A18" s="4" t="s">
        <v>547</v>
      </c>
    </row>
    <row r="19" spans="1:9">
      <c r="A19" s="3" t="s">
        <v>535</v>
      </c>
    </row>
    <row r="20" spans="1:9">
      <c r="A20" s="4" t="s">
        <v>539</v>
      </c>
      <c r="B20" s="5" t="n">
        <v>647</v>
      </c>
      <c r="C20" s="5" t="n">
        <v>647</v>
      </c>
    </row>
    <row r="21" spans="1:9">
      <c r="A21" s="4" t="s">
        <v>541</v>
      </c>
      <c r="G21" s="4" t="s">
        <v>548</v>
      </c>
    </row>
    <row r="22" spans="1:9">
      <c r="A22" s="4" t="s">
        <v>549</v>
      </c>
    </row>
    <row r="23" spans="1:9">
      <c r="A23" s="3" t="s">
        <v>535</v>
      </c>
    </row>
    <row r="24" spans="1:9">
      <c r="A24" s="4" t="s">
        <v>539</v>
      </c>
      <c r="B24" s="5" t="n">
        <v>554</v>
      </c>
      <c r="C24" s="5" t="n">
        <v>556</v>
      </c>
    </row>
    <row r="25" spans="1:9">
      <c r="A25" s="4" t="s">
        <v>541</v>
      </c>
      <c r="F25" s="4" t="s">
        <v>550</v>
      </c>
    </row>
    <row r="26" spans="1:9">
      <c r="A26" s="4" t="s">
        <v>551</v>
      </c>
    </row>
    <row r="27" spans="1:9">
      <c r="A27" s="3" t="s">
        <v>535</v>
      </c>
    </row>
    <row r="28" spans="1:9">
      <c r="A28" s="4" t="s">
        <v>539</v>
      </c>
      <c r="B28" s="5" t="n">
        <v>297</v>
      </c>
      <c r="C28" s="5" t="n">
        <v>297</v>
      </c>
    </row>
    <row r="29" spans="1:9">
      <c r="A29" s="4" t="s">
        <v>541</v>
      </c>
      <c r="D29" s="4" t="s">
        <v>552</v>
      </c>
    </row>
    <row r="30" spans="1:9">
      <c r="A30" s="4" t="s">
        <v>553</v>
      </c>
    </row>
    <row r="31" spans="1:9">
      <c r="A31" s="3" t="s">
        <v>535</v>
      </c>
    </row>
    <row r="32" spans="1:9">
      <c r="A32" s="4" t="s">
        <v>539</v>
      </c>
      <c r="B32" s="5" t="n">
        <v>295</v>
      </c>
      <c r="C32" s="5" t="n">
        <v>295</v>
      </c>
    </row>
    <row r="33" spans="1:9">
      <c r="A33" s="4" t="s">
        <v>541</v>
      </c>
      <c r="E33" s="4" t="s">
        <v>554</v>
      </c>
    </row>
    <row r="34" spans="1:9">
      <c r="A34" s="4" t="s">
        <v>555</v>
      </c>
    </row>
    <row r="35" spans="1:9">
      <c r="A35" s="3" t="s">
        <v>535</v>
      </c>
    </row>
    <row r="36" spans="1:9">
      <c r="A36" s="4" t="s">
        <v>539</v>
      </c>
      <c r="B36" s="5" t="n">
        <v>345</v>
      </c>
      <c r="C36" s="5" t="n">
        <v>345</v>
      </c>
    </row>
    <row r="37" spans="1:9">
      <c r="A37" s="4" t="s">
        <v>541</v>
      </c>
      <c r="D37" s="4" t="s">
        <v>556</v>
      </c>
    </row>
    <row r="38" spans="1:9">
      <c r="A38" s="4" t="s">
        <v>557</v>
      </c>
    </row>
    <row r="39" spans="1:9">
      <c r="A39" s="3" t="s">
        <v>535</v>
      </c>
    </row>
    <row r="40" spans="1:9">
      <c r="A40" s="4" t="s">
        <v>539</v>
      </c>
      <c r="B40" s="5" t="n">
        <v>349</v>
      </c>
      <c r="C40" s="5" t="n">
        <v>359</v>
      </c>
    </row>
    <row r="41" spans="1:9">
      <c r="A41" s="4" t="s">
        <v>558</v>
      </c>
    </row>
    <row r="42" spans="1:9">
      <c r="A42" s="3" t="s">
        <v>535</v>
      </c>
    </row>
    <row r="43" spans="1:9">
      <c r="A43" s="4" t="s">
        <v>559</v>
      </c>
      <c r="B43" s="6" t="n">
        <v>2000</v>
      </c>
      <c r="C43" s="6" t="n">
        <v>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60</v>
      </c>
      <c r="B1" s="2" t="s">
        <v>1</v>
      </c>
      <c r="C1" s="2" t="s">
        <v>561</v>
      </c>
    </row>
    <row r="2" spans="1:4">
      <c r="B2" s="2" t="s">
        <v>2</v>
      </c>
      <c r="C2" s="2" t="s">
        <v>113</v>
      </c>
      <c r="D2" s="2" t="s">
        <v>562</v>
      </c>
    </row>
    <row r="3" spans="1:4">
      <c r="A3" s="3" t="s">
        <v>563</v>
      </c>
    </row>
    <row r="4" spans="1:4">
      <c r="A4" s="4" t="s">
        <v>17</v>
      </c>
      <c r="B4" s="4" t="s">
        <v>18</v>
      </c>
    </row>
    <row r="5" spans="1:4">
      <c r="A5" s="4" t="s">
        <v>564</v>
      </c>
      <c r="B5" s="6" t="n">
        <v>2</v>
      </c>
      <c r="C5" s="6" t="n">
        <v>2</v>
      </c>
    </row>
    <row r="6" spans="1:4">
      <c r="A6" s="4" t="s">
        <v>565</v>
      </c>
    </row>
    <row r="7" spans="1:4">
      <c r="A7" s="3" t="s">
        <v>563</v>
      </c>
    </row>
    <row r="8" spans="1:4">
      <c r="A8" s="4" t="s">
        <v>566</v>
      </c>
      <c r="B8" s="5" t="n">
        <v>1000</v>
      </c>
    </row>
    <row r="9" spans="1:4">
      <c r="A9" s="4" t="s">
        <v>564</v>
      </c>
      <c r="B9" s="6" t="n">
        <v>1</v>
      </c>
    </row>
    <row r="10" spans="1:4">
      <c r="A10" s="4" t="s">
        <v>567</v>
      </c>
    </row>
    <row r="11" spans="1:4">
      <c r="A11" s="3" t="s">
        <v>563</v>
      </c>
    </row>
    <row r="12" spans="1:4">
      <c r="A12" s="4" t="s">
        <v>568</v>
      </c>
      <c r="B12" s="4" t="s">
        <v>569</v>
      </c>
    </row>
    <row r="13" spans="1:4">
      <c r="A13" s="4" t="s">
        <v>570</v>
      </c>
    </row>
    <row r="14" spans="1:4">
      <c r="A14" s="3" t="s">
        <v>563</v>
      </c>
    </row>
    <row r="15" spans="1:4">
      <c r="A15" s="4" t="s">
        <v>559</v>
      </c>
      <c r="B15" s="6" t="n">
        <v>2000</v>
      </c>
      <c r="C15" s="6" t="n">
        <v>90</v>
      </c>
    </row>
    <row r="16" spans="1:4">
      <c r="A16" s="4" t="s">
        <v>571</v>
      </c>
    </row>
    <row r="17" spans="1:4">
      <c r="A17" s="3" t="s">
        <v>563</v>
      </c>
    </row>
    <row r="18" spans="1:4">
      <c r="A18" s="4" t="s">
        <v>572</v>
      </c>
      <c r="B18" s="6" t="n">
        <v>2000</v>
      </c>
      <c r="D18" s="6" t="n">
        <v>1500</v>
      </c>
    </row>
    <row r="19" spans="1:4">
      <c r="A19" s="4" t="s">
        <v>573</v>
      </c>
    </row>
    <row r="20" spans="1:4">
      <c r="A20" s="3" t="s">
        <v>563</v>
      </c>
    </row>
    <row r="21" spans="1:4">
      <c r="A21" s="4" t="s">
        <v>574</v>
      </c>
      <c r="B21" s="4" t="s">
        <v>575</v>
      </c>
      <c r="C21" s="4" t="s">
        <v>575</v>
      </c>
    </row>
    <row r="22" spans="1:4">
      <c r="A22" s="4" t="s">
        <v>576</v>
      </c>
    </row>
    <row r="23" spans="1:4">
      <c r="A23" s="3" t="s">
        <v>563</v>
      </c>
    </row>
    <row r="24" spans="1:4">
      <c r="A24" s="4" t="s">
        <v>574</v>
      </c>
      <c r="B24" s="4" t="s">
        <v>577</v>
      </c>
      <c r="C24" s="4" t="s">
        <v>577</v>
      </c>
    </row>
    <row r="25" spans="1:4">
      <c r="A25" s="4" t="s">
        <v>578</v>
      </c>
    </row>
    <row r="26" spans="1:4">
      <c r="A26" s="3" t="s">
        <v>563</v>
      </c>
    </row>
    <row r="27" spans="1:4">
      <c r="A27" s="4" t="s">
        <v>579</v>
      </c>
      <c r="B27" s="4" t="s">
        <v>580</v>
      </c>
    </row>
    <row r="28" spans="1:4">
      <c r="A28" s="4" t="s">
        <v>559</v>
      </c>
      <c r="B28" s="6" t="n">
        <v>1850</v>
      </c>
    </row>
    <row r="29" spans="1:4">
      <c r="A29" s="4" t="s">
        <v>581</v>
      </c>
    </row>
    <row r="30" spans="1:4">
      <c r="A30" s="3" t="s">
        <v>563</v>
      </c>
    </row>
    <row r="31" spans="1:4">
      <c r="A31" s="4" t="s">
        <v>579</v>
      </c>
      <c r="B31" s="4" t="s">
        <v>582</v>
      </c>
    </row>
    <row r="32" spans="1:4">
      <c r="A32" s="4" t="s">
        <v>559</v>
      </c>
      <c r="B32" s="6" t="n">
        <v>150</v>
      </c>
    </row>
    <row r="33" spans="1:4">
      <c r="A33" s="4" t="s">
        <v>583</v>
      </c>
    </row>
    <row r="34" spans="1:4">
      <c r="A34" s="3" t="s">
        <v>563</v>
      </c>
    </row>
    <row r="35" spans="1:4">
      <c r="A35" s="4" t="s">
        <v>574</v>
      </c>
      <c r="B35" s="4" t="s">
        <v>584</v>
      </c>
      <c r="C35" s="4" t="s">
        <v>584</v>
      </c>
    </row>
    <row r="36" spans="1:4">
      <c r="A36" s="4" t="s">
        <v>585</v>
      </c>
      <c r="B36" s="6" t="n">
        <v>350</v>
      </c>
    </row>
    <row r="37" spans="1:4">
      <c r="A37" s="4" t="s">
        <v>579</v>
      </c>
      <c r="B37" s="4" t="s">
        <v>586</v>
      </c>
    </row>
    <row r="38" spans="1:4">
      <c r="A38" s="4" t="s">
        <v>587</v>
      </c>
    </row>
    <row r="39" spans="1:4">
      <c r="A39" s="3" t="s">
        <v>563</v>
      </c>
    </row>
    <row r="40" spans="1:4">
      <c r="A40" s="4" t="s">
        <v>574</v>
      </c>
      <c r="B40" s="4" t="s">
        <v>588</v>
      </c>
      <c r="C40" s="4" t="s">
        <v>5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s>
  <sheetData>
    <row r="1" spans="1:13">
      <c r="A1" s="1" t="s">
        <v>589</v>
      </c>
      <c r="B1" s="2" t="s">
        <v>590</v>
      </c>
      <c r="C1" s="2" t="s">
        <v>591</v>
      </c>
      <c r="D1" s="2" t="s">
        <v>592</v>
      </c>
      <c r="E1" s="2" t="s">
        <v>593</v>
      </c>
      <c r="F1" s="2" t="s">
        <v>594</v>
      </c>
      <c r="G1" s="2" t="s">
        <v>595</v>
      </c>
      <c r="H1" s="2" t="s">
        <v>497</v>
      </c>
      <c r="I1" s="2" t="s">
        <v>596</v>
      </c>
      <c r="J1" s="2" t="s">
        <v>597</v>
      </c>
      <c r="K1" s="2" t="s">
        <v>598</v>
      </c>
      <c r="L1" s="2" t="s">
        <v>599</v>
      </c>
      <c r="M1" s="2" t="s">
        <v>600</v>
      </c>
    </row>
    <row r="2" spans="1:13">
      <c r="A2" s="3" t="s">
        <v>535</v>
      </c>
    </row>
    <row r="3" spans="1:13">
      <c r="A3" s="4" t="s">
        <v>17</v>
      </c>
      <c r="H3" s="4" t="s">
        <v>18</v>
      </c>
    </row>
    <row r="4" spans="1:13">
      <c r="A4" s="4" t="s">
        <v>174</v>
      </c>
      <c r="H4" s="6" t="n">
        <v>0</v>
      </c>
      <c r="I4" s="6" t="n">
        <v>-6000000</v>
      </c>
    </row>
    <row r="5" spans="1:13">
      <c r="A5" s="4" t="s">
        <v>601</v>
      </c>
    </row>
    <row r="6" spans="1:13">
      <c r="A6" s="3" t="s">
        <v>535</v>
      </c>
    </row>
    <row r="7" spans="1:13">
      <c r="A7" s="4" t="s">
        <v>602</v>
      </c>
      <c r="M7" s="6" t="n">
        <v>500000000</v>
      </c>
    </row>
    <row r="8" spans="1:13">
      <c r="A8" s="4" t="s">
        <v>541</v>
      </c>
      <c r="M8" s="4" t="s">
        <v>603</v>
      </c>
    </row>
    <row r="9" spans="1:13">
      <c r="A9" s="4" t="s">
        <v>604</v>
      </c>
    </row>
    <row r="10" spans="1:13">
      <c r="A10" s="3" t="s">
        <v>535</v>
      </c>
    </row>
    <row r="11" spans="1:13">
      <c r="A11" s="4" t="s">
        <v>602</v>
      </c>
      <c r="M11" s="6" t="n">
        <v>500000000</v>
      </c>
    </row>
    <row r="12" spans="1:13">
      <c r="A12" s="4" t="s">
        <v>541</v>
      </c>
      <c r="M12" s="4" t="s">
        <v>605</v>
      </c>
    </row>
    <row r="13" spans="1:13">
      <c r="A13" s="4" t="s">
        <v>606</v>
      </c>
    </row>
    <row r="14" spans="1:13">
      <c r="A14" s="3" t="s">
        <v>535</v>
      </c>
    </row>
    <row r="15" spans="1:13">
      <c r="A15" s="4" t="s">
        <v>602</v>
      </c>
      <c r="L15" s="6" t="n">
        <v>800000000</v>
      </c>
    </row>
    <row r="16" spans="1:13">
      <c r="A16" s="4" t="s">
        <v>541</v>
      </c>
      <c r="L16" s="4" t="s">
        <v>607</v>
      </c>
    </row>
    <row r="17" spans="1:13">
      <c r="A17" s="4" t="s">
        <v>608</v>
      </c>
    </row>
    <row r="18" spans="1:13">
      <c r="A18" s="3" t="s">
        <v>535</v>
      </c>
    </row>
    <row r="19" spans="1:13">
      <c r="A19" s="4" t="s">
        <v>602</v>
      </c>
      <c r="G19" s="6" t="n">
        <v>700000000</v>
      </c>
    </row>
    <row r="20" spans="1:13">
      <c r="A20" s="4" t="s">
        <v>541</v>
      </c>
      <c r="G20" s="4" t="s">
        <v>544</v>
      </c>
    </row>
    <row r="21" spans="1:13">
      <c r="A21" s="4" t="s">
        <v>609</v>
      </c>
      <c r="G21" s="6" t="n">
        <v>6000000</v>
      </c>
    </row>
    <row r="22" spans="1:13">
      <c r="A22" s="4" t="s">
        <v>610</v>
      </c>
      <c r="G22" s="4" t="s">
        <v>611</v>
      </c>
    </row>
    <row r="23" spans="1:13">
      <c r="A23" s="4" t="s">
        <v>612</v>
      </c>
      <c r="G23" s="4" t="s">
        <v>613</v>
      </c>
    </row>
    <row r="24" spans="1:13">
      <c r="A24" s="4" t="s">
        <v>614</v>
      </c>
    </row>
    <row r="25" spans="1:13">
      <c r="A25" s="3" t="s">
        <v>535</v>
      </c>
    </row>
    <row r="26" spans="1:13">
      <c r="A26" s="4" t="s">
        <v>541</v>
      </c>
      <c r="K26" s="4" t="s">
        <v>546</v>
      </c>
    </row>
    <row r="27" spans="1:13">
      <c r="A27" s="4" t="s">
        <v>609</v>
      </c>
      <c r="F27" s="6" t="n">
        <v>5000000</v>
      </c>
    </row>
    <row r="28" spans="1:13">
      <c r="A28" s="4" t="s">
        <v>610</v>
      </c>
      <c r="K28" s="4" t="s">
        <v>615</v>
      </c>
    </row>
    <row r="29" spans="1:13">
      <c r="A29" s="4" t="s">
        <v>612</v>
      </c>
      <c r="K29" s="4" t="s">
        <v>616</v>
      </c>
    </row>
    <row r="30" spans="1:13">
      <c r="A30" s="4" t="s">
        <v>617</v>
      </c>
    </row>
    <row r="31" spans="1:13">
      <c r="A31" s="3" t="s">
        <v>535</v>
      </c>
    </row>
    <row r="32" spans="1:13">
      <c r="A32" s="4" t="s">
        <v>618</v>
      </c>
      <c r="K32" s="8" t="n">
        <v>700</v>
      </c>
    </row>
    <row r="33" spans="1:13">
      <c r="A33" s="4" t="s">
        <v>619</v>
      </c>
    </row>
    <row r="34" spans="1:13">
      <c r="A34" s="3" t="s">
        <v>535</v>
      </c>
    </row>
    <row r="35" spans="1:13">
      <c r="A35" s="4" t="s">
        <v>602</v>
      </c>
      <c r="E35" s="6" t="n">
        <v>1300000000</v>
      </c>
    </row>
    <row r="36" spans="1:13">
      <c r="A36" s="4" t="s">
        <v>609</v>
      </c>
      <c r="E36" s="5" t="n">
        <v>8000000</v>
      </c>
    </row>
    <row r="37" spans="1:13">
      <c r="A37" s="4" t="s">
        <v>620</v>
      </c>
    </row>
    <row r="38" spans="1:13">
      <c r="A38" s="3" t="s">
        <v>535</v>
      </c>
    </row>
    <row r="39" spans="1:13">
      <c r="A39" s="4" t="s">
        <v>602</v>
      </c>
      <c r="E39" s="6" t="n">
        <v>650000000</v>
      </c>
    </row>
    <row r="40" spans="1:13">
      <c r="A40" s="4" t="s">
        <v>174</v>
      </c>
      <c r="I40" s="6" t="n">
        <v>-6000000</v>
      </c>
    </row>
    <row r="41" spans="1:13">
      <c r="A41" s="4" t="s">
        <v>541</v>
      </c>
      <c r="E41" s="4" t="s">
        <v>542</v>
      </c>
    </row>
    <row r="42" spans="1:13">
      <c r="A42" s="4" t="s">
        <v>610</v>
      </c>
      <c r="E42" s="4" t="s">
        <v>621</v>
      </c>
    </row>
    <row r="43" spans="1:13">
      <c r="A43" s="4" t="s">
        <v>612</v>
      </c>
      <c r="E43" s="4" t="s">
        <v>622</v>
      </c>
    </row>
    <row r="44" spans="1:13">
      <c r="A44" s="4" t="s">
        <v>623</v>
      </c>
    </row>
    <row r="45" spans="1:13">
      <c r="A45" s="3" t="s">
        <v>535</v>
      </c>
    </row>
    <row r="46" spans="1:13">
      <c r="A46" s="4" t="s">
        <v>602</v>
      </c>
      <c r="E46" s="6" t="n">
        <v>650000000</v>
      </c>
    </row>
    <row r="47" spans="1:13">
      <c r="A47" s="4" t="s">
        <v>541</v>
      </c>
      <c r="E47" s="4" t="s">
        <v>548</v>
      </c>
    </row>
    <row r="48" spans="1:13">
      <c r="A48" s="4" t="s">
        <v>610</v>
      </c>
      <c r="E48" s="4" t="s">
        <v>624</v>
      </c>
    </row>
    <row r="49" spans="1:13">
      <c r="A49" s="4" t="s">
        <v>612</v>
      </c>
      <c r="E49" s="4" t="s">
        <v>625</v>
      </c>
    </row>
    <row r="50" spans="1:13">
      <c r="A50" s="4" t="s">
        <v>626</v>
      </c>
    </row>
    <row r="51" spans="1:13">
      <c r="A51" s="3" t="s">
        <v>535</v>
      </c>
    </row>
    <row r="52" spans="1:13">
      <c r="A52" s="4" t="s">
        <v>541</v>
      </c>
      <c r="J52" s="4" t="s">
        <v>550</v>
      </c>
    </row>
    <row r="53" spans="1:13">
      <c r="A53" s="4" t="s">
        <v>609</v>
      </c>
      <c r="D53" s="6" t="n">
        <v>4000000</v>
      </c>
    </row>
    <row r="54" spans="1:13">
      <c r="A54" s="4" t="s">
        <v>610</v>
      </c>
      <c r="J54" s="4" t="s">
        <v>627</v>
      </c>
    </row>
    <row r="55" spans="1:13">
      <c r="A55" s="4" t="s">
        <v>612</v>
      </c>
      <c r="J55" s="4" t="s">
        <v>628</v>
      </c>
    </row>
    <row r="56" spans="1:13">
      <c r="A56" s="4" t="s">
        <v>629</v>
      </c>
    </row>
    <row r="57" spans="1:13">
      <c r="A57" s="3" t="s">
        <v>535</v>
      </c>
    </row>
    <row r="58" spans="1:13">
      <c r="A58" s="4" t="s">
        <v>618</v>
      </c>
      <c r="J58" s="8" t="n">
        <v>500</v>
      </c>
    </row>
    <row r="59" spans="1:13">
      <c r="A59" s="4" t="s">
        <v>630</v>
      </c>
    </row>
    <row r="60" spans="1:13">
      <c r="A60" s="3" t="s">
        <v>535</v>
      </c>
    </row>
    <row r="61" spans="1:13">
      <c r="A61" s="4" t="s">
        <v>602</v>
      </c>
      <c r="C61" s="6" t="n">
        <v>300000000</v>
      </c>
    </row>
    <row r="62" spans="1:13">
      <c r="A62" s="4" t="s">
        <v>541</v>
      </c>
      <c r="C62" s="4" t="s">
        <v>554</v>
      </c>
    </row>
    <row r="63" spans="1:13">
      <c r="A63" s="4" t="s">
        <v>609</v>
      </c>
      <c r="C63" s="6" t="n">
        <v>3000000</v>
      </c>
    </row>
    <row r="64" spans="1:13">
      <c r="A64" s="4" t="s">
        <v>610</v>
      </c>
      <c r="C64" s="4" t="s">
        <v>631</v>
      </c>
    </row>
    <row r="65" spans="1:13">
      <c r="A65" s="4" t="s">
        <v>612</v>
      </c>
      <c r="C65" s="4" t="s">
        <v>632</v>
      </c>
    </row>
    <row r="66" spans="1:13">
      <c r="A66" s="4" t="s">
        <v>633</v>
      </c>
    </row>
    <row r="67" spans="1:13">
      <c r="A67" s="3" t="s">
        <v>535</v>
      </c>
    </row>
    <row r="68" spans="1:13">
      <c r="A68" s="4" t="s">
        <v>602</v>
      </c>
      <c r="B68" s="6" t="n">
        <v>650000000</v>
      </c>
    </row>
    <row r="69" spans="1:13">
      <c r="A69" s="4" t="s">
        <v>609</v>
      </c>
      <c r="B69" s="5" t="n">
        <v>7000000</v>
      </c>
    </row>
    <row r="70" spans="1:13">
      <c r="A70" s="4" t="s">
        <v>634</v>
      </c>
    </row>
    <row r="71" spans="1:13">
      <c r="A71" s="3" t="s">
        <v>535</v>
      </c>
    </row>
    <row r="72" spans="1:13">
      <c r="A72" s="4" t="s">
        <v>602</v>
      </c>
      <c r="B72" s="6" t="n">
        <v>300000000</v>
      </c>
    </row>
    <row r="73" spans="1:13">
      <c r="A73" s="4" t="s">
        <v>541</v>
      </c>
      <c r="B73" s="4" t="s">
        <v>552</v>
      </c>
    </row>
    <row r="74" spans="1:13">
      <c r="A74" s="4" t="s">
        <v>610</v>
      </c>
      <c r="B74" s="4" t="s">
        <v>635</v>
      </c>
    </row>
    <row r="75" spans="1:13">
      <c r="A75" s="4" t="s">
        <v>612</v>
      </c>
      <c r="B75" s="4" t="s">
        <v>636</v>
      </c>
    </row>
    <row r="76" spans="1:13">
      <c r="A76" s="4" t="s">
        <v>637</v>
      </c>
    </row>
    <row r="77" spans="1:13">
      <c r="A77" s="3" t="s">
        <v>535</v>
      </c>
    </row>
    <row r="78" spans="1:13">
      <c r="A78" s="4" t="s">
        <v>602</v>
      </c>
      <c r="B78" s="6" t="n">
        <v>350000000</v>
      </c>
    </row>
    <row r="79" spans="1:13">
      <c r="A79" s="4" t="s">
        <v>541</v>
      </c>
      <c r="B79" s="4" t="s">
        <v>556</v>
      </c>
    </row>
    <row r="80" spans="1:13">
      <c r="A80" s="4" t="s">
        <v>610</v>
      </c>
      <c r="B80" s="4" t="s">
        <v>638</v>
      </c>
    </row>
    <row r="81" spans="1:13">
      <c r="A81" s="4" t="s">
        <v>612</v>
      </c>
      <c r="B81" s="4" t="s">
        <v>6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0</v>
      </c>
      <c r="B1" s="2" t="s">
        <v>1</v>
      </c>
    </row>
    <row r="2" spans="1:5">
      <c r="B2" s="2" t="s">
        <v>497</v>
      </c>
      <c r="C2" s="2" t="s">
        <v>596</v>
      </c>
      <c r="D2" s="2" t="s">
        <v>641</v>
      </c>
      <c r="E2" s="2" t="s">
        <v>642</v>
      </c>
    </row>
    <row r="3" spans="1:5">
      <c r="A3" s="3" t="s">
        <v>535</v>
      </c>
    </row>
    <row r="4" spans="1:5">
      <c r="A4" s="4" t="s">
        <v>564</v>
      </c>
      <c r="B4" s="6" t="n">
        <v>2</v>
      </c>
      <c r="E4" s="6" t="n">
        <v>2</v>
      </c>
    </row>
    <row r="5" spans="1:5">
      <c r="A5" s="4" t="s">
        <v>536</v>
      </c>
      <c r="B5" s="5" t="n">
        <v>28</v>
      </c>
      <c r="E5" s="5" t="n">
        <v>33</v>
      </c>
    </row>
    <row r="6" spans="1:5">
      <c r="A6" s="4" t="s">
        <v>643</v>
      </c>
      <c r="B6" s="5" t="n">
        <v>66</v>
      </c>
      <c r="C6" s="6" t="n">
        <v>55</v>
      </c>
    </row>
    <row r="7" spans="1:5">
      <c r="A7" s="4" t="s">
        <v>644</v>
      </c>
    </row>
    <row r="8" spans="1:5">
      <c r="A8" s="3" t="s">
        <v>535</v>
      </c>
    </row>
    <row r="9" spans="1:5">
      <c r="A9" s="4" t="s">
        <v>645</v>
      </c>
      <c r="B9" s="5" t="n">
        <v>236</v>
      </c>
      <c r="E9" s="5" t="n">
        <v>266</v>
      </c>
    </row>
    <row r="10" spans="1:5">
      <c r="A10" s="4" t="s">
        <v>646</v>
      </c>
    </row>
    <row r="11" spans="1:5">
      <c r="A11" s="3" t="s">
        <v>535</v>
      </c>
    </row>
    <row r="12" spans="1:5">
      <c r="A12" s="4" t="s">
        <v>647</v>
      </c>
      <c r="D12" s="8" t="n">
        <v>300</v>
      </c>
    </row>
    <row r="13" spans="1:5">
      <c r="A13" s="4" t="s">
        <v>645</v>
      </c>
      <c r="B13" s="6" t="n">
        <v>236</v>
      </c>
      <c r="E13" s="6" t="n">
        <v>266</v>
      </c>
    </row>
    <row r="14" spans="1:5">
      <c r="A14" s="4" t="s">
        <v>648</v>
      </c>
    </row>
    <row r="15" spans="1:5">
      <c r="A15" s="3" t="s">
        <v>535</v>
      </c>
    </row>
    <row r="16" spans="1:5">
      <c r="A16" s="4" t="s">
        <v>574</v>
      </c>
      <c r="B16" s="4" t="s">
        <v>649</v>
      </c>
    </row>
    <row r="17" spans="1:5">
      <c r="A17" s="4" t="s">
        <v>579</v>
      </c>
      <c r="B17" s="4" t="s">
        <v>649</v>
      </c>
      <c r="D17" s="4" t="s">
        <v>6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50</v>
      </c>
      <c r="B1" s="2" t="s">
        <v>1</v>
      </c>
    </row>
    <row r="2" spans="1:3">
      <c r="B2" s="2" t="s">
        <v>2</v>
      </c>
      <c r="C2" s="2" t="s">
        <v>113</v>
      </c>
    </row>
    <row r="3" spans="1:3">
      <c r="A3" s="3" t="s">
        <v>260</v>
      </c>
    </row>
    <row r="4" spans="1:3">
      <c r="A4" s="4" t="s">
        <v>651</v>
      </c>
      <c r="B4" s="4" t="s">
        <v>652</v>
      </c>
    </row>
    <row r="5" spans="1:3">
      <c r="A5" s="4" t="s">
        <v>653</v>
      </c>
      <c r="B5" s="6" t="n">
        <v>1</v>
      </c>
      <c r="C5" s="6"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54</v>
      </c>
      <c r="B1" s="2" t="s">
        <v>1</v>
      </c>
    </row>
    <row r="2" spans="1:3">
      <c r="B2" s="2" t="s">
        <v>2</v>
      </c>
      <c r="C2" s="2" t="s">
        <v>76</v>
      </c>
    </row>
    <row r="3" spans="1:3">
      <c r="A3" s="4" t="s">
        <v>655</v>
      </c>
    </row>
    <row r="4" spans="1:3">
      <c r="A4" s="3" t="s">
        <v>369</v>
      </c>
    </row>
    <row r="5" spans="1:3">
      <c r="A5" s="4" t="s">
        <v>656</v>
      </c>
      <c r="B5" s="6" t="n">
        <v>5</v>
      </c>
      <c r="C5" s="6" t="n">
        <v>5</v>
      </c>
    </row>
    <row r="6" spans="1:3">
      <c r="A6" s="4" t="s">
        <v>657</v>
      </c>
      <c r="B6" s="5" t="n">
        <v>6</v>
      </c>
      <c r="C6" s="5" t="n">
        <v>7</v>
      </c>
    </row>
    <row r="7" spans="1:3">
      <c r="A7" s="4" t="s">
        <v>658</v>
      </c>
      <c r="B7" s="5" t="n">
        <v>-5</v>
      </c>
      <c r="C7" s="5" t="n">
        <v>-5</v>
      </c>
    </row>
    <row r="8" spans="1:3">
      <c r="A8" s="4" t="s">
        <v>659</v>
      </c>
      <c r="B8" s="5" t="n">
        <v>4</v>
      </c>
      <c r="C8" s="5" t="n">
        <v>3</v>
      </c>
    </row>
    <row r="9" spans="1:3">
      <c r="A9" s="4" t="s">
        <v>660</v>
      </c>
      <c r="B9" s="5" t="n">
        <v>10</v>
      </c>
      <c r="C9" s="5" t="n">
        <v>10</v>
      </c>
    </row>
    <row r="10" spans="1:3">
      <c r="A10" s="4" t="s">
        <v>661</v>
      </c>
    </row>
    <row r="11" spans="1:3">
      <c r="A11" s="3" t="s">
        <v>369</v>
      </c>
    </row>
    <row r="12" spans="1:3">
      <c r="A12" s="4" t="s">
        <v>656</v>
      </c>
      <c r="B12" s="5" t="n">
        <v>0</v>
      </c>
      <c r="C12" s="5" t="n">
        <v>0</v>
      </c>
    </row>
    <row r="13" spans="1:3">
      <c r="A13" s="4" t="s">
        <v>657</v>
      </c>
      <c r="B13" s="5" t="n">
        <v>0</v>
      </c>
      <c r="C13" s="5" t="n">
        <v>0</v>
      </c>
    </row>
    <row r="14" spans="1:3">
      <c r="A14" s="4" t="s">
        <v>658</v>
      </c>
      <c r="B14" s="5" t="n">
        <v>0</v>
      </c>
      <c r="C14" s="5" t="n">
        <v>0</v>
      </c>
    </row>
    <row r="15" spans="1:3">
      <c r="A15" s="4" t="s">
        <v>659</v>
      </c>
      <c r="B15" s="5" t="n">
        <v>0</v>
      </c>
      <c r="C15" s="5" t="n">
        <v>0</v>
      </c>
    </row>
    <row r="16" spans="1:3">
      <c r="A16" s="4" t="s">
        <v>660</v>
      </c>
      <c r="B16" s="6" t="n">
        <v>0</v>
      </c>
      <c r="C16"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662</v>
      </c>
      <c r="B1" s="2" t="s">
        <v>1</v>
      </c>
    </row>
    <row r="2" spans="1:2">
      <c r="B2" s="2" t="s">
        <v>497</v>
      </c>
    </row>
    <row r="3" spans="1:2">
      <c r="A3" s="3" t="s">
        <v>663</v>
      </c>
    </row>
    <row r="4" spans="1:2">
      <c r="A4" s="4" t="s">
        <v>664</v>
      </c>
      <c r="B4" s="6" t="n">
        <v>105</v>
      </c>
    </row>
    <row r="5" spans="1:2">
      <c r="A5" s="4" t="s">
        <v>665</v>
      </c>
      <c r="B5" s="5" t="n">
        <v>25</v>
      </c>
    </row>
    <row r="6" spans="1:2">
      <c r="A6" s="4" t="s">
        <v>666</v>
      </c>
    </row>
    <row r="7" spans="1:2">
      <c r="A7" s="3" t="s">
        <v>663</v>
      </c>
    </row>
    <row r="8" spans="1:2">
      <c r="A8" s="4" t="s">
        <v>507</v>
      </c>
      <c r="B8" s="5" t="n">
        <v>0</v>
      </c>
    </row>
    <row r="9" spans="1:2">
      <c r="A9" s="4" t="s">
        <v>667</v>
      </c>
    </row>
    <row r="10" spans="1:2">
      <c r="A10" s="3" t="s">
        <v>663</v>
      </c>
    </row>
    <row r="11" spans="1:2">
      <c r="A11" s="4" t="s">
        <v>507</v>
      </c>
      <c r="B11" s="6" t="n">
        <v>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113</v>
      </c>
    </row>
    <row r="2" spans="1:3">
      <c r="A2" s="3" t="s">
        <v>669</v>
      </c>
    </row>
    <row r="3" spans="1:3">
      <c r="A3" s="4" t="s">
        <v>670</v>
      </c>
      <c r="B3" s="6" t="n">
        <v>4</v>
      </c>
      <c r="C3" s="6" t="n">
        <v>4</v>
      </c>
    </row>
    <row r="4" spans="1:3">
      <c r="A4" s="4" t="s">
        <v>671</v>
      </c>
      <c r="B4" s="6" t="n">
        <v>4</v>
      </c>
      <c r="C4" s="5" t="n">
        <v>3</v>
      </c>
    </row>
    <row r="5" spans="1:3">
      <c r="A5" s="4" t="s">
        <v>349</v>
      </c>
    </row>
    <row r="6" spans="1:3">
      <c r="A6" s="3" t="s">
        <v>669</v>
      </c>
    </row>
    <row r="7" spans="1:3">
      <c r="A7" s="4" t="s">
        <v>672</v>
      </c>
      <c r="C7" s="5" t="n">
        <v>1</v>
      </c>
    </row>
    <row r="8" spans="1:3">
      <c r="A8" s="4" t="s">
        <v>673</v>
      </c>
    </row>
    <row r="9" spans="1:3">
      <c r="A9" s="3" t="s">
        <v>669</v>
      </c>
    </row>
    <row r="10" spans="1:3">
      <c r="A10" s="4" t="s">
        <v>671</v>
      </c>
      <c r="C10" s="6"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27"/>
    <col customWidth="1" max="5" min="5" width="18"/>
    <col customWidth="1" max="6" min="6" width="37"/>
    <col customWidth="1" max="7" min="7" width="24"/>
    <col customWidth="1" max="8" min="8" width="9"/>
  </cols>
  <sheetData>
    <row r="1" spans="1:8">
      <c r="A1" s="1" t="s">
        <v>205</v>
      </c>
      <c r="B1" s="2" t="s">
        <v>206</v>
      </c>
      <c r="C1" s="2" t="s">
        <v>207</v>
      </c>
      <c r="D1" s="2" t="s">
        <v>208</v>
      </c>
      <c r="E1" s="2" t="s">
        <v>209</v>
      </c>
      <c r="F1" s="2" t="s">
        <v>210</v>
      </c>
      <c r="G1" s="2" t="s">
        <v>211</v>
      </c>
      <c r="H1" s="2" t="s">
        <v>212</v>
      </c>
    </row>
    <row r="2" spans="1:8">
      <c r="A2" s="4" t="s">
        <v>213</v>
      </c>
      <c r="B2" s="6" t="n">
        <v>3670</v>
      </c>
      <c r="C2" s="6" t="n">
        <v>3</v>
      </c>
      <c r="D2" s="6" t="n">
        <v>1639</v>
      </c>
      <c r="E2" s="6" t="n">
        <v>2511</v>
      </c>
      <c r="F2" s="6" t="n">
        <v>-694</v>
      </c>
      <c r="G2" s="6" t="n">
        <v>211</v>
      </c>
      <c r="H2" s="6" t="n">
        <v>3459</v>
      </c>
    </row>
    <row r="3" spans="1:8">
      <c r="A3" s="4" t="s">
        <v>214</v>
      </c>
      <c r="C3" s="5" t="n">
        <v>260000000</v>
      </c>
    </row>
    <row r="4" spans="1:8">
      <c r="A4" s="4" t="s">
        <v>93</v>
      </c>
      <c r="B4" s="5" t="n">
        <v>245</v>
      </c>
      <c r="E4" s="5" t="n">
        <v>240</v>
      </c>
      <c r="G4" s="5" t="n">
        <v>5</v>
      </c>
      <c r="H4" s="5" t="n">
        <v>240</v>
      </c>
    </row>
    <row r="5" spans="1:8">
      <c r="A5" s="4" t="s">
        <v>108</v>
      </c>
      <c r="B5" s="5" t="n">
        <v>22</v>
      </c>
      <c r="F5" s="5" t="n">
        <v>21</v>
      </c>
      <c r="G5" s="5" t="n">
        <v>1</v>
      </c>
      <c r="H5" s="5" t="n">
        <v>21</v>
      </c>
    </row>
    <row r="6" spans="1:8">
      <c r="A6" s="4" t="s">
        <v>215</v>
      </c>
      <c r="B6" s="5" t="n">
        <v>-57</v>
      </c>
      <c r="D6" s="5" t="n">
        <v>1</v>
      </c>
      <c r="E6" s="5" t="n">
        <v>-58</v>
      </c>
      <c r="G6" s="5" t="n">
        <v>0</v>
      </c>
      <c r="H6" s="5" t="n">
        <v>-57</v>
      </c>
    </row>
    <row r="7" spans="1:8">
      <c r="A7" s="4" t="s">
        <v>216</v>
      </c>
      <c r="B7" s="6" t="n">
        <v>-34</v>
      </c>
      <c r="D7" s="5" t="n">
        <v>-34</v>
      </c>
      <c r="H7" s="5" t="n">
        <v>-34</v>
      </c>
    </row>
    <row r="8" spans="1:8">
      <c r="A8" s="4" t="s">
        <v>217</v>
      </c>
      <c r="B8" s="5" t="n">
        <v>-2840079</v>
      </c>
      <c r="C8" s="5" t="n">
        <v>-3000000</v>
      </c>
    </row>
    <row r="9" spans="1:8">
      <c r="A9" s="4" t="s">
        <v>197</v>
      </c>
      <c r="B9" s="6" t="n">
        <v>-226</v>
      </c>
      <c r="D9" s="5" t="n">
        <v>-15</v>
      </c>
      <c r="E9" s="5" t="n">
        <v>-211</v>
      </c>
      <c r="H9" s="5" t="n">
        <v>-226</v>
      </c>
    </row>
    <row r="10" spans="1:8">
      <c r="A10" s="4" t="s">
        <v>218</v>
      </c>
      <c r="C10" s="5" t="n">
        <v>1000000</v>
      </c>
    </row>
    <row r="11" spans="1:8">
      <c r="A11" s="4" t="s">
        <v>219</v>
      </c>
      <c r="B11" s="5" t="n">
        <v>15</v>
      </c>
      <c r="D11" s="5" t="n">
        <v>15</v>
      </c>
      <c r="H11" s="5" t="n">
        <v>15</v>
      </c>
    </row>
    <row r="12" spans="1:8">
      <c r="A12" s="4" t="s">
        <v>220</v>
      </c>
      <c r="B12" s="5" t="n">
        <v>0</v>
      </c>
      <c r="E12" s="5" t="n">
        <v>9</v>
      </c>
      <c r="F12" s="5" t="n">
        <v>-9</v>
      </c>
      <c r="H12" s="5" t="n">
        <v>0</v>
      </c>
    </row>
    <row r="13" spans="1:8">
      <c r="A13" s="4" t="s">
        <v>221</v>
      </c>
      <c r="B13" s="5" t="n">
        <v>3635</v>
      </c>
      <c r="C13" s="6" t="n">
        <v>3</v>
      </c>
      <c r="D13" s="5" t="n">
        <v>1606</v>
      </c>
      <c r="E13" s="5" t="n">
        <v>2491</v>
      </c>
      <c r="F13" s="5" t="n">
        <v>-682</v>
      </c>
      <c r="G13" s="5" t="n">
        <v>217</v>
      </c>
      <c r="H13" s="5" t="n">
        <v>3418</v>
      </c>
    </row>
    <row r="14" spans="1:8">
      <c r="A14" s="4" t="s">
        <v>222</v>
      </c>
      <c r="C14" s="5" t="n">
        <v>258000000</v>
      </c>
    </row>
    <row r="15" spans="1:8">
      <c r="A15" s="4" t="s">
        <v>223</v>
      </c>
      <c r="B15" s="5" t="n">
        <v>4011</v>
      </c>
      <c r="C15" s="6" t="n">
        <v>3</v>
      </c>
      <c r="D15" s="5" t="n">
        <v>1645</v>
      </c>
      <c r="E15" s="5" t="n">
        <v>2890</v>
      </c>
      <c r="F15" s="5" t="n">
        <v>-719</v>
      </c>
      <c r="G15" s="5" t="n">
        <v>192</v>
      </c>
      <c r="H15" s="5" t="n">
        <v>3819</v>
      </c>
    </row>
    <row r="16" spans="1:8">
      <c r="A16" s="4" t="s">
        <v>224</v>
      </c>
      <c r="C16" s="5" t="n">
        <v>255000000</v>
      </c>
    </row>
    <row r="17" spans="1:8">
      <c r="A17" s="4" t="s">
        <v>93</v>
      </c>
      <c r="B17" s="5" t="n">
        <v>1567</v>
      </c>
      <c r="E17" s="5" t="n">
        <v>1572</v>
      </c>
      <c r="G17" s="5" t="n">
        <v>-5</v>
      </c>
      <c r="H17" s="5" t="n">
        <v>1572</v>
      </c>
    </row>
    <row r="18" spans="1:8">
      <c r="A18" s="4" t="s">
        <v>108</v>
      </c>
      <c r="B18" s="5" t="n">
        <v>-277</v>
      </c>
      <c r="F18" s="5" t="n">
        <v>-272</v>
      </c>
      <c r="G18" s="5" t="n">
        <v>-5</v>
      </c>
      <c r="H18" s="5" t="n">
        <v>-272</v>
      </c>
    </row>
    <row r="19" spans="1:8">
      <c r="A19" s="4" t="s">
        <v>215</v>
      </c>
      <c r="B19" s="5" t="n">
        <v>-56</v>
      </c>
      <c r="D19" s="5" t="n">
        <v>1</v>
      </c>
      <c r="E19" s="5" t="n">
        <v>-57</v>
      </c>
      <c r="G19" s="5" t="n">
        <v>0</v>
      </c>
      <c r="H19" s="5" t="n">
        <v>-56</v>
      </c>
    </row>
    <row r="20" spans="1:8">
      <c r="A20" s="4" t="s">
        <v>216</v>
      </c>
      <c r="B20" s="6" t="n">
        <v>-33</v>
      </c>
      <c r="D20" s="5" t="n">
        <v>-33</v>
      </c>
      <c r="H20" s="5" t="n">
        <v>-33</v>
      </c>
    </row>
    <row r="21" spans="1:8">
      <c r="A21" s="4" t="s">
        <v>217</v>
      </c>
      <c r="B21" s="5" t="n">
        <v>-1059075</v>
      </c>
      <c r="C21" s="5" t="n">
        <v>-1000000</v>
      </c>
    </row>
    <row r="22" spans="1:8">
      <c r="A22" s="4" t="s">
        <v>197</v>
      </c>
      <c r="B22" s="6" t="n">
        <v>-57</v>
      </c>
      <c r="D22" s="5" t="n">
        <v>-6</v>
      </c>
      <c r="E22" s="5" t="n">
        <v>-51</v>
      </c>
      <c r="H22" s="5" t="n">
        <v>-57</v>
      </c>
    </row>
    <row r="23" spans="1:8">
      <c r="A23" s="4" t="s">
        <v>218</v>
      </c>
      <c r="C23" s="5" t="n">
        <v>1000000</v>
      </c>
    </row>
    <row r="24" spans="1:8">
      <c r="A24" s="4" t="s">
        <v>219</v>
      </c>
      <c r="B24" s="5" t="n">
        <v>-1</v>
      </c>
      <c r="D24" s="5" t="n">
        <v>-1</v>
      </c>
      <c r="H24" s="5" t="n">
        <v>-1</v>
      </c>
    </row>
    <row r="25" spans="1:8">
      <c r="A25" s="4" t="s">
        <v>220</v>
      </c>
      <c r="B25" s="5" t="n">
        <v>-1</v>
      </c>
      <c r="E25" s="5" t="n">
        <v>-1</v>
      </c>
      <c r="F25" s="5" t="n">
        <v>0</v>
      </c>
      <c r="H25" s="5" t="n">
        <v>-1</v>
      </c>
    </row>
    <row r="26" spans="1:8">
      <c r="A26" s="4" t="s">
        <v>225</v>
      </c>
      <c r="B26" s="6" t="n">
        <v>5153</v>
      </c>
      <c r="C26" s="6" t="n">
        <v>3</v>
      </c>
      <c r="D26" s="6" t="n">
        <v>1606</v>
      </c>
      <c r="E26" s="6" t="n">
        <v>4353</v>
      </c>
      <c r="F26" s="6" t="n">
        <v>-991</v>
      </c>
      <c r="G26" s="6" t="n">
        <v>182</v>
      </c>
      <c r="H26" s="6" t="n">
        <v>4971</v>
      </c>
    </row>
    <row r="27" spans="1:8">
      <c r="A27" s="4" t="s">
        <v>226</v>
      </c>
      <c r="C27" s="5" t="n">
        <v>255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76</v>
      </c>
    </row>
    <row r="3" spans="1:3">
      <c r="A3" s="3" t="s">
        <v>675</v>
      </c>
    </row>
    <row r="4" spans="1:3">
      <c r="A4" s="4" t="s">
        <v>17</v>
      </c>
      <c r="B4" s="4" t="s">
        <v>18</v>
      </c>
    </row>
    <row r="5" spans="1:3">
      <c r="A5" s="4" t="s">
        <v>220</v>
      </c>
      <c r="B5" s="6" t="n">
        <v>-1</v>
      </c>
      <c r="C5" s="6" t="n">
        <v>0</v>
      </c>
    </row>
    <row r="6" spans="1:3">
      <c r="A6" s="4" t="s">
        <v>90</v>
      </c>
      <c r="B6" s="6" t="n">
        <v>10</v>
      </c>
      <c r="C6" s="6" t="n">
        <v>33</v>
      </c>
    </row>
    <row r="7" spans="1:3">
      <c r="A7" s="4" t="s">
        <v>676</v>
      </c>
      <c r="B7" s="4" t="s">
        <v>677</v>
      </c>
      <c r="C7" s="4" t="s">
        <v>678</v>
      </c>
    </row>
    <row r="8" spans="1:3">
      <c r="A8" s="4" t="s">
        <v>679</v>
      </c>
      <c r="B8" s="6" t="n">
        <v>-3</v>
      </c>
      <c r="C8" s="6" t="n">
        <v>-10</v>
      </c>
    </row>
    <row r="9" spans="1:3">
      <c r="A9" s="4" t="s">
        <v>680</v>
      </c>
      <c r="B9" s="6" t="n">
        <v>48</v>
      </c>
      <c r="C9" s="6" t="n">
        <v>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76</v>
      </c>
    </row>
    <row r="3" spans="1:3">
      <c r="A3" s="3" t="s">
        <v>269</v>
      </c>
    </row>
    <row r="4" spans="1:3">
      <c r="A4" s="4" t="s">
        <v>17</v>
      </c>
      <c r="B4" s="4" t="s">
        <v>18</v>
      </c>
    </row>
    <row r="5" spans="1:3">
      <c r="A5" s="3" t="s">
        <v>682</v>
      </c>
    </row>
    <row r="6" spans="1:3">
      <c r="A6" s="4" t="s">
        <v>95</v>
      </c>
      <c r="B6" s="6" t="n">
        <v>1572</v>
      </c>
      <c r="C6" s="6" t="n">
        <v>240</v>
      </c>
    </row>
    <row r="7" spans="1:3">
      <c r="A7" s="3" t="s">
        <v>683</v>
      </c>
    </row>
    <row r="8" spans="1:3">
      <c r="A8" s="4" t="s">
        <v>98</v>
      </c>
      <c r="B8" s="5" t="n">
        <v>255510000</v>
      </c>
      <c r="C8" s="5" t="n">
        <v>259080000</v>
      </c>
    </row>
    <row r="9" spans="1:3">
      <c r="A9" s="4" t="s">
        <v>684</v>
      </c>
      <c r="B9" s="5" t="n">
        <v>320000</v>
      </c>
      <c r="C9" s="5" t="n">
        <v>470000</v>
      </c>
    </row>
    <row r="10" spans="1:3">
      <c r="A10" s="4" t="s">
        <v>685</v>
      </c>
      <c r="B10" s="5" t="n">
        <v>255830000</v>
      </c>
      <c r="C10" s="5" t="n">
        <v>259550000</v>
      </c>
    </row>
    <row r="11" spans="1:3">
      <c r="A11" s="3" t="s">
        <v>96</v>
      </c>
    </row>
    <row r="12" spans="1:3">
      <c r="A12" s="4" t="s">
        <v>97</v>
      </c>
      <c r="B12" s="7" t="n">
        <v>6.15</v>
      </c>
      <c r="C12" s="7" t="n">
        <v>0.93</v>
      </c>
    </row>
    <row r="13" spans="1:3">
      <c r="A13" s="3" t="s">
        <v>99</v>
      </c>
    </row>
    <row r="14" spans="1:3">
      <c r="A14" s="4" t="s">
        <v>100</v>
      </c>
      <c r="B14" s="7" t="n">
        <v>6.14</v>
      </c>
      <c r="C14" s="7" t="n">
        <v>0.92</v>
      </c>
    </row>
    <row r="15" spans="1:3">
      <c r="A15" s="4" t="s">
        <v>686</v>
      </c>
      <c r="B15" s="5" t="n">
        <v>0</v>
      </c>
      <c r="C15"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76</v>
      </c>
    </row>
    <row r="3" spans="1:3">
      <c r="A3" s="3" t="s">
        <v>688</v>
      </c>
    </row>
    <row r="4" spans="1:3">
      <c r="A4" s="4" t="s">
        <v>17</v>
      </c>
      <c r="B4" s="4" t="s">
        <v>18</v>
      </c>
    </row>
    <row r="5" spans="1:3">
      <c r="A5" s="4" t="s">
        <v>689</v>
      </c>
      <c r="B5" s="5" t="n">
        <v>1059075</v>
      </c>
      <c r="C5" s="5" t="n">
        <v>2840079</v>
      </c>
    </row>
    <row r="6" spans="1:3">
      <c r="A6" s="4" t="s">
        <v>690</v>
      </c>
      <c r="B6" s="7" t="n">
        <v>53.73</v>
      </c>
      <c r="C6" s="7" t="n">
        <v>79.56999999999999</v>
      </c>
    </row>
    <row r="7" spans="1:3">
      <c r="A7" s="4" t="s">
        <v>691</v>
      </c>
      <c r="B7" s="6" t="n">
        <v>57</v>
      </c>
      <c r="C7" s="6" t="n">
        <v>226</v>
      </c>
    </row>
    <row r="8" spans="1:3">
      <c r="A8" s="4" t="s">
        <v>692</v>
      </c>
    </row>
    <row r="9" spans="1:3">
      <c r="A9" s="3" t="s">
        <v>688</v>
      </c>
    </row>
    <row r="10" spans="1:3">
      <c r="A10" s="4" t="s">
        <v>693</v>
      </c>
      <c r="B10" s="5" t="n">
        <v>1500</v>
      </c>
    </row>
    <row r="11" spans="1:3">
      <c r="A11" s="4" t="s">
        <v>694</v>
      </c>
      <c r="B11" s="5" t="n">
        <v>13</v>
      </c>
    </row>
    <row r="12" spans="1:3">
      <c r="A12" s="4" t="s">
        <v>695</v>
      </c>
    </row>
    <row r="13" spans="1:3">
      <c r="A13" s="3" t="s">
        <v>688</v>
      </c>
    </row>
    <row r="14" spans="1:3">
      <c r="A14" s="4" t="s">
        <v>693</v>
      </c>
      <c r="B14" s="6" t="n">
        <v>2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s>
  <sheetData>
    <row r="1" spans="1:7">
      <c r="A1" s="1" t="s">
        <v>696</v>
      </c>
      <c r="B1" s="2" t="s">
        <v>1</v>
      </c>
      <c r="G1" s="2" t="s">
        <v>561</v>
      </c>
    </row>
    <row r="2" spans="1:7">
      <c r="B2" s="2" t="s">
        <v>2</v>
      </c>
      <c r="C2" s="2" t="s">
        <v>113</v>
      </c>
      <c r="D2" s="2" t="s">
        <v>697</v>
      </c>
      <c r="E2" s="2" t="s">
        <v>698</v>
      </c>
      <c r="F2" s="2" t="s">
        <v>76</v>
      </c>
      <c r="G2" s="2" t="s">
        <v>113</v>
      </c>
    </row>
    <row r="3" spans="1:7">
      <c r="A3" s="4" t="s">
        <v>17</v>
      </c>
      <c r="B3" s="4" t="s">
        <v>18</v>
      </c>
    </row>
    <row r="4" spans="1:7">
      <c r="A4" s="4" t="s">
        <v>699</v>
      </c>
      <c r="B4" s="7" t="n">
        <v>0.22</v>
      </c>
      <c r="C4" s="7" t="n">
        <v>0.22</v>
      </c>
      <c r="D4" s="7" t="n">
        <v>0.22</v>
      </c>
      <c r="E4" s="7" t="n">
        <v>0.22</v>
      </c>
      <c r="F4" s="7" t="n">
        <v>0.22</v>
      </c>
      <c r="G4" s="7" t="n">
        <v>0.88</v>
      </c>
    </row>
    <row r="5" spans="1:7">
      <c r="A5" s="4" t="s">
        <v>700</v>
      </c>
      <c r="B5" s="6" t="n">
        <v>56</v>
      </c>
      <c r="C5" s="6" t="n">
        <v>56</v>
      </c>
      <c r="D5" s="6" t="n">
        <v>56</v>
      </c>
      <c r="E5" s="6" t="n">
        <v>57</v>
      </c>
      <c r="F5" s="6" t="n">
        <v>57</v>
      </c>
      <c r="G5" s="6" t="n">
        <v>226</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1</v>
      </c>
      <c r="C1" s="2" t="s">
        <v>1</v>
      </c>
    </row>
    <row r="2" spans="1:4">
      <c r="C2" s="2" t="s">
        <v>2</v>
      </c>
      <c r="D2" s="2" t="s">
        <v>76</v>
      </c>
    </row>
    <row r="3" spans="1:4">
      <c r="A3" s="3" t="s">
        <v>702</v>
      </c>
    </row>
    <row r="4" spans="1:4">
      <c r="A4" s="4" t="s">
        <v>703</v>
      </c>
      <c r="C4" s="6" t="n">
        <v>-719</v>
      </c>
    </row>
    <row r="5" spans="1:4">
      <c r="A5" s="4" t="s">
        <v>220</v>
      </c>
      <c r="C5" s="5" t="n">
        <v>-1</v>
      </c>
      <c r="D5" s="6" t="n">
        <v>0</v>
      </c>
    </row>
    <row r="6" spans="1:4">
      <c r="A6" s="4" t="s">
        <v>704</v>
      </c>
      <c r="C6" s="5" t="n">
        <v>-991</v>
      </c>
      <c r="D6" s="5" t="n">
        <v>-682</v>
      </c>
    </row>
    <row r="7" spans="1:4">
      <c r="A7" s="4" t="s">
        <v>705</v>
      </c>
    </row>
    <row r="8" spans="1:4">
      <c r="A8" s="3" t="s">
        <v>702</v>
      </c>
    </row>
    <row r="9" spans="1:4">
      <c r="A9" s="4" t="s">
        <v>706</v>
      </c>
      <c r="C9" s="5" t="n">
        <v>6</v>
      </c>
      <c r="D9" s="5" t="n">
        <v>23</v>
      </c>
    </row>
    <row r="10" spans="1:4">
      <c r="A10" s="4" t="s">
        <v>707</v>
      </c>
    </row>
    <row r="11" spans="1:4">
      <c r="A11" s="3" t="s">
        <v>702</v>
      </c>
    </row>
    <row r="12" spans="1:4">
      <c r="A12" s="4" t="s">
        <v>703</v>
      </c>
      <c r="C12" s="5" t="n">
        <v>-597</v>
      </c>
      <c r="D12" s="5" t="n">
        <v>-555</v>
      </c>
    </row>
    <row r="13" spans="1:4">
      <c r="A13" s="4" t="s">
        <v>708</v>
      </c>
      <c r="B13" s="4" t="s">
        <v>709</v>
      </c>
      <c r="C13" s="5" t="n">
        <v>-126</v>
      </c>
      <c r="D13" s="5" t="n">
        <v>0</v>
      </c>
    </row>
    <row r="14" spans="1:4">
      <c r="A14" s="4" t="s">
        <v>704</v>
      </c>
      <c r="C14" s="5" t="n">
        <v>-723</v>
      </c>
      <c r="D14" s="5" t="n">
        <v>-555</v>
      </c>
    </row>
    <row r="15" spans="1:4">
      <c r="A15" s="4" t="s">
        <v>710</v>
      </c>
    </row>
    <row r="16" spans="1:4">
      <c r="A16" s="3" t="s">
        <v>702</v>
      </c>
    </row>
    <row r="17" spans="1:4">
      <c r="A17" s="4" t="s">
        <v>703</v>
      </c>
      <c r="C17" s="5" t="n">
        <v>13</v>
      </c>
      <c r="D17" s="5" t="n">
        <v>-35</v>
      </c>
    </row>
    <row r="18" spans="1:4">
      <c r="A18" s="4" t="s">
        <v>711</v>
      </c>
      <c r="C18" s="5" t="n">
        <v>-149</v>
      </c>
      <c r="D18" s="5" t="n">
        <v>16</v>
      </c>
    </row>
    <row r="19" spans="1:4">
      <c r="A19" s="4" t="s">
        <v>712</v>
      </c>
      <c r="C19" s="5" t="n">
        <v>-4</v>
      </c>
      <c r="D19" s="5" t="n">
        <v>3</v>
      </c>
    </row>
    <row r="20" spans="1:4">
      <c r="A20" s="4" t="s">
        <v>220</v>
      </c>
      <c r="C20" s="5" t="n">
        <v>0</v>
      </c>
      <c r="D20" s="5" t="n">
        <v>-8</v>
      </c>
    </row>
    <row r="21" spans="1:4">
      <c r="A21" s="4" t="s">
        <v>704</v>
      </c>
      <c r="C21" s="5" t="n">
        <v>-140</v>
      </c>
      <c r="D21" s="5" t="n">
        <v>-24</v>
      </c>
    </row>
    <row r="22" spans="1:4">
      <c r="A22" s="4" t="s">
        <v>713</v>
      </c>
      <c r="C22" s="5" t="n">
        <v>0</v>
      </c>
      <c r="D22" s="5" t="n">
        <v>0</v>
      </c>
    </row>
    <row r="23" spans="1:4">
      <c r="A23" s="4" t="s">
        <v>714</v>
      </c>
      <c r="C23" s="5" t="n">
        <v>0</v>
      </c>
      <c r="D23" s="5" t="n">
        <v>0</v>
      </c>
    </row>
    <row r="24" spans="1:4">
      <c r="A24" s="4" t="s">
        <v>715</v>
      </c>
    </row>
    <row r="25" spans="1:4">
      <c r="A25" s="3" t="s">
        <v>702</v>
      </c>
    </row>
    <row r="26" spans="1:4">
      <c r="A26" s="4" t="s">
        <v>703</v>
      </c>
      <c r="C26" s="5" t="n">
        <v>-135</v>
      </c>
      <c r="D26" s="5" t="n">
        <v>-104</v>
      </c>
    </row>
    <row r="27" spans="1:4">
      <c r="A27" s="4" t="s">
        <v>711</v>
      </c>
      <c r="C27" s="5" t="n">
        <v>4</v>
      </c>
      <c r="D27" s="5" t="n">
        <v>0</v>
      </c>
    </row>
    <row r="28" spans="1:4">
      <c r="A28" s="4" t="s">
        <v>712</v>
      </c>
      <c r="C28" s="5" t="n">
        <v>3</v>
      </c>
      <c r="D28" s="5" t="n">
        <v>2</v>
      </c>
    </row>
    <row r="29" spans="1:4">
      <c r="A29" s="4" t="s">
        <v>220</v>
      </c>
      <c r="C29" s="5" t="n">
        <v>0</v>
      </c>
      <c r="D29" s="5" t="n">
        <v>-1</v>
      </c>
    </row>
    <row r="30" spans="1:4">
      <c r="A30" s="4" t="s">
        <v>704</v>
      </c>
      <c r="C30" s="5" t="n">
        <v>-128</v>
      </c>
      <c r="D30" s="5" t="n">
        <v>-103</v>
      </c>
    </row>
    <row r="31" spans="1:4">
      <c r="A31" s="4" t="s">
        <v>713</v>
      </c>
      <c r="C31" s="5" t="n">
        <v>1</v>
      </c>
      <c r="D31" s="5" t="n">
        <v>1</v>
      </c>
    </row>
    <row r="32" spans="1:4">
      <c r="A32" s="4" t="s">
        <v>716</v>
      </c>
      <c r="C32" s="6" t="n">
        <v>1</v>
      </c>
      <c r="D32" s="6" t="n">
        <v>1</v>
      </c>
    </row>
    <row r="33" spans="1:4"/>
    <row r="34" spans="1:4">
      <c r="A34" s="4" t="s">
        <v>709</v>
      </c>
      <c r="B34" s="4" t="s">
        <v>717</v>
      </c>
    </row>
  </sheetData>
  <mergeCells count="4">
    <mergeCell ref="A1:B2"/>
    <mergeCell ref="C1:D1"/>
    <mergeCell ref="A33:C33"/>
    <mergeCell ref="B34:C3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8</v>
      </c>
      <c r="C1" s="2" t="s">
        <v>1</v>
      </c>
    </row>
    <row r="2" spans="1:4">
      <c r="C2" s="2" t="s">
        <v>2</v>
      </c>
      <c r="D2" s="2" t="s">
        <v>76</v>
      </c>
    </row>
    <row r="3" spans="1:4">
      <c r="A3" s="3" t="s">
        <v>719</v>
      </c>
    </row>
    <row r="4" spans="1:4">
      <c r="A4" s="4" t="s">
        <v>80</v>
      </c>
      <c r="C4" s="6" t="n">
        <v>2725</v>
      </c>
      <c r="D4" s="6" t="n">
        <v>2962</v>
      </c>
    </row>
    <row r="5" spans="1:4">
      <c r="A5" s="4" t="s">
        <v>720</v>
      </c>
      <c r="C5" s="5" t="n">
        <v>-1</v>
      </c>
      <c r="D5" s="5" t="n">
        <v>16</v>
      </c>
    </row>
    <row r="6" spans="1:4">
      <c r="A6" s="4" t="s">
        <v>90</v>
      </c>
      <c r="C6" s="5" t="n">
        <v>-10</v>
      </c>
      <c r="D6" s="5" t="n">
        <v>-33</v>
      </c>
    </row>
    <row r="7" spans="1:4">
      <c r="A7" s="4" t="s">
        <v>93</v>
      </c>
      <c r="C7" s="5" t="n">
        <v>1567</v>
      </c>
      <c r="D7" s="5" t="n">
        <v>245</v>
      </c>
    </row>
    <row r="8" spans="1:4">
      <c r="A8" s="4" t="s">
        <v>94</v>
      </c>
      <c r="C8" s="5" t="n">
        <v>5</v>
      </c>
      <c r="D8" s="5" t="n">
        <v>-5</v>
      </c>
    </row>
    <row r="9" spans="1:4">
      <c r="A9" s="4" t="s">
        <v>95</v>
      </c>
      <c r="C9" s="5" t="n">
        <v>1572</v>
      </c>
      <c r="D9" s="5" t="n">
        <v>240</v>
      </c>
    </row>
    <row r="10" spans="1:4">
      <c r="A10" s="4" t="s">
        <v>721</v>
      </c>
    </row>
    <row r="11" spans="1:4">
      <c r="A11" s="3" t="s">
        <v>719</v>
      </c>
    </row>
    <row r="12" spans="1:4">
      <c r="A12" s="4" t="s">
        <v>95</v>
      </c>
      <c r="C12" s="5" t="n">
        <v>1</v>
      </c>
      <c r="D12" s="5" t="n">
        <v>-5</v>
      </c>
    </row>
    <row r="13" spans="1:4">
      <c r="A13" s="4" t="s">
        <v>722</v>
      </c>
    </row>
    <row r="14" spans="1:4">
      <c r="A14" s="3" t="s">
        <v>719</v>
      </c>
    </row>
    <row r="15" spans="1:4">
      <c r="A15" s="4" t="s">
        <v>723</v>
      </c>
      <c r="C15" s="5" t="n">
        <v>4</v>
      </c>
      <c r="D15" s="5" t="n">
        <v>-3</v>
      </c>
    </row>
    <row r="16" spans="1:4">
      <c r="A16" s="4" t="s">
        <v>90</v>
      </c>
      <c r="C16" s="5" t="n">
        <v>0</v>
      </c>
      <c r="D16" s="5" t="n">
        <v>0</v>
      </c>
    </row>
    <row r="17" spans="1:4">
      <c r="A17" s="4" t="s">
        <v>93</v>
      </c>
      <c r="C17" s="5" t="n">
        <v>4</v>
      </c>
      <c r="D17" s="5" t="n">
        <v>-3</v>
      </c>
    </row>
    <row r="18" spans="1:4">
      <c r="A18" s="4" t="s">
        <v>94</v>
      </c>
      <c r="C18" s="5" t="n">
        <v>0</v>
      </c>
      <c r="D18" s="5" t="n">
        <v>0</v>
      </c>
    </row>
    <row r="19" spans="1:4">
      <c r="A19" s="4" t="s">
        <v>95</v>
      </c>
      <c r="C19" s="5" t="n">
        <v>4</v>
      </c>
      <c r="D19" s="5" t="n">
        <v>-3</v>
      </c>
    </row>
    <row r="20" spans="1:4">
      <c r="A20" s="4" t="s">
        <v>724</v>
      </c>
    </row>
    <row r="21" spans="1:4">
      <c r="A21" s="3" t="s">
        <v>719</v>
      </c>
    </row>
    <row r="22" spans="1:4">
      <c r="A22" s="4" t="s">
        <v>80</v>
      </c>
      <c r="C22" s="5" t="n">
        <v>3</v>
      </c>
      <c r="D22" s="5" t="n">
        <v>2</v>
      </c>
    </row>
    <row r="23" spans="1:4">
      <c r="A23" s="4" t="s">
        <v>725</v>
      </c>
    </row>
    <row r="24" spans="1:4">
      <c r="A24" s="3" t="s">
        <v>719</v>
      </c>
    </row>
    <row r="25" spans="1:4">
      <c r="A25" s="4" t="s">
        <v>80</v>
      </c>
      <c r="C25" s="5" t="n">
        <v>-7</v>
      </c>
      <c r="D25" s="5" t="n">
        <v>1</v>
      </c>
    </row>
    <row r="26" spans="1:4">
      <c r="A26" s="4" t="s">
        <v>726</v>
      </c>
    </row>
    <row r="27" spans="1:4">
      <c r="A27" s="3" t="s">
        <v>719</v>
      </c>
    </row>
    <row r="28" spans="1:4">
      <c r="A28" s="4" t="s">
        <v>720</v>
      </c>
      <c r="B28" s="4" t="s">
        <v>709</v>
      </c>
      <c r="C28" s="5" t="n">
        <v>-4</v>
      </c>
      <c r="D28" s="5" t="n">
        <v>-3</v>
      </c>
    </row>
    <row r="29" spans="1:4">
      <c r="A29" s="4" t="s">
        <v>723</v>
      </c>
      <c r="C29" s="5" t="n">
        <v>-4</v>
      </c>
      <c r="D29" s="5" t="n">
        <v>-3</v>
      </c>
    </row>
    <row r="30" spans="1:4">
      <c r="A30" s="4" t="s">
        <v>90</v>
      </c>
      <c r="C30" s="5" t="n">
        <v>1</v>
      </c>
      <c r="D30" s="5" t="n">
        <v>1</v>
      </c>
    </row>
    <row r="31" spans="1:4">
      <c r="A31" s="4" t="s">
        <v>93</v>
      </c>
      <c r="C31" s="5" t="n">
        <v>-3</v>
      </c>
      <c r="D31" s="5" t="n">
        <v>-2</v>
      </c>
    </row>
    <row r="32" spans="1:4">
      <c r="A32" s="4" t="s">
        <v>94</v>
      </c>
      <c r="C32" s="5" t="n">
        <v>0</v>
      </c>
      <c r="D32" s="5" t="n">
        <v>0</v>
      </c>
    </row>
    <row r="33" spans="1:4">
      <c r="A33" s="4" t="s">
        <v>95</v>
      </c>
      <c r="C33" s="6" t="n">
        <v>-3</v>
      </c>
      <c r="D33" s="6" t="n">
        <v>-2</v>
      </c>
    </row>
    <row r="34" spans="1:4"/>
    <row r="35" spans="1:4">
      <c r="A35" s="4" t="s">
        <v>709</v>
      </c>
      <c r="B35" s="4" t="s">
        <v>727</v>
      </c>
    </row>
  </sheetData>
  <mergeCells count="4">
    <mergeCell ref="A1:B2"/>
    <mergeCell ref="C1:D1"/>
    <mergeCell ref="A34:C34"/>
    <mergeCell ref="B35:C3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4"/>
    <col customWidth="1" max="6" min="6" width="23"/>
    <col customWidth="1" max="7" min="7" width="23"/>
    <col customWidth="1" max="8" min="8" width="23"/>
  </cols>
  <sheetData>
    <row r="1" spans="1:8">
      <c r="A1" s="1" t="s">
        <v>728</v>
      </c>
      <c r="B1" s="2" t="s">
        <v>561</v>
      </c>
    </row>
    <row r="2" spans="1:8">
      <c r="B2" s="2" t="s">
        <v>729</v>
      </c>
      <c r="C2" s="2" t="s">
        <v>730</v>
      </c>
      <c r="D2" s="2" t="s">
        <v>731</v>
      </c>
      <c r="E2" s="2" t="s">
        <v>732</v>
      </c>
      <c r="F2" s="2" t="s">
        <v>733</v>
      </c>
      <c r="G2" s="2" t="s">
        <v>734</v>
      </c>
      <c r="H2" s="2" t="s">
        <v>735</v>
      </c>
    </row>
    <row r="3" spans="1:8">
      <c r="A3" s="3" t="s">
        <v>736</v>
      </c>
    </row>
    <row r="4" spans="1:8">
      <c r="A4" s="4" t="s">
        <v>737</v>
      </c>
      <c r="D4" s="6" t="n">
        <v>-120</v>
      </c>
    </row>
    <row r="5" spans="1:8">
      <c r="A5" s="4" t="s">
        <v>738</v>
      </c>
      <c r="D5" s="5" t="n">
        <v>-120</v>
      </c>
    </row>
    <row r="6" spans="1:8">
      <c r="A6" s="4" t="s">
        <v>739</v>
      </c>
      <c r="D6" s="6" t="n">
        <v>10</v>
      </c>
    </row>
    <row r="7" spans="1:8">
      <c r="A7" s="4" t="s">
        <v>740</v>
      </c>
    </row>
    <row r="8" spans="1:8">
      <c r="A8" s="3" t="s">
        <v>736</v>
      </c>
    </row>
    <row r="9" spans="1:8">
      <c r="A9" s="4" t="s">
        <v>741</v>
      </c>
      <c r="D9" s="5" t="n">
        <v>68189</v>
      </c>
      <c r="E9" s="5" t="n">
        <v>68189</v>
      </c>
      <c r="F9" s="5" t="n">
        <v>68189</v>
      </c>
      <c r="G9" s="5" t="n">
        <v>68189</v>
      </c>
      <c r="H9" s="5" t="n">
        <v>68189</v>
      </c>
    </row>
    <row r="10" spans="1:8">
      <c r="A10" s="4" t="s">
        <v>742</v>
      </c>
      <c r="D10" s="6" t="n">
        <v>160</v>
      </c>
    </row>
    <row r="11" spans="1:8">
      <c r="A11" s="4" t="s">
        <v>743</v>
      </c>
    </row>
    <row r="12" spans="1:8">
      <c r="A12" s="3" t="s">
        <v>736</v>
      </c>
    </row>
    <row r="13" spans="1:8">
      <c r="A13" s="4" t="s">
        <v>742</v>
      </c>
      <c r="D13" s="5" t="n">
        <v>625</v>
      </c>
      <c r="H13" s="6" t="n">
        <v>14600</v>
      </c>
    </row>
    <row r="14" spans="1:8">
      <c r="A14" s="4" t="s">
        <v>744</v>
      </c>
    </row>
    <row r="15" spans="1:8">
      <c r="A15" s="3" t="s">
        <v>736</v>
      </c>
    </row>
    <row r="16" spans="1:8">
      <c r="A16" s="4" t="s">
        <v>742</v>
      </c>
      <c r="D16" s="5" t="n">
        <v>330</v>
      </c>
      <c r="F16" s="9" t="n">
        <v>2341</v>
      </c>
    </row>
    <row r="17" spans="1:8">
      <c r="A17" s="4" t="s">
        <v>745</v>
      </c>
    </row>
    <row r="18" spans="1:8">
      <c r="A18" s="3" t="s">
        <v>736</v>
      </c>
    </row>
    <row r="19" spans="1:8">
      <c r="A19" s="4" t="s">
        <v>742</v>
      </c>
      <c r="D19" s="5" t="n">
        <v>125</v>
      </c>
      <c r="E19" s="10" t="n">
        <v>512</v>
      </c>
    </row>
    <row r="20" spans="1:8">
      <c r="A20" s="4" t="s">
        <v>746</v>
      </c>
    </row>
    <row r="21" spans="1:8">
      <c r="A21" s="3" t="s">
        <v>736</v>
      </c>
    </row>
    <row r="22" spans="1:8">
      <c r="A22" s="4" t="s">
        <v>742</v>
      </c>
      <c r="D22" s="6" t="n">
        <v>305</v>
      </c>
      <c r="G22" s="8" t="n">
        <v>273</v>
      </c>
    </row>
    <row r="23" spans="1:8">
      <c r="A23" s="4" t="s">
        <v>747</v>
      </c>
    </row>
    <row r="24" spans="1:8">
      <c r="A24" s="3" t="s">
        <v>736</v>
      </c>
    </row>
    <row r="25" spans="1:8">
      <c r="A25" s="4" t="s">
        <v>748</v>
      </c>
      <c r="B25" s="6" t="n">
        <v>42</v>
      </c>
      <c r="C25" s="6" t="n">
        <v>78</v>
      </c>
    </row>
  </sheetData>
  <mergeCells count="3">
    <mergeCell ref="A1:A2"/>
    <mergeCell ref="B1:C1"/>
    <mergeCell ref="D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49</v>
      </c>
      <c r="B1" s="2" t="s">
        <v>1</v>
      </c>
    </row>
    <row r="2" spans="1:6">
      <c r="B2" s="2" t="s">
        <v>497</v>
      </c>
      <c r="C2" s="2" t="s">
        <v>596</v>
      </c>
      <c r="D2" s="2" t="s">
        <v>642</v>
      </c>
      <c r="E2" s="2" t="s">
        <v>597</v>
      </c>
      <c r="F2" s="2" t="s">
        <v>598</v>
      </c>
    </row>
    <row r="3" spans="1:6">
      <c r="A3" s="3" t="s">
        <v>736</v>
      </c>
    </row>
    <row r="4" spans="1:6">
      <c r="A4" s="4" t="s">
        <v>188</v>
      </c>
      <c r="B4" s="6" t="n">
        <v>1</v>
      </c>
      <c r="C4" s="6" t="n">
        <v>-2</v>
      </c>
    </row>
    <row r="5" spans="1:6">
      <c r="A5" s="4" t="s">
        <v>750</v>
      </c>
    </row>
    <row r="6" spans="1:6">
      <c r="A6" s="3" t="s">
        <v>736</v>
      </c>
    </row>
    <row r="7" spans="1:6">
      <c r="A7" s="4" t="s">
        <v>751</v>
      </c>
      <c r="B7" s="5" t="n">
        <v>-2</v>
      </c>
      <c r="C7" s="5" t="n">
        <v>0</v>
      </c>
    </row>
    <row r="8" spans="1:6">
      <c r="A8" s="4" t="s">
        <v>752</v>
      </c>
    </row>
    <row r="9" spans="1:6">
      <c r="A9" s="3" t="s">
        <v>736</v>
      </c>
    </row>
    <row r="10" spans="1:6">
      <c r="A10" s="4" t="s">
        <v>706</v>
      </c>
      <c r="B10" s="5" t="n">
        <v>6</v>
      </c>
      <c r="C10" s="5" t="n">
        <v>23</v>
      </c>
    </row>
    <row r="11" spans="1:6">
      <c r="A11" s="4" t="s">
        <v>753</v>
      </c>
    </row>
    <row r="12" spans="1:6">
      <c r="A12" s="3" t="s">
        <v>736</v>
      </c>
    </row>
    <row r="13" spans="1:6">
      <c r="A13" s="4" t="s">
        <v>754</v>
      </c>
      <c r="F13" s="8" t="n">
        <v>700</v>
      </c>
    </row>
    <row r="14" spans="1:6">
      <c r="A14" s="4" t="s">
        <v>755</v>
      </c>
    </row>
    <row r="15" spans="1:6">
      <c r="A15" s="3" t="s">
        <v>736</v>
      </c>
    </row>
    <row r="16" spans="1:6">
      <c r="A16" s="4" t="s">
        <v>754</v>
      </c>
      <c r="E16" s="8" t="n">
        <v>500</v>
      </c>
    </row>
    <row r="17" spans="1:6">
      <c r="A17" s="4" t="s">
        <v>756</v>
      </c>
    </row>
    <row r="18" spans="1:6">
      <c r="A18" s="3" t="s">
        <v>736</v>
      </c>
    </row>
    <row r="19" spans="1:6">
      <c r="A19" s="4" t="s">
        <v>706</v>
      </c>
      <c r="B19" s="5" t="n">
        <v>6</v>
      </c>
      <c r="C19" s="5" t="n">
        <v>23</v>
      </c>
    </row>
    <row r="20" spans="1:6">
      <c r="A20" s="4" t="s">
        <v>757</v>
      </c>
      <c r="B20" s="5" t="n">
        <v>-15</v>
      </c>
      <c r="D20" s="6" t="n">
        <v>-21</v>
      </c>
    </row>
    <row r="21" spans="1:6">
      <c r="A21" s="4" t="s">
        <v>758</v>
      </c>
    </row>
    <row r="22" spans="1:6">
      <c r="A22" s="3" t="s">
        <v>736</v>
      </c>
    </row>
    <row r="23" spans="1:6">
      <c r="A23" s="4" t="s">
        <v>188</v>
      </c>
      <c r="B23" s="6" t="n">
        <v>-1</v>
      </c>
      <c r="C23" s="6" t="n">
        <v>-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76</v>
      </c>
    </row>
    <row r="3" spans="1:3">
      <c r="A3" s="3" t="s">
        <v>736</v>
      </c>
    </row>
    <row r="4" spans="1:3">
      <c r="A4" s="4" t="s">
        <v>188</v>
      </c>
      <c r="B4" s="6" t="n">
        <v>1</v>
      </c>
      <c r="C4" s="6" t="n">
        <v>-2</v>
      </c>
    </row>
    <row r="5" spans="1:3">
      <c r="A5" s="4" t="s">
        <v>750</v>
      </c>
    </row>
    <row r="6" spans="1:3">
      <c r="A6" s="3" t="s">
        <v>736</v>
      </c>
    </row>
    <row r="7" spans="1:3">
      <c r="A7" s="4" t="s">
        <v>751</v>
      </c>
      <c r="B7" s="6" t="n">
        <v>-2</v>
      </c>
      <c r="C7"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60</v>
      </c>
      <c r="C1" s="2" t="s">
        <v>1</v>
      </c>
    </row>
    <row r="2" spans="1:5">
      <c r="C2" s="2" t="s">
        <v>2</v>
      </c>
      <c r="E2" s="2" t="s">
        <v>113</v>
      </c>
    </row>
    <row r="3" spans="1:5">
      <c r="A3" s="3" t="s">
        <v>761</v>
      </c>
    </row>
    <row r="4" spans="1:5">
      <c r="A4" s="4" t="s">
        <v>17</v>
      </c>
      <c r="C4" s="4" t="s">
        <v>18</v>
      </c>
    </row>
    <row r="5" spans="1:5">
      <c r="A5" s="4" t="s">
        <v>762</v>
      </c>
    </row>
    <row r="6" spans="1:5">
      <c r="A6" s="3" t="s">
        <v>761</v>
      </c>
    </row>
    <row r="7" spans="1:5">
      <c r="A7" s="4" t="s">
        <v>763</v>
      </c>
      <c r="C7" s="6" t="n">
        <v>7</v>
      </c>
      <c r="E7" s="6" t="n">
        <v>46</v>
      </c>
    </row>
    <row r="8" spans="1:5">
      <c r="A8" s="4" t="s">
        <v>764</v>
      </c>
      <c r="C8" s="5" t="n">
        <v>117</v>
      </c>
      <c r="E8" s="5" t="n">
        <v>11</v>
      </c>
    </row>
    <row r="9" spans="1:5">
      <c r="A9" s="4" t="s">
        <v>750</v>
      </c>
    </row>
    <row r="10" spans="1:5">
      <c r="A10" s="3" t="s">
        <v>761</v>
      </c>
    </row>
    <row r="11" spans="1:5">
      <c r="A11" s="4" t="s">
        <v>763</v>
      </c>
      <c r="C11" s="5" t="n">
        <v>0</v>
      </c>
      <c r="E11" s="5" t="n">
        <v>0</v>
      </c>
    </row>
    <row r="12" spans="1:5">
      <c r="A12" s="4" t="s">
        <v>764</v>
      </c>
      <c r="C12" s="5" t="n">
        <v>2</v>
      </c>
      <c r="E12" s="5" t="n">
        <v>1</v>
      </c>
    </row>
    <row r="13" spans="1:5">
      <c r="A13" s="4" t="s">
        <v>765</v>
      </c>
    </row>
    <row r="14" spans="1:5">
      <c r="A14" s="3" t="s">
        <v>761</v>
      </c>
    </row>
    <row r="15" spans="1:5">
      <c r="A15" s="4" t="s">
        <v>763</v>
      </c>
      <c r="C15" s="5" t="n">
        <v>0</v>
      </c>
      <c r="D15" s="4" t="s">
        <v>709</v>
      </c>
      <c r="E15" s="5" t="n">
        <v>0</v>
      </c>
    </row>
    <row r="16" spans="1:5">
      <c r="A16" s="4" t="s">
        <v>764</v>
      </c>
      <c r="C16" s="5" t="n">
        <v>2</v>
      </c>
      <c r="D16" s="4" t="s">
        <v>709</v>
      </c>
      <c r="E16" s="5" t="n">
        <v>1</v>
      </c>
    </row>
    <row r="17" spans="1:5">
      <c r="A17" s="4" t="s">
        <v>766</v>
      </c>
      <c r="C17" s="5" t="n">
        <v>-2</v>
      </c>
      <c r="D17" s="4" t="s">
        <v>709</v>
      </c>
      <c r="E17" s="5" t="n">
        <v>-1</v>
      </c>
    </row>
    <row r="18" spans="1:5">
      <c r="A18" s="4" t="s">
        <v>767</v>
      </c>
    </row>
    <row r="19" spans="1:5">
      <c r="A19" s="3" t="s">
        <v>761</v>
      </c>
    </row>
    <row r="20" spans="1:5">
      <c r="A20" s="4" t="s">
        <v>763</v>
      </c>
      <c r="C20" s="5" t="n">
        <v>0</v>
      </c>
      <c r="E20" s="5" t="n">
        <v>1</v>
      </c>
    </row>
    <row r="21" spans="1:5">
      <c r="A21" s="4" t="s">
        <v>768</v>
      </c>
    </row>
    <row r="22" spans="1:5">
      <c r="A22" s="3" t="s">
        <v>761</v>
      </c>
    </row>
    <row r="23" spans="1:5">
      <c r="A23" s="4" t="s">
        <v>764</v>
      </c>
      <c r="C23" s="5" t="n">
        <v>25</v>
      </c>
      <c r="E23" s="5" t="n">
        <v>3</v>
      </c>
    </row>
    <row r="24" spans="1:5">
      <c r="A24" s="4" t="s">
        <v>769</v>
      </c>
    </row>
    <row r="25" spans="1:5">
      <c r="A25" s="3" t="s">
        <v>761</v>
      </c>
    </row>
    <row r="26" spans="1:5">
      <c r="A26" s="4" t="s">
        <v>763</v>
      </c>
      <c r="C26" s="5" t="n">
        <v>0</v>
      </c>
      <c r="E26" s="5" t="n">
        <v>2</v>
      </c>
    </row>
    <row r="27" spans="1:5">
      <c r="A27" s="4" t="s">
        <v>770</v>
      </c>
    </row>
    <row r="28" spans="1:5">
      <c r="A28" s="3" t="s">
        <v>761</v>
      </c>
    </row>
    <row r="29" spans="1:5">
      <c r="A29" s="4" t="s">
        <v>764</v>
      </c>
      <c r="C29" s="5" t="n">
        <v>9</v>
      </c>
      <c r="E29" s="5" t="n">
        <v>0</v>
      </c>
    </row>
    <row r="30" spans="1:5">
      <c r="A30" s="4" t="s">
        <v>771</v>
      </c>
    </row>
    <row r="31" spans="1:5">
      <c r="A31" s="3" t="s">
        <v>761</v>
      </c>
    </row>
    <row r="32" spans="1:5">
      <c r="A32" s="4" t="s">
        <v>763</v>
      </c>
      <c r="B32" s="4" t="s">
        <v>709</v>
      </c>
      <c r="E32" s="5" t="n">
        <v>35</v>
      </c>
    </row>
    <row r="33" spans="1:5">
      <c r="A33" s="4" t="s">
        <v>764</v>
      </c>
      <c r="B33" s="4" t="s">
        <v>709</v>
      </c>
      <c r="E33" s="5" t="n">
        <v>6</v>
      </c>
    </row>
    <row r="34" spans="1:5">
      <c r="A34" s="4" t="s">
        <v>772</v>
      </c>
      <c r="B34" s="4" t="s">
        <v>709</v>
      </c>
      <c r="E34" s="5" t="n">
        <v>29</v>
      </c>
    </row>
    <row r="35" spans="1:5">
      <c r="A35" s="4" t="s">
        <v>773</v>
      </c>
    </row>
    <row r="36" spans="1:5">
      <c r="A36" s="3" t="s">
        <v>761</v>
      </c>
    </row>
    <row r="37" spans="1:5">
      <c r="A37" s="4" t="s">
        <v>763</v>
      </c>
      <c r="B37" s="4" t="s">
        <v>709</v>
      </c>
      <c r="C37" s="5" t="n">
        <v>7</v>
      </c>
    </row>
    <row r="38" spans="1:5">
      <c r="A38" s="4" t="s">
        <v>764</v>
      </c>
      <c r="B38" s="4" t="s">
        <v>709</v>
      </c>
      <c r="C38" s="5" t="n">
        <v>52</v>
      </c>
    </row>
    <row r="39" spans="1:5">
      <c r="A39" s="4" t="s">
        <v>766</v>
      </c>
      <c r="B39" s="4" t="s">
        <v>709</v>
      </c>
      <c r="C39" s="5" t="n">
        <v>-45</v>
      </c>
    </row>
    <row r="40" spans="1:5">
      <c r="A40" s="4" t="s">
        <v>774</v>
      </c>
    </row>
    <row r="41" spans="1:5">
      <c r="A41" s="3" t="s">
        <v>761</v>
      </c>
    </row>
    <row r="42" spans="1:5">
      <c r="A42" s="4" t="s">
        <v>763</v>
      </c>
      <c r="B42" s="4" t="s">
        <v>709</v>
      </c>
      <c r="E42" s="5" t="n">
        <v>8</v>
      </c>
    </row>
    <row r="43" spans="1:5">
      <c r="A43" s="4" t="s">
        <v>764</v>
      </c>
      <c r="B43" s="4" t="s">
        <v>709</v>
      </c>
      <c r="E43" s="5" t="n">
        <v>2</v>
      </c>
    </row>
    <row r="44" spans="1:5">
      <c r="A44" s="4" t="s">
        <v>772</v>
      </c>
      <c r="B44" s="4" t="s">
        <v>709</v>
      </c>
      <c r="E44" s="6" t="n">
        <v>6</v>
      </c>
    </row>
    <row r="45" spans="1:5">
      <c r="A45" s="4" t="s">
        <v>775</v>
      </c>
    </row>
    <row r="46" spans="1:5">
      <c r="A46" s="3" t="s">
        <v>761</v>
      </c>
    </row>
    <row r="47" spans="1:5">
      <c r="A47" s="4" t="s">
        <v>763</v>
      </c>
      <c r="B47" s="4" t="s">
        <v>709</v>
      </c>
      <c r="C47" s="5" t="n">
        <v>0</v>
      </c>
    </row>
    <row r="48" spans="1:5">
      <c r="A48" s="4" t="s">
        <v>764</v>
      </c>
      <c r="B48" s="4" t="s">
        <v>709</v>
      </c>
      <c r="C48" s="5" t="n">
        <v>31</v>
      </c>
    </row>
    <row r="49" spans="1:5">
      <c r="A49" s="4" t="s">
        <v>766</v>
      </c>
      <c r="B49" s="4" t="s">
        <v>709</v>
      </c>
      <c r="C49" s="6" t="n">
        <v>-31</v>
      </c>
    </row>
    <row r="50" spans="1:5"/>
    <row r="51" spans="1:5">
      <c r="A51" s="4" t="s">
        <v>709</v>
      </c>
      <c r="B51" s="4" t="s">
        <v>776</v>
      </c>
    </row>
  </sheetData>
  <mergeCells count="5">
    <mergeCell ref="A1:B2"/>
    <mergeCell ref="C1:D1"/>
    <mergeCell ref="C2:D2"/>
    <mergeCell ref="A50:D50"/>
    <mergeCell ref="B51:D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3</v>
      </c>
      <c r="B1" s="2" t="s">
        <v>1</v>
      </c>
    </row>
    <row r="2" spans="1:2">
      <c r="B2" s="2" t="s">
        <v>2</v>
      </c>
    </row>
    <row r="3" spans="1:2">
      <c r="A3" s="3" t="s">
        <v>227</v>
      </c>
    </row>
    <row r="4" spans="1:2">
      <c r="A4" s="4" t="s">
        <v>83</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76</v>
      </c>
    </row>
    <row r="3" spans="1:3">
      <c r="A3" s="4" t="s">
        <v>762</v>
      </c>
    </row>
    <row r="4" spans="1:3">
      <c r="A4" s="3" t="s">
        <v>778</v>
      </c>
    </row>
    <row r="5" spans="1:3">
      <c r="A5" s="4" t="s">
        <v>779</v>
      </c>
      <c r="B5" s="6" t="n">
        <v>-149</v>
      </c>
      <c r="C5" s="6" t="n">
        <v>16</v>
      </c>
    </row>
    <row r="6" spans="1:3">
      <c r="A6" s="4" t="s">
        <v>780</v>
      </c>
      <c r="B6" s="5" t="n">
        <v>4</v>
      </c>
      <c r="C6" s="5" t="n">
        <v>-3</v>
      </c>
    </row>
    <row r="7" spans="1:3">
      <c r="A7" s="4" t="s">
        <v>781</v>
      </c>
    </row>
    <row r="8" spans="1:3">
      <c r="A8" s="3" t="s">
        <v>778</v>
      </c>
    </row>
    <row r="9" spans="1:3">
      <c r="A9" s="4" t="s">
        <v>779</v>
      </c>
      <c r="B9" s="5" t="n">
        <v>-39</v>
      </c>
      <c r="C9" s="5" t="n">
        <v>20</v>
      </c>
    </row>
    <row r="10" spans="1:3">
      <c r="A10" s="4" t="s">
        <v>780</v>
      </c>
      <c r="B10" s="5" t="n">
        <v>-3</v>
      </c>
      <c r="C10" s="5" t="n">
        <v>-2</v>
      </c>
    </row>
    <row r="11" spans="1:3">
      <c r="A11" s="4" t="s">
        <v>782</v>
      </c>
    </row>
    <row r="12" spans="1:3">
      <c r="A12" s="3" t="s">
        <v>778</v>
      </c>
    </row>
    <row r="13" spans="1:3">
      <c r="A13" s="4" t="s">
        <v>779</v>
      </c>
      <c r="B13" s="5" t="n">
        <v>-111</v>
      </c>
      <c r="C13" s="5" t="n">
        <v>-2</v>
      </c>
    </row>
    <row r="14" spans="1:3">
      <c r="A14" s="4" t="s">
        <v>780</v>
      </c>
      <c r="B14" s="5" t="n">
        <v>7</v>
      </c>
      <c r="C14" s="5" t="n">
        <v>-1</v>
      </c>
    </row>
    <row r="15" spans="1:3">
      <c r="A15" s="4" t="s">
        <v>783</v>
      </c>
    </row>
    <row r="16" spans="1:3">
      <c r="A16" s="3" t="s">
        <v>778</v>
      </c>
    </row>
    <row r="17" spans="1:3">
      <c r="A17" s="4" t="s">
        <v>779</v>
      </c>
      <c r="B17" s="5" t="n">
        <v>1</v>
      </c>
      <c r="C17" s="5" t="n">
        <v>-2</v>
      </c>
    </row>
    <row r="18" spans="1:3">
      <c r="A18" s="4" t="s">
        <v>780</v>
      </c>
      <c r="B18" s="5" t="n">
        <v>0</v>
      </c>
      <c r="C18" s="5" t="n">
        <v>0</v>
      </c>
    </row>
    <row r="19" spans="1:3">
      <c r="A19" s="4" t="s">
        <v>750</v>
      </c>
    </row>
    <row r="20" spans="1:3">
      <c r="A20" s="3" t="s">
        <v>778</v>
      </c>
    </row>
    <row r="21" spans="1:3">
      <c r="A21" s="4" t="s">
        <v>751</v>
      </c>
      <c r="B21" s="5" t="n">
        <v>-2</v>
      </c>
      <c r="C21" s="5" t="n">
        <v>0</v>
      </c>
    </row>
    <row r="22" spans="1:3">
      <c r="A22" s="4" t="s">
        <v>784</v>
      </c>
    </row>
    <row r="23" spans="1:3">
      <c r="A23" s="3" t="s">
        <v>778</v>
      </c>
    </row>
    <row r="24" spans="1:3">
      <c r="A24" s="4" t="s">
        <v>751</v>
      </c>
      <c r="B24" s="6" t="n">
        <v>-2</v>
      </c>
      <c r="C24"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113</v>
      </c>
    </row>
    <row r="3" spans="1:3">
      <c r="A3" s="3" t="s">
        <v>786</v>
      </c>
    </row>
    <row r="4" spans="1:3">
      <c r="A4" s="4" t="s">
        <v>787</v>
      </c>
      <c r="B4" s="6" t="n">
        <v>-112</v>
      </c>
      <c r="C4" s="6" t="n">
        <v>34</v>
      </c>
    </row>
    <row r="5" spans="1:3">
      <c r="A5" s="4" t="s">
        <v>788</v>
      </c>
      <c r="B5" s="5" t="n">
        <v>6224</v>
      </c>
      <c r="C5" s="5" t="n">
        <v>4364</v>
      </c>
    </row>
    <row r="6" spans="1:3">
      <c r="A6" s="4" t="s">
        <v>789</v>
      </c>
    </row>
    <row r="7" spans="1:3">
      <c r="A7" s="3" t="s">
        <v>786</v>
      </c>
    </row>
    <row r="8" spans="1:3">
      <c r="A8" s="4" t="s">
        <v>790</v>
      </c>
      <c r="B8" s="5" t="n">
        <v>51</v>
      </c>
      <c r="C8" s="5" t="n">
        <v>51</v>
      </c>
    </row>
    <row r="9" spans="1:3">
      <c r="A9" s="4" t="s">
        <v>791</v>
      </c>
    </row>
    <row r="10" spans="1:3">
      <c r="A10" s="3" t="s">
        <v>786</v>
      </c>
    </row>
    <row r="11" spans="1:3">
      <c r="A11" s="4" t="s">
        <v>792</v>
      </c>
      <c r="B11" s="5" t="n">
        <v>6018</v>
      </c>
      <c r="C11" s="5" t="n">
        <v>4593</v>
      </c>
    </row>
    <row r="12" spans="1:3">
      <c r="A12" s="4" t="s">
        <v>793</v>
      </c>
    </row>
    <row r="13" spans="1:3">
      <c r="A13" s="3" t="s">
        <v>786</v>
      </c>
    </row>
    <row r="14" spans="1:3">
      <c r="A14" s="4" t="s">
        <v>790</v>
      </c>
      <c r="B14" s="5" t="n">
        <v>0</v>
      </c>
      <c r="C14" s="5" t="n">
        <v>0</v>
      </c>
    </row>
    <row r="15" spans="1:3">
      <c r="A15" s="4" t="s">
        <v>794</v>
      </c>
    </row>
    <row r="16" spans="1:3">
      <c r="A16" s="3" t="s">
        <v>786</v>
      </c>
    </row>
    <row r="17" spans="1:3">
      <c r="A17" s="4" t="s">
        <v>790</v>
      </c>
      <c r="B17" s="5" t="n">
        <v>19</v>
      </c>
      <c r="C17" s="5" t="n">
        <v>16</v>
      </c>
    </row>
    <row r="18" spans="1:3">
      <c r="A18" s="4" t="s">
        <v>795</v>
      </c>
    </row>
    <row r="19" spans="1:3">
      <c r="A19" s="3" t="s">
        <v>786</v>
      </c>
    </row>
    <row r="20" spans="1:3">
      <c r="A20" s="4" t="s">
        <v>790</v>
      </c>
      <c r="B20" s="5" t="n">
        <v>32</v>
      </c>
      <c r="C20" s="5" t="n">
        <v>35</v>
      </c>
    </row>
    <row r="21" spans="1:3">
      <c r="A21" s="4" t="s">
        <v>796</v>
      </c>
    </row>
    <row r="22" spans="1:3">
      <c r="A22" s="3" t="s">
        <v>786</v>
      </c>
    </row>
    <row r="23" spans="1:3">
      <c r="A23" s="4" t="s">
        <v>797</v>
      </c>
      <c r="B23" s="5" t="n">
        <v>0</v>
      </c>
    </row>
    <row r="24" spans="1:3">
      <c r="A24" s="4" t="s">
        <v>798</v>
      </c>
    </row>
    <row r="25" spans="1:3">
      <c r="A25" s="3" t="s">
        <v>786</v>
      </c>
    </row>
    <row r="26" spans="1:3">
      <c r="A26" s="4" t="s">
        <v>790</v>
      </c>
      <c r="B26" s="6" t="n">
        <v>51</v>
      </c>
      <c r="C26" s="6" t="n">
        <v>5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9</v>
      </c>
      <c r="B1" s="2" t="s">
        <v>1</v>
      </c>
    </row>
    <row r="2" spans="1:3">
      <c r="B2" s="2" t="s">
        <v>2</v>
      </c>
      <c r="C2" s="2" t="s">
        <v>698</v>
      </c>
    </row>
    <row r="3" spans="1:3">
      <c r="A3" s="3" t="s">
        <v>395</v>
      </c>
    </row>
    <row r="4" spans="1:3">
      <c r="A4" s="4" t="s">
        <v>800</v>
      </c>
      <c r="B4" s="6" t="n">
        <v>32</v>
      </c>
    </row>
    <row r="5" spans="1:3">
      <c r="A5" s="4" t="s">
        <v>801</v>
      </c>
    </row>
    <row r="6" spans="1:3">
      <c r="A6" s="3" t="s">
        <v>395</v>
      </c>
    </row>
    <row r="7" spans="1:3">
      <c r="A7" s="4" t="s">
        <v>800</v>
      </c>
      <c r="C7" s="6" t="n">
        <v>16</v>
      </c>
    </row>
    <row r="8" spans="1:3">
      <c r="A8" s="4" t="s">
        <v>802</v>
      </c>
    </row>
    <row r="9" spans="1:3">
      <c r="A9" s="3" t="s">
        <v>395</v>
      </c>
    </row>
    <row r="10" spans="1:3">
      <c r="A10" s="4" t="s">
        <v>800</v>
      </c>
      <c r="B10" s="5" t="n">
        <v>16</v>
      </c>
    </row>
    <row r="11" spans="1:3">
      <c r="A11" s="4" t="s">
        <v>789</v>
      </c>
    </row>
    <row r="12" spans="1:3">
      <c r="A12" s="3" t="s">
        <v>395</v>
      </c>
    </row>
    <row r="13" spans="1:3">
      <c r="A13" s="4" t="s">
        <v>803</v>
      </c>
      <c r="B13" s="5" t="n">
        <v>51</v>
      </c>
    </row>
    <row r="14" spans="1:3">
      <c r="A14" s="4" t="s">
        <v>804</v>
      </c>
      <c r="B14" s="5" t="n">
        <v>51</v>
      </c>
    </row>
    <row r="15" spans="1:3">
      <c r="A15" s="4" t="s">
        <v>796</v>
      </c>
    </row>
    <row r="16" spans="1:3">
      <c r="A16" s="3" t="s">
        <v>395</v>
      </c>
    </row>
    <row r="17" spans="1:3">
      <c r="A17" s="4" t="s">
        <v>805</v>
      </c>
      <c r="B17" s="5" t="n">
        <v>0</v>
      </c>
    </row>
    <row r="18" spans="1:3">
      <c r="A18" s="4" t="s">
        <v>797</v>
      </c>
      <c r="B18" s="5" t="n">
        <v>0</v>
      </c>
    </row>
    <row r="19" spans="1:3">
      <c r="A19" s="4" t="s">
        <v>806</v>
      </c>
      <c r="B19" s="5" t="n">
        <v>0</v>
      </c>
    </row>
    <row r="20" spans="1:3">
      <c r="A20" s="4" t="s">
        <v>798</v>
      </c>
    </row>
    <row r="21" spans="1:3">
      <c r="A21" s="3" t="s">
        <v>395</v>
      </c>
    </row>
    <row r="22" spans="1:3">
      <c r="A22" s="4" t="s">
        <v>803</v>
      </c>
      <c r="B22" s="5" t="n">
        <v>51</v>
      </c>
    </row>
    <row r="23" spans="1:3">
      <c r="A23" s="4" t="s">
        <v>804</v>
      </c>
      <c r="B23" s="6" t="n">
        <v>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113</v>
      </c>
    </row>
    <row r="2" spans="1:3">
      <c r="A2" s="3" t="s">
        <v>786</v>
      </c>
    </row>
    <row r="3" spans="1:3">
      <c r="A3" s="4" t="s">
        <v>808</v>
      </c>
      <c r="C3" s="6" t="n">
        <v>38</v>
      </c>
    </row>
    <row r="4" spans="1:3">
      <c r="A4" s="4" t="s">
        <v>790</v>
      </c>
      <c r="B4" s="6" t="n">
        <v>51</v>
      </c>
      <c r="C4" s="5" t="n">
        <v>51</v>
      </c>
    </row>
    <row r="5" spans="1:3">
      <c r="A5" s="4" t="s">
        <v>809</v>
      </c>
      <c r="B5" s="5" t="n">
        <v>163</v>
      </c>
      <c r="C5" s="5" t="n">
        <v>55</v>
      </c>
    </row>
    <row r="6" spans="1:3">
      <c r="A6" s="4" t="s">
        <v>810</v>
      </c>
    </row>
    <row r="7" spans="1:3">
      <c r="A7" s="3" t="s">
        <v>786</v>
      </c>
    </row>
    <row r="8" spans="1:3">
      <c r="A8" s="4" t="s">
        <v>811</v>
      </c>
      <c r="C8" s="5" t="n">
        <v>3</v>
      </c>
    </row>
    <row r="9" spans="1:3">
      <c r="A9" s="4" t="s">
        <v>812</v>
      </c>
      <c r="B9" s="5" t="n">
        <v>34</v>
      </c>
      <c r="C9" s="5" t="n">
        <v>3</v>
      </c>
    </row>
    <row r="10" spans="1:3">
      <c r="A10" s="4" t="s">
        <v>813</v>
      </c>
    </row>
    <row r="11" spans="1:3">
      <c r="A11" s="3" t="s">
        <v>786</v>
      </c>
    </row>
    <row r="12" spans="1:3">
      <c r="A12" s="4" t="s">
        <v>811</v>
      </c>
      <c r="C12" s="5" t="n">
        <v>35</v>
      </c>
    </row>
    <row r="13" spans="1:3">
      <c r="A13" s="4" t="s">
        <v>812</v>
      </c>
      <c r="B13" s="5" t="n">
        <v>78</v>
      </c>
      <c r="C13" s="5" t="n">
        <v>1</v>
      </c>
    </row>
    <row r="14" spans="1:3">
      <c r="A14" s="4" t="s">
        <v>814</v>
      </c>
    </row>
    <row r="15" spans="1:3">
      <c r="A15" s="3" t="s">
        <v>786</v>
      </c>
    </row>
    <row r="16" spans="1:3">
      <c r="A16" s="4" t="s">
        <v>808</v>
      </c>
      <c r="C16" s="5" t="n">
        <v>0</v>
      </c>
    </row>
    <row r="17" spans="1:3">
      <c r="A17" s="4" t="s">
        <v>790</v>
      </c>
      <c r="B17" s="5" t="n">
        <v>0</v>
      </c>
      <c r="C17" s="5" t="n">
        <v>0</v>
      </c>
    </row>
    <row r="18" spans="1:3">
      <c r="A18" s="4" t="s">
        <v>809</v>
      </c>
      <c r="B18" s="5" t="n">
        <v>0</v>
      </c>
      <c r="C18" s="5" t="n">
        <v>0</v>
      </c>
    </row>
    <row r="19" spans="1:3">
      <c r="A19" s="4" t="s">
        <v>815</v>
      </c>
    </row>
    <row r="20" spans="1:3">
      <c r="A20" s="3" t="s">
        <v>786</v>
      </c>
    </row>
    <row r="21" spans="1:3">
      <c r="A21" s="4" t="s">
        <v>811</v>
      </c>
      <c r="C21" s="5" t="n">
        <v>0</v>
      </c>
    </row>
    <row r="22" spans="1:3">
      <c r="A22" s="4" t="s">
        <v>812</v>
      </c>
      <c r="B22" s="5" t="n">
        <v>0</v>
      </c>
      <c r="C22" s="5" t="n">
        <v>0</v>
      </c>
    </row>
    <row r="23" spans="1:3">
      <c r="A23" s="4" t="s">
        <v>816</v>
      </c>
    </row>
    <row r="24" spans="1:3">
      <c r="A24" s="3" t="s">
        <v>786</v>
      </c>
    </row>
    <row r="25" spans="1:3">
      <c r="A25" s="4" t="s">
        <v>811</v>
      </c>
      <c r="C25" s="5" t="n">
        <v>0</v>
      </c>
    </row>
    <row r="26" spans="1:3">
      <c r="A26" s="4" t="s">
        <v>812</v>
      </c>
      <c r="B26" s="5" t="n">
        <v>0</v>
      </c>
      <c r="C26" s="5" t="n">
        <v>0</v>
      </c>
    </row>
    <row r="27" spans="1:3">
      <c r="A27" s="4" t="s">
        <v>791</v>
      </c>
    </row>
    <row r="28" spans="1:3">
      <c r="A28" s="3" t="s">
        <v>786</v>
      </c>
    </row>
    <row r="29" spans="1:3">
      <c r="A29" s="4" t="s">
        <v>808</v>
      </c>
      <c r="C29" s="5" t="n">
        <v>38</v>
      </c>
    </row>
    <row r="30" spans="1:3">
      <c r="A30" s="4" t="s">
        <v>790</v>
      </c>
      <c r="B30" s="5" t="n">
        <v>0</v>
      </c>
      <c r="C30" s="5" t="n">
        <v>0</v>
      </c>
    </row>
    <row r="31" spans="1:3">
      <c r="A31" s="4" t="s">
        <v>809</v>
      </c>
      <c r="B31" s="5" t="n">
        <v>112</v>
      </c>
      <c r="C31" s="5" t="n">
        <v>4</v>
      </c>
    </row>
    <row r="32" spans="1:3">
      <c r="A32" s="4" t="s">
        <v>817</v>
      </c>
    </row>
    <row r="33" spans="1:3">
      <c r="A33" s="3" t="s">
        <v>786</v>
      </c>
    </row>
    <row r="34" spans="1:3">
      <c r="A34" s="4" t="s">
        <v>811</v>
      </c>
      <c r="C34" s="5" t="n">
        <v>3</v>
      </c>
    </row>
    <row r="35" spans="1:3">
      <c r="A35" s="4" t="s">
        <v>812</v>
      </c>
      <c r="B35" s="5" t="n">
        <v>34</v>
      </c>
      <c r="C35" s="5" t="n">
        <v>3</v>
      </c>
    </row>
    <row r="36" spans="1:3">
      <c r="A36" s="4" t="s">
        <v>818</v>
      </c>
    </row>
    <row r="37" spans="1:3">
      <c r="A37" s="3" t="s">
        <v>786</v>
      </c>
    </row>
    <row r="38" spans="1:3">
      <c r="A38" s="4" t="s">
        <v>811</v>
      </c>
      <c r="C38" s="5" t="n">
        <v>35</v>
      </c>
    </row>
    <row r="39" spans="1:3">
      <c r="A39" s="4" t="s">
        <v>812</v>
      </c>
      <c r="B39" s="5" t="n">
        <v>78</v>
      </c>
      <c r="C39" s="5" t="n">
        <v>1</v>
      </c>
    </row>
    <row r="40" spans="1:3">
      <c r="A40" s="4" t="s">
        <v>819</v>
      </c>
    </row>
    <row r="41" spans="1:3">
      <c r="A41" s="3" t="s">
        <v>786</v>
      </c>
    </row>
    <row r="42" spans="1:3">
      <c r="A42" s="4" t="s">
        <v>808</v>
      </c>
      <c r="C42" s="5" t="n">
        <v>0</v>
      </c>
    </row>
    <row r="43" spans="1:3">
      <c r="A43" s="4" t="s">
        <v>790</v>
      </c>
      <c r="B43" s="5" t="n">
        <v>51</v>
      </c>
      <c r="C43" s="5" t="n">
        <v>51</v>
      </c>
    </row>
    <row r="44" spans="1:3">
      <c r="A44" s="4" t="s">
        <v>809</v>
      </c>
      <c r="B44" s="5" t="n">
        <v>51</v>
      </c>
      <c r="C44" s="5" t="n">
        <v>51</v>
      </c>
    </row>
    <row r="45" spans="1:3">
      <c r="A45" s="4" t="s">
        <v>820</v>
      </c>
    </row>
    <row r="46" spans="1:3">
      <c r="A46" s="3" t="s">
        <v>786</v>
      </c>
    </row>
    <row r="47" spans="1:3">
      <c r="A47" s="4" t="s">
        <v>811</v>
      </c>
      <c r="C47" s="5" t="n">
        <v>0</v>
      </c>
    </row>
    <row r="48" spans="1:3">
      <c r="A48" s="4" t="s">
        <v>812</v>
      </c>
      <c r="B48" s="5" t="n">
        <v>0</v>
      </c>
      <c r="C48" s="5" t="n">
        <v>0</v>
      </c>
    </row>
    <row r="49" spans="1:3">
      <c r="A49" s="4" t="s">
        <v>821</v>
      </c>
    </row>
    <row r="50" spans="1:3">
      <c r="A50" s="3" t="s">
        <v>786</v>
      </c>
    </row>
    <row r="51" spans="1:3">
      <c r="A51" s="4" t="s">
        <v>811</v>
      </c>
      <c r="C51" s="5" t="n">
        <v>0</v>
      </c>
    </row>
    <row r="52" spans="1:3">
      <c r="A52" s="4" t="s">
        <v>812</v>
      </c>
      <c r="B52" s="6" t="n">
        <v>0</v>
      </c>
      <c r="C52"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22</v>
      </c>
      <c r="B1" s="2" t="s">
        <v>1</v>
      </c>
    </row>
    <row r="2" spans="1:3">
      <c r="B2" s="2" t="s">
        <v>2</v>
      </c>
      <c r="C2" s="2" t="s">
        <v>76</v>
      </c>
    </row>
    <row r="3" spans="1:3">
      <c r="A3" s="4" t="s">
        <v>823</v>
      </c>
      <c r="B3" s="6" t="n">
        <v>3</v>
      </c>
      <c r="C3" s="6" t="n">
        <v>3</v>
      </c>
    </row>
    <row r="4" spans="1:3">
      <c r="A4" s="4" t="s">
        <v>174</v>
      </c>
      <c r="B4" s="5" t="n">
        <v>0</v>
      </c>
      <c r="C4" s="5" t="n">
        <v>-6</v>
      </c>
    </row>
    <row r="5" spans="1:3">
      <c r="A5" s="4" t="s">
        <v>824</v>
      </c>
      <c r="B5" s="5" t="n">
        <v>-5</v>
      </c>
      <c r="C5" s="5" t="n">
        <v>-5</v>
      </c>
    </row>
    <row r="6" spans="1:3">
      <c r="A6" s="4" t="s">
        <v>825</v>
      </c>
      <c r="B6" s="5" t="n">
        <v>0</v>
      </c>
      <c r="C6" s="5" t="n">
        <v>19</v>
      </c>
    </row>
    <row r="7" spans="1:3">
      <c r="A7" s="4" t="s">
        <v>180</v>
      </c>
      <c r="B7" s="5" t="n">
        <v>1</v>
      </c>
      <c r="C7" s="5" t="n">
        <v>5</v>
      </c>
    </row>
    <row r="8" spans="1:3">
      <c r="A8" s="4" t="s">
        <v>88</v>
      </c>
      <c r="B8" s="6" t="n">
        <v>-1</v>
      </c>
      <c r="C8" s="6" t="n">
        <v>1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826</v>
      </c>
      <c r="B1" s="2" t="s">
        <v>1</v>
      </c>
    </row>
    <row r="2" spans="1:4">
      <c r="B2" s="2" t="s">
        <v>2</v>
      </c>
      <c r="C2" s="2" t="s">
        <v>76</v>
      </c>
      <c r="D2" s="2" t="s">
        <v>827</v>
      </c>
    </row>
    <row r="3" spans="1:4">
      <c r="A3" s="3" t="s">
        <v>535</v>
      </c>
    </row>
    <row r="4" spans="1:4">
      <c r="A4" s="4" t="s">
        <v>825</v>
      </c>
      <c r="B4" s="6" t="n">
        <v>0</v>
      </c>
      <c r="C4" s="6" t="n">
        <v>19000000</v>
      </c>
    </row>
    <row r="5" spans="1:4">
      <c r="A5" s="4" t="s">
        <v>174</v>
      </c>
      <c r="B5" s="5" t="n">
        <v>0</v>
      </c>
      <c r="C5" s="5" t="n">
        <v>-6000000</v>
      </c>
    </row>
    <row r="6" spans="1:4">
      <c r="A6" s="4" t="s">
        <v>828</v>
      </c>
    </row>
    <row r="7" spans="1:4">
      <c r="A7" s="3" t="s">
        <v>535</v>
      </c>
    </row>
    <row r="8" spans="1:4">
      <c r="A8" s="4" t="s">
        <v>829</v>
      </c>
      <c r="D8" s="6" t="n">
        <v>800000000</v>
      </c>
    </row>
    <row r="9" spans="1:4">
      <c r="A9" s="4" t="s">
        <v>750</v>
      </c>
    </row>
    <row r="10" spans="1:4">
      <c r="A10" s="3" t="s">
        <v>535</v>
      </c>
    </row>
    <row r="11" spans="1:4">
      <c r="A11" s="4" t="s">
        <v>751</v>
      </c>
      <c r="B11" s="6" t="n">
        <v>-2000000</v>
      </c>
      <c r="C11"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830</v>
      </c>
      <c r="B1" s="2" t="s">
        <v>831</v>
      </c>
      <c r="C1" s="2" t="s">
        <v>832</v>
      </c>
      <c r="D1" s="2" t="s">
        <v>2</v>
      </c>
      <c r="E1" s="2" t="s">
        <v>113</v>
      </c>
    </row>
    <row r="2" spans="1:5">
      <c r="A2" s="3" t="s">
        <v>406</v>
      </c>
    </row>
    <row r="3" spans="1:5">
      <c r="A3" s="4" t="s">
        <v>451</v>
      </c>
      <c r="D3" s="6" t="n">
        <v>2389</v>
      </c>
      <c r="E3" s="6" t="n">
        <v>2407</v>
      </c>
    </row>
    <row r="4" spans="1:5">
      <c r="A4" s="4" t="s">
        <v>412</v>
      </c>
    </row>
    <row r="5" spans="1:5">
      <c r="A5" s="3" t="s">
        <v>406</v>
      </c>
    </row>
    <row r="6" spans="1:5">
      <c r="A6" s="4" t="s">
        <v>833</v>
      </c>
      <c r="C6" s="4" t="s">
        <v>834</v>
      </c>
    </row>
    <row r="7" spans="1:5">
      <c r="A7" s="4" t="s">
        <v>835</v>
      </c>
      <c r="C7" s="6" t="n">
        <v>25</v>
      </c>
    </row>
    <row r="8" spans="1:5">
      <c r="A8" s="4" t="s">
        <v>836</v>
      </c>
      <c r="C8" s="5" t="n">
        <v>12</v>
      </c>
    </row>
    <row r="9" spans="1:5">
      <c r="A9" s="4" t="s">
        <v>837</v>
      </c>
      <c r="C9" s="5" t="n">
        <v>6</v>
      </c>
    </row>
    <row r="10" spans="1:5">
      <c r="A10" s="4" t="s">
        <v>838</v>
      </c>
      <c r="C10" s="5" t="n">
        <v>18</v>
      </c>
    </row>
    <row r="11" spans="1:5">
      <c r="A11" s="4" t="s">
        <v>451</v>
      </c>
      <c r="C11" s="5" t="n">
        <v>7</v>
      </c>
    </row>
    <row r="12" spans="1:5">
      <c r="A12" s="4" t="s">
        <v>839</v>
      </c>
      <c r="C12" s="6" t="n">
        <v>25</v>
      </c>
    </row>
    <row r="13" spans="1:5">
      <c r="A13" s="4" t="s">
        <v>840</v>
      </c>
    </row>
    <row r="14" spans="1:5">
      <c r="A14" s="3" t="s">
        <v>406</v>
      </c>
    </row>
    <row r="15" spans="1:5">
      <c r="A15" s="4" t="s">
        <v>841</v>
      </c>
      <c r="C15" s="4" t="s">
        <v>842</v>
      </c>
    </row>
    <row r="16" spans="1:5">
      <c r="A16" s="4" t="s">
        <v>409</v>
      </c>
    </row>
    <row r="17" spans="1:5">
      <c r="A17" s="3" t="s">
        <v>406</v>
      </c>
    </row>
    <row r="18" spans="1:5">
      <c r="A18" s="4" t="s">
        <v>833</v>
      </c>
      <c r="B18" s="4" t="s">
        <v>834</v>
      </c>
    </row>
    <row r="19" spans="1:5">
      <c r="A19" s="4" t="s">
        <v>835</v>
      </c>
      <c r="B19" s="6" t="n">
        <v>311</v>
      </c>
    </row>
    <row r="20" spans="1:5">
      <c r="A20" s="4" t="s">
        <v>843</v>
      </c>
      <c r="B20" s="5" t="n">
        <v>25</v>
      </c>
    </row>
    <row r="21" spans="1:5">
      <c r="A21" s="4" t="s">
        <v>836</v>
      </c>
      <c r="B21" s="5" t="n">
        <v>75</v>
      </c>
    </row>
    <row r="22" spans="1:5">
      <c r="A22" s="4" t="s">
        <v>837</v>
      </c>
      <c r="B22" s="5" t="n">
        <v>-11</v>
      </c>
    </row>
    <row r="23" spans="1:5">
      <c r="A23" s="4" t="s">
        <v>838</v>
      </c>
      <c r="B23" s="5" t="n">
        <v>89</v>
      </c>
    </row>
    <row r="24" spans="1:5">
      <c r="A24" s="4" t="s">
        <v>451</v>
      </c>
      <c r="B24" s="5" t="n">
        <v>222</v>
      </c>
    </row>
    <row r="25" spans="1:5">
      <c r="A25" s="4" t="s">
        <v>839</v>
      </c>
      <c r="B25" s="5" t="n">
        <v>311</v>
      </c>
    </row>
    <row r="26" spans="1:5">
      <c r="A26" s="4" t="s">
        <v>844</v>
      </c>
    </row>
    <row r="27" spans="1:5">
      <c r="A27" s="3" t="s">
        <v>406</v>
      </c>
    </row>
    <row r="28" spans="1:5">
      <c r="A28" s="4" t="s">
        <v>836</v>
      </c>
      <c r="B28" s="6" t="n">
        <v>66</v>
      </c>
    </row>
    <row r="29" spans="1:5">
      <c r="A29" s="4" t="s">
        <v>841</v>
      </c>
      <c r="B29" s="4" t="s">
        <v>842</v>
      </c>
    </row>
    <row r="30" spans="1:5">
      <c r="A30" s="4" t="s">
        <v>845</v>
      </c>
    </row>
    <row r="31" spans="1:5">
      <c r="A31" s="3" t="s">
        <v>406</v>
      </c>
    </row>
    <row r="32" spans="1:5">
      <c r="A32" s="4" t="s">
        <v>836</v>
      </c>
      <c r="B32" s="6" t="n">
        <v>9</v>
      </c>
    </row>
    <row r="33" spans="1:5">
      <c r="A33" s="4" t="s">
        <v>841</v>
      </c>
      <c r="B33" s="4" t="s">
        <v>8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s>
  <sheetData>
    <row r="1" spans="1:4">
      <c r="A1" s="1" t="s">
        <v>847</v>
      </c>
      <c r="B1" s="2" t="s">
        <v>832</v>
      </c>
      <c r="C1" s="2" t="s">
        <v>2</v>
      </c>
      <c r="D1" s="2" t="s">
        <v>113</v>
      </c>
    </row>
    <row r="2" spans="1:4">
      <c r="A2" s="3" t="s">
        <v>406</v>
      </c>
    </row>
    <row r="3" spans="1:4">
      <c r="A3" s="4" t="s">
        <v>17</v>
      </c>
      <c r="C3" s="4" t="s">
        <v>18</v>
      </c>
    </row>
    <row r="4" spans="1:4">
      <c r="A4" s="4" t="s">
        <v>451</v>
      </c>
      <c r="C4" s="6" t="n">
        <v>2389</v>
      </c>
      <c r="D4" s="6" t="n">
        <v>2407</v>
      </c>
    </row>
    <row r="5" spans="1:4">
      <c r="A5" s="4" t="s">
        <v>412</v>
      </c>
    </row>
    <row r="6" spans="1:4">
      <c r="A6" s="3" t="s">
        <v>406</v>
      </c>
    </row>
    <row r="7" spans="1:4">
      <c r="A7" s="4" t="s">
        <v>833</v>
      </c>
      <c r="B7" s="4" t="s">
        <v>834</v>
      </c>
    </row>
    <row r="8" spans="1:4">
      <c r="A8" s="4" t="s">
        <v>835</v>
      </c>
      <c r="B8" s="6" t="n">
        <v>25</v>
      </c>
    </row>
    <row r="9" spans="1:4">
      <c r="A9" s="4" t="s">
        <v>836</v>
      </c>
      <c r="B9" s="5" t="n">
        <v>12</v>
      </c>
    </row>
    <row r="10" spans="1:4">
      <c r="A10" s="4" t="s">
        <v>837</v>
      </c>
      <c r="B10" s="5" t="n">
        <v>6</v>
      </c>
    </row>
    <row r="11" spans="1:4">
      <c r="A11" s="4" t="s">
        <v>838</v>
      </c>
      <c r="B11" s="5" t="n">
        <v>18</v>
      </c>
    </row>
    <row r="12" spans="1:4">
      <c r="A12" s="4" t="s">
        <v>451</v>
      </c>
      <c r="B12" s="5" t="n">
        <v>7</v>
      </c>
    </row>
    <row r="13" spans="1:4">
      <c r="A13" s="4" t="s">
        <v>839</v>
      </c>
      <c r="B13" s="6" t="n">
        <v>25</v>
      </c>
    </row>
    <row r="14" spans="1:4">
      <c r="A14" s="4" t="s">
        <v>848</v>
      </c>
    </row>
    <row r="15" spans="1:4">
      <c r="A15" s="3" t="s">
        <v>406</v>
      </c>
    </row>
    <row r="16" spans="1:4">
      <c r="A16" s="4" t="s">
        <v>841</v>
      </c>
      <c r="B16" s="4" t="s">
        <v>8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849</v>
      </c>
      <c r="B1" s="2" t="s">
        <v>1</v>
      </c>
    </row>
    <row r="2" spans="1:2">
      <c r="B2" s="2" t="s">
        <v>497</v>
      </c>
    </row>
    <row r="3" spans="1:2">
      <c r="A3" s="4" t="s">
        <v>850</v>
      </c>
    </row>
    <row r="4" spans="1:2">
      <c r="A4" s="3" t="s">
        <v>406</v>
      </c>
    </row>
    <row r="5" spans="1:2">
      <c r="A5" s="4" t="s">
        <v>835</v>
      </c>
      <c r="B5" s="6" t="n">
        <v>2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51</v>
      </c>
      <c r="B1" s="2" t="s">
        <v>1</v>
      </c>
    </row>
    <row r="2" spans="1:5">
      <c r="B2" s="2" t="s">
        <v>2</v>
      </c>
      <c r="C2" s="2" t="s">
        <v>113</v>
      </c>
      <c r="D2" s="2" t="s">
        <v>76</v>
      </c>
      <c r="E2" s="2" t="s">
        <v>562</v>
      </c>
    </row>
    <row r="3" spans="1:5">
      <c r="A3" s="3" t="s">
        <v>406</v>
      </c>
    </row>
    <row r="4" spans="1:5">
      <c r="A4" s="4" t="s">
        <v>852</v>
      </c>
      <c r="B4" s="6" t="n">
        <v>0</v>
      </c>
      <c r="D4" s="6" t="n">
        <v>3</v>
      </c>
    </row>
    <row r="5" spans="1:5">
      <c r="A5" s="4" t="s">
        <v>448</v>
      </c>
      <c r="B5" s="5" t="n">
        <v>101</v>
      </c>
      <c r="C5" s="6" t="n">
        <v>101</v>
      </c>
    </row>
    <row r="6" spans="1:5">
      <c r="A6" s="4" t="s">
        <v>825</v>
      </c>
      <c r="B6" s="5" t="n">
        <v>0</v>
      </c>
      <c r="D6" s="5" t="n">
        <v>19</v>
      </c>
    </row>
    <row r="7" spans="1:5">
      <c r="A7" s="4" t="s">
        <v>853</v>
      </c>
    </row>
    <row r="8" spans="1:5">
      <c r="A8" s="3" t="s">
        <v>406</v>
      </c>
    </row>
    <row r="9" spans="1:5">
      <c r="A9" s="4" t="s">
        <v>448</v>
      </c>
      <c r="B9" s="5" t="n">
        <v>6</v>
      </c>
    </row>
    <row r="10" spans="1:5">
      <c r="A10" s="4" t="s">
        <v>854</v>
      </c>
    </row>
    <row r="11" spans="1:5">
      <c r="A11" s="3" t="s">
        <v>406</v>
      </c>
    </row>
    <row r="12" spans="1:5">
      <c r="A12" s="4" t="s">
        <v>448</v>
      </c>
      <c r="B12" s="5" t="n">
        <v>15</v>
      </c>
    </row>
    <row r="13" spans="1:5">
      <c r="A13" s="4" t="s">
        <v>855</v>
      </c>
    </row>
    <row r="14" spans="1:5">
      <c r="A14" s="3" t="s">
        <v>406</v>
      </c>
    </row>
    <row r="15" spans="1:5">
      <c r="A15" s="4" t="s">
        <v>448</v>
      </c>
      <c r="B15" s="5" t="n">
        <v>10</v>
      </c>
    </row>
    <row r="16" spans="1:5">
      <c r="A16" s="4" t="s">
        <v>856</v>
      </c>
    </row>
    <row r="17" spans="1:5">
      <c r="A17" s="3" t="s">
        <v>406</v>
      </c>
    </row>
    <row r="18" spans="1:5">
      <c r="A18" s="4" t="s">
        <v>852</v>
      </c>
      <c r="D18" s="6" t="n">
        <v>3</v>
      </c>
      <c r="E18" s="6" t="n">
        <v>15</v>
      </c>
    </row>
    <row r="19" spans="1:5">
      <c r="A19" s="4" t="s">
        <v>448</v>
      </c>
      <c r="B19" s="5" t="n">
        <v>37</v>
      </c>
    </row>
    <row r="20" spans="1:5">
      <c r="A20" s="4" t="s">
        <v>857</v>
      </c>
    </row>
    <row r="21" spans="1:5">
      <c r="A21" s="3" t="s">
        <v>406</v>
      </c>
    </row>
    <row r="22" spans="1:5">
      <c r="A22" s="4" t="s">
        <v>448</v>
      </c>
      <c r="B22" s="5" t="n">
        <v>15</v>
      </c>
    </row>
    <row r="23" spans="1:5">
      <c r="A23" s="4" t="s">
        <v>858</v>
      </c>
    </row>
    <row r="24" spans="1:5">
      <c r="A24" s="3" t="s">
        <v>406</v>
      </c>
    </row>
    <row r="25" spans="1:5">
      <c r="A25" s="4" t="s">
        <v>448</v>
      </c>
      <c r="B25" s="5" t="n">
        <v>10</v>
      </c>
    </row>
    <row r="26" spans="1:5">
      <c r="A26" s="4" t="s">
        <v>859</v>
      </c>
    </row>
    <row r="27" spans="1:5">
      <c r="A27" s="3" t="s">
        <v>406</v>
      </c>
    </row>
    <row r="28" spans="1:5">
      <c r="A28" s="4" t="s">
        <v>448</v>
      </c>
      <c r="B28" s="5" t="n">
        <v>2</v>
      </c>
    </row>
    <row r="29" spans="1:5">
      <c r="A29" s="4" t="s">
        <v>860</v>
      </c>
    </row>
    <row r="30" spans="1:5">
      <c r="A30" s="3" t="s">
        <v>406</v>
      </c>
    </row>
    <row r="31" spans="1:5">
      <c r="A31" s="4" t="s">
        <v>852</v>
      </c>
      <c r="C31" s="6" t="n">
        <v>6</v>
      </c>
    </row>
    <row r="32" spans="1:5">
      <c r="A32" s="4" t="s">
        <v>448</v>
      </c>
      <c r="B32" s="6" t="n">
        <v>6</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861</v>
      </c>
      <c r="B1" s="2" t="s">
        <v>862</v>
      </c>
      <c r="C1" s="2" t="s">
        <v>863</v>
      </c>
      <c r="D1" s="2" t="s">
        <v>596</v>
      </c>
      <c r="E1" s="2" t="s">
        <v>642</v>
      </c>
    </row>
    <row r="2" spans="1:5">
      <c r="A2" s="3" t="s">
        <v>406</v>
      </c>
    </row>
    <row r="3" spans="1:5">
      <c r="A3" s="4" t="s">
        <v>864</v>
      </c>
      <c r="E3" s="6" t="n">
        <v>1</v>
      </c>
    </row>
    <row r="4" spans="1:5">
      <c r="A4" s="4" t="s">
        <v>865</v>
      </c>
      <c r="E4" s="5" t="n">
        <v>1</v>
      </c>
    </row>
    <row r="5" spans="1:5">
      <c r="A5" s="4" t="s">
        <v>866</v>
      </c>
      <c r="E5" s="5" t="n">
        <v>64</v>
      </c>
    </row>
    <row r="6" spans="1:5">
      <c r="A6" s="4" t="s">
        <v>867</v>
      </c>
      <c r="E6" s="5" t="n">
        <v>12</v>
      </c>
    </row>
    <row r="7" spans="1:5">
      <c r="A7" s="4" t="s">
        <v>868</v>
      </c>
      <c r="E7" s="5" t="n">
        <v>126</v>
      </c>
    </row>
    <row r="8" spans="1:5">
      <c r="A8" s="4" t="s">
        <v>869</v>
      </c>
      <c r="E8" s="5" t="n">
        <v>318</v>
      </c>
    </row>
    <row r="9" spans="1:5">
      <c r="A9" s="4" t="s">
        <v>870</v>
      </c>
      <c r="E9" s="5" t="n">
        <v>10</v>
      </c>
    </row>
    <row r="10" spans="1:5">
      <c r="A10" s="4" t="s">
        <v>871</v>
      </c>
      <c r="E10" s="5" t="n">
        <v>532</v>
      </c>
    </row>
    <row r="11" spans="1:5">
      <c r="A11" s="4" t="s">
        <v>872</v>
      </c>
      <c r="E11" s="5" t="n">
        <v>9</v>
      </c>
    </row>
    <row r="12" spans="1:5">
      <c r="A12" s="4" t="s">
        <v>873</v>
      </c>
      <c r="E12" s="5" t="n">
        <v>10</v>
      </c>
    </row>
    <row r="13" spans="1:5">
      <c r="A13" s="4" t="s">
        <v>874</v>
      </c>
      <c r="E13" s="5" t="n">
        <v>5</v>
      </c>
    </row>
    <row r="14" spans="1:5">
      <c r="A14" s="4" t="s">
        <v>875</v>
      </c>
      <c r="E14" s="5" t="n">
        <v>43</v>
      </c>
    </row>
    <row r="15" spans="1:5">
      <c r="A15" s="4" t="s">
        <v>876</v>
      </c>
      <c r="C15" s="6" t="n">
        <v>1607</v>
      </c>
      <c r="D15" s="6" t="n">
        <v>3278</v>
      </c>
    </row>
    <row r="16" spans="1:5">
      <c r="A16" s="4" t="s">
        <v>877</v>
      </c>
      <c r="C16" s="5" t="n">
        <v>2090</v>
      </c>
      <c r="E16" s="5" t="n">
        <v>106</v>
      </c>
    </row>
    <row r="17" spans="1:5">
      <c r="A17" s="4" t="s">
        <v>84</v>
      </c>
      <c r="C17" s="5" t="n">
        <v>1434</v>
      </c>
      <c r="D17" s="5" t="n">
        <v>0</v>
      </c>
    </row>
    <row r="18" spans="1:5">
      <c r="A18" s="4" t="s">
        <v>878</v>
      </c>
      <c r="E18" s="5" t="n">
        <v>19</v>
      </c>
    </row>
    <row r="19" spans="1:5">
      <c r="A19" s="4" t="s">
        <v>879</v>
      </c>
    </row>
    <row r="20" spans="1:5">
      <c r="A20" s="3" t="s">
        <v>406</v>
      </c>
    </row>
    <row r="21" spans="1:5">
      <c r="A21" s="4" t="s">
        <v>880</v>
      </c>
      <c r="B21" s="5" t="n">
        <v>700</v>
      </c>
    </row>
    <row r="22" spans="1:5">
      <c r="A22" s="4" t="s">
        <v>881</v>
      </c>
      <c r="B22" s="4" t="s">
        <v>882</v>
      </c>
    </row>
    <row r="23" spans="1:5">
      <c r="A23" s="4" t="s">
        <v>876</v>
      </c>
      <c r="E23" s="6" t="n">
        <v>180</v>
      </c>
    </row>
    <row r="24" spans="1:5">
      <c r="A24" s="4" t="s">
        <v>877</v>
      </c>
      <c r="B24" s="6" t="n">
        <v>2000</v>
      </c>
    </row>
    <row r="25" spans="1:5">
      <c r="A25" s="4" t="s">
        <v>84</v>
      </c>
      <c r="C25" s="6" t="n">
        <v>1434</v>
      </c>
    </row>
    <row r="26" spans="1:5">
      <c r="A26" s="4" t="s">
        <v>883</v>
      </c>
      <c r="C26" s="7" t="n">
        <v>-5.63</v>
      </c>
    </row>
    <row r="27" spans="1:5">
      <c r="A27" s="4" t="s">
        <v>884</v>
      </c>
      <c r="B27" s="6" t="n">
        <v>22</v>
      </c>
    </row>
    <row r="28" spans="1:5">
      <c r="A28" s="4" t="s">
        <v>885</v>
      </c>
    </row>
    <row r="29" spans="1:5">
      <c r="A29" s="3" t="s">
        <v>406</v>
      </c>
    </row>
    <row r="30" spans="1:5">
      <c r="A30" s="4" t="s">
        <v>881</v>
      </c>
      <c r="B30" s="4" t="s">
        <v>882</v>
      </c>
    </row>
    <row r="31" spans="1:5">
      <c r="A31" s="4" t="s">
        <v>886</v>
      </c>
      <c r="B31" s="6" t="n">
        <v>1600</v>
      </c>
    </row>
    <row r="32" spans="1:5">
      <c r="A32" s="4" t="s">
        <v>414</v>
      </c>
    </row>
    <row r="33" spans="1:5">
      <c r="A33" s="3" t="s">
        <v>406</v>
      </c>
    </row>
    <row r="34" spans="1:5">
      <c r="A34" s="4" t="s">
        <v>887</v>
      </c>
      <c r="C34" s="6" t="n">
        <v>-41</v>
      </c>
      <c r="D34" s="6" t="n">
        <v>-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88</v>
      </c>
      <c r="B1" s="2" t="s">
        <v>889</v>
      </c>
      <c r="C1" s="2" t="s">
        <v>890</v>
      </c>
      <c r="D1" s="2" t="s">
        <v>891</v>
      </c>
      <c r="E1" s="2" t="s">
        <v>892</v>
      </c>
      <c r="F1" s="2" t="s">
        <v>893</v>
      </c>
      <c r="G1" s="2" t="s">
        <v>894</v>
      </c>
      <c r="H1" s="2" t="s">
        <v>895</v>
      </c>
      <c r="I1" s="2" t="s">
        <v>896</v>
      </c>
      <c r="J1" s="2" t="s">
        <v>897</v>
      </c>
      <c r="K1" s="2" t="s">
        <v>898</v>
      </c>
      <c r="L1" s="2" t="s">
        <v>2</v>
      </c>
      <c r="M1" s="2" t="s">
        <v>76</v>
      </c>
      <c r="N1" s="2" t="s">
        <v>899</v>
      </c>
    </row>
    <row r="2" spans="1:14">
      <c r="A2" s="3" t="s">
        <v>900</v>
      </c>
    </row>
    <row r="3" spans="1:14">
      <c r="A3" s="4" t="s">
        <v>17</v>
      </c>
      <c r="L3" s="4" t="s">
        <v>18</v>
      </c>
    </row>
    <row r="4" spans="1:14">
      <c r="A4" s="4" t="s">
        <v>901</v>
      </c>
    </row>
    <row r="5" spans="1:14">
      <c r="A5" s="3" t="s">
        <v>900</v>
      </c>
    </row>
    <row r="6" spans="1:14">
      <c r="A6" s="4" t="s">
        <v>902</v>
      </c>
      <c r="N6" s="5" t="n">
        <v>25665448</v>
      </c>
    </row>
    <row r="7" spans="1:14">
      <c r="A7" s="4" t="s">
        <v>903</v>
      </c>
    </row>
    <row r="8" spans="1:14">
      <c r="A8" s="3" t="s">
        <v>900</v>
      </c>
    </row>
    <row r="9" spans="1:14">
      <c r="A9" s="4" t="s">
        <v>904</v>
      </c>
      <c r="L9" s="4" t="s">
        <v>905</v>
      </c>
    </row>
    <row r="10" spans="1:14">
      <c r="A10" s="4" t="s">
        <v>906</v>
      </c>
    </row>
    <row r="11" spans="1:14">
      <c r="A11" s="3" t="s">
        <v>900</v>
      </c>
    </row>
    <row r="12" spans="1:14">
      <c r="A12" s="4" t="s">
        <v>904</v>
      </c>
      <c r="L12" s="4" t="s">
        <v>907</v>
      </c>
    </row>
    <row r="13" spans="1:14">
      <c r="A13" s="4" t="s">
        <v>908</v>
      </c>
    </row>
    <row r="14" spans="1:14">
      <c r="A14" s="3" t="s">
        <v>900</v>
      </c>
    </row>
    <row r="15" spans="1:14">
      <c r="A15" s="4" t="s">
        <v>909</v>
      </c>
      <c r="L15" s="5" t="n">
        <v>792000</v>
      </c>
    </row>
    <row r="16" spans="1:14">
      <c r="A16" s="4" t="s">
        <v>910</v>
      </c>
      <c r="G16" s="6" t="n">
        <v>62</v>
      </c>
      <c r="H16" s="6" t="n">
        <v>62</v>
      </c>
      <c r="I16" s="6" t="n">
        <v>61</v>
      </c>
      <c r="J16" s="6" t="n">
        <v>63</v>
      </c>
      <c r="K16" s="6" t="n">
        <v>48</v>
      </c>
    </row>
    <row r="17" spans="1:14">
      <c r="A17" s="4" t="s">
        <v>911</v>
      </c>
      <c r="L17" s="4" t="s">
        <v>912</v>
      </c>
    </row>
    <row r="18" spans="1:14">
      <c r="A18" s="4" t="s">
        <v>913</v>
      </c>
      <c r="L18" s="4" t="s">
        <v>882</v>
      </c>
    </row>
    <row r="19" spans="1:14">
      <c r="A19" s="4" t="s">
        <v>914</v>
      </c>
      <c r="L19" s="4" t="s">
        <v>915</v>
      </c>
    </row>
    <row r="20" spans="1:14">
      <c r="A20" s="4" t="s">
        <v>916</v>
      </c>
      <c r="L20" s="4" t="s">
        <v>882</v>
      </c>
    </row>
    <row r="21" spans="1:14">
      <c r="A21" s="4" t="s">
        <v>917</v>
      </c>
    </row>
    <row r="22" spans="1:14">
      <c r="A22" s="3" t="s">
        <v>900</v>
      </c>
    </row>
    <row r="23" spans="1:14">
      <c r="A23" s="4" t="s">
        <v>909</v>
      </c>
      <c r="D23" s="5" t="n">
        <v>20765</v>
      </c>
      <c r="F23" s="5" t="n">
        <v>22676</v>
      </c>
    </row>
    <row r="24" spans="1:14">
      <c r="A24" s="4" t="s">
        <v>910</v>
      </c>
      <c r="D24" s="6" t="n">
        <v>2</v>
      </c>
      <c r="F24" s="6" t="n">
        <v>2</v>
      </c>
    </row>
    <row r="25" spans="1:14">
      <c r="A25" s="4" t="s">
        <v>918</v>
      </c>
      <c r="E25" s="5" t="n">
        <v>23999</v>
      </c>
    </row>
    <row r="26" spans="1:14">
      <c r="A26" s="4" t="s">
        <v>919</v>
      </c>
      <c r="E26" s="6" t="n">
        <v>2</v>
      </c>
    </row>
    <row r="27" spans="1:14">
      <c r="A27" s="4" t="s">
        <v>920</v>
      </c>
      <c r="E27" s="5" t="n">
        <v>-3228</v>
      </c>
    </row>
    <row r="28" spans="1:14">
      <c r="A28" s="4" t="s">
        <v>921</v>
      </c>
    </row>
    <row r="29" spans="1:14">
      <c r="A29" s="3" t="s">
        <v>900</v>
      </c>
    </row>
    <row r="30" spans="1:14">
      <c r="A30" s="4" t="s">
        <v>909</v>
      </c>
      <c r="G30" s="5" t="n">
        <v>750000</v>
      </c>
    </row>
    <row r="31" spans="1:14">
      <c r="A31" s="4" t="s">
        <v>922</v>
      </c>
    </row>
    <row r="32" spans="1:14">
      <c r="A32" s="3" t="s">
        <v>900</v>
      </c>
    </row>
    <row r="33" spans="1:14">
      <c r="A33" s="4" t="s">
        <v>909</v>
      </c>
      <c r="K33" s="5" t="n">
        <v>710000</v>
      </c>
    </row>
    <row r="34" spans="1:14">
      <c r="A34" s="4" t="s">
        <v>923</v>
      </c>
    </row>
    <row r="35" spans="1:14">
      <c r="A35" s="3" t="s">
        <v>900</v>
      </c>
    </row>
    <row r="36" spans="1:14">
      <c r="A36" s="4" t="s">
        <v>909</v>
      </c>
      <c r="J36" s="5" t="n">
        <v>800000</v>
      </c>
    </row>
    <row r="37" spans="1:14">
      <c r="A37" s="4" t="s">
        <v>924</v>
      </c>
    </row>
    <row r="38" spans="1:14">
      <c r="A38" s="3" t="s">
        <v>900</v>
      </c>
    </row>
    <row r="39" spans="1:14">
      <c r="A39" s="4" t="s">
        <v>909</v>
      </c>
      <c r="I39" s="5" t="n">
        <v>630000</v>
      </c>
    </row>
    <row r="40" spans="1:14">
      <c r="A40" s="4" t="s">
        <v>925</v>
      </c>
    </row>
    <row r="41" spans="1:14">
      <c r="A41" s="3" t="s">
        <v>900</v>
      </c>
    </row>
    <row r="42" spans="1:14">
      <c r="A42" s="4" t="s">
        <v>909</v>
      </c>
      <c r="H42" s="5" t="n">
        <v>710000</v>
      </c>
    </row>
    <row r="43" spans="1:14">
      <c r="A43" s="4" t="s">
        <v>926</v>
      </c>
    </row>
    <row r="44" spans="1:14">
      <c r="A44" s="3" t="s">
        <v>900</v>
      </c>
    </row>
    <row r="45" spans="1:14">
      <c r="A45" s="4" t="s">
        <v>918</v>
      </c>
      <c r="G45" s="5" t="n">
        <v>468240</v>
      </c>
      <c r="H45" s="5" t="n">
        <v>529812</v>
      </c>
    </row>
    <row r="46" spans="1:14">
      <c r="A46" s="4" t="s">
        <v>919</v>
      </c>
      <c r="G46" s="6" t="n">
        <v>37</v>
      </c>
      <c r="H46" s="6" t="n">
        <v>44</v>
      </c>
    </row>
    <row r="47" spans="1:14">
      <c r="A47" s="4" t="s">
        <v>920</v>
      </c>
      <c r="G47" s="5" t="n">
        <v>181495</v>
      </c>
      <c r="H47" s="5" t="n">
        <v>203839</v>
      </c>
    </row>
    <row r="48" spans="1:14">
      <c r="A48" s="4" t="s">
        <v>927</v>
      </c>
    </row>
    <row r="49" spans="1:14">
      <c r="A49" s="3" t="s">
        <v>900</v>
      </c>
    </row>
    <row r="50" spans="1:14">
      <c r="A50" s="4" t="s">
        <v>918</v>
      </c>
      <c r="M50" s="5" t="n">
        <v>493674</v>
      </c>
    </row>
    <row r="51" spans="1:14">
      <c r="A51" s="4" t="s">
        <v>919</v>
      </c>
      <c r="M51" s="6" t="n">
        <v>41</v>
      </c>
    </row>
    <row r="52" spans="1:14">
      <c r="A52" s="4" t="s">
        <v>920</v>
      </c>
      <c r="M52" s="5" t="n">
        <v>199547</v>
      </c>
    </row>
    <row r="53" spans="1:14">
      <c r="A53" s="4" t="s">
        <v>928</v>
      </c>
    </row>
    <row r="54" spans="1:14">
      <c r="A54" s="3" t="s">
        <v>900</v>
      </c>
    </row>
    <row r="55" spans="1:14">
      <c r="A55" s="4" t="s">
        <v>918</v>
      </c>
      <c r="L55" s="5" t="n">
        <v>580390</v>
      </c>
    </row>
    <row r="56" spans="1:14">
      <c r="A56" s="4" t="s">
        <v>919</v>
      </c>
      <c r="L56" s="6" t="n">
        <v>45</v>
      </c>
    </row>
    <row r="57" spans="1:14">
      <c r="A57" s="4" t="s">
        <v>920</v>
      </c>
      <c r="L57" s="5" t="n">
        <v>243080</v>
      </c>
    </row>
    <row r="58" spans="1:14">
      <c r="A58" s="4" t="s">
        <v>929</v>
      </c>
    </row>
    <row r="59" spans="1:14">
      <c r="A59" s="3" t="s">
        <v>900</v>
      </c>
    </row>
    <row r="60" spans="1:14">
      <c r="A60" s="4" t="s">
        <v>909</v>
      </c>
      <c r="B60" s="5" t="n">
        <v>48745</v>
      </c>
    </row>
    <row r="61" spans="1:14">
      <c r="A61" s="4" t="s">
        <v>910</v>
      </c>
      <c r="B61" s="6" t="n">
        <v>3</v>
      </c>
    </row>
    <row r="62" spans="1:14">
      <c r="A62" s="4" t="s">
        <v>918</v>
      </c>
      <c r="C62" s="5" t="n">
        <v>23816</v>
      </c>
    </row>
    <row r="63" spans="1:14">
      <c r="A63" s="4" t="s">
        <v>919</v>
      </c>
      <c r="C63" s="6" t="n">
        <v>1</v>
      </c>
    </row>
    <row r="64" spans="1:14">
      <c r="A64" s="4" t="s">
        <v>920</v>
      </c>
      <c r="C64" s="5" t="n">
        <v>-20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30</v>
      </c>
      <c r="B1" s="2" t="s">
        <v>1</v>
      </c>
    </row>
    <row r="2" spans="1:3">
      <c r="B2" s="2" t="s">
        <v>2</v>
      </c>
    </row>
    <row r="3" spans="1:3">
      <c r="A3" s="4" t="s">
        <v>931</v>
      </c>
    </row>
    <row r="4" spans="1:3">
      <c r="A4" s="3" t="s">
        <v>900</v>
      </c>
    </row>
    <row r="5" spans="1:3">
      <c r="A5" s="4" t="s">
        <v>932</v>
      </c>
      <c r="B5" s="4" t="s">
        <v>933</v>
      </c>
      <c r="C5" s="4" t="s">
        <v>709</v>
      </c>
    </row>
    <row r="6" spans="1:3">
      <c r="A6" s="4" t="s">
        <v>934</v>
      </c>
      <c r="B6" s="4" t="s">
        <v>933</v>
      </c>
    </row>
    <row r="7" spans="1:3">
      <c r="A7" s="4" t="s">
        <v>935</v>
      </c>
      <c r="B7" s="4" t="s">
        <v>933</v>
      </c>
      <c r="C7" s="4" t="s">
        <v>936</v>
      </c>
    </row>
    <row r="8" spans="1:3">
      <c r="A8" s="4" t="s">
        <v>937</v>
      </c>
    </row>
    <row r="9" spans="1:3">
      <c r="A9" s="3" t="s">
        <v>900</v>
      </c>
    </row>
    <row r="10" spans="1:3">
      <c r="A10" s="4" t="s">
        <v>932</v>
      </c>
      <c r="B10" s="4" t="s">
        <v>882</v>
      </c>
      <c r="C10" s="4" t="s">
        <v>709</v>
      </c>
    </row>
    <row r="11" spans="1:3">
      <c r="A11" s="4" t="s">
        <v>934</v>
      </c>
      <c r="B11" s="4" t="s">
        <v>912</v>
      </c>
    </row>
    <row r="12" spans="1:3">
      <c r="A12" s="4" t="s">
        <v>935</v>
      </c>
      <c r="B12" s="4" t="s">
        <v>912</v>
      </c>
      <c r="C12" s="4" t="s">
        <v>936</v>
      </c>
    </row>
    <row r="13" spans="1:3"/>
    <row r="14" spans="1:3">
      <c r="A14" s="4" t="s">
        <v>709</v>
      </c>
      <c r="B14" s="4" t="s">
        <v>938</v>
      </c>
    </row>
    <row r="15" spans="1:3">
      <c r="A15" s="4" t="s">
        <v>936</v>
      </c>
      <c r="B15" s="4" t="s">
        <v>939</v>
      </c>
    </row>
  </sheetData>
  <mergeCells count="6">
    <mergeCell ref="A1:A2"/>
    <mergeCell ref="B1:C1"/>
    <mergeCell ref="B2:C2"/>
    <mergeCell ref="A13:C13"/>
    <mergeCell ref="B14:C14"/>
    <mergeCell ref="B15:C1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0</v>
      </c>
      <c r="B1" s="2" t="s">
        <v>1</v>
      </c>
    </row>
    <row r="2" spans="1:4">
      <c r="B2" s="2" t="s">
        <v>2</v>
      </c>
      <c r="C2" s="2" t="s">
        <v>76</v>
      </c>
      <c r="D2" s="2" t="s">
        <v>113</v>
      </c>
    </row>
    <row r="3" spans="1:4">
      <c r="A3" s="3" t="s">
        <v>900</v>
      </c>
    </row>
    <row r="4" spans="1:4">
      <c r="A4" s="4" t="s">
        <v>941</v>
      </c>
      <c r="B4" s="6" t="n">
        <v>32</v>
      </c>
      <c r="C4" s="6" t="n">
        <v>34</v>
      </c>
    </row>
    <row r="5" spans="1:4">
      <c r="A5" s="4" t="s">
        <v>901</v>
      </c>
    </row>
    <row r="6" spans="1:4">
      <c r="A6" s="3" t="s">
        <v>900</v>
      </c>
    </row>
    <row r="7" spans="1:4">
      <c r="A7" s="4" t="s">
        <v>942</v>
      </c>
      <c r="B7" s="7" t="n">
        <v>88.70999999999999</v>
      </c>
      <c r="D7" s="7" t="n">
        <v>89.31999999999999</v>
      </c>
    </row>
    <row r="8" spans="1:4">
      <c r="A8" s="4" t="s">
        <v>943</v>
      </c>
      <c r="B8" s="11" t="n">
        <v>82.37</v>
      </c>
    </row>
    <row r="9" spans="1:4">
      <c r="A9" s="4" t="s">
        <v>944</v>
      </c>
      <c r="B9" s="11" t="n">
        <v>80.42</v>
      </c>
    </row>
    <row r="10" spans="1:4">
      <c r="A10" s="4" t="s">
        <v>945</v>
      </c>
      <c r="B10" s="7" t="n">
        <v>87.89</v>
      </c>
    </row>
    <row r="11" spans="1:4">
      <c r="A11" s="4" t="s">
        <v>946</v>
      </c>
      <c r="B11" s="6" t="n">
        <v>-1</v>
      </c>
      <c r="C11" s="5" t="n">
        <v>15</v>
      </c>
    </row>
    <row r="12" spans="1:4">
      <c r="A12" s="4" t="s">
        <v>947</v>
      </c>
      <c r="B12" s="5" t="n">
        <v>-1</v>
      </c>
      <c r="C12" s="5" t="n">
        <v>15</v>
      </c>
    </row>
    <row r="13" spans="1:4">
      <c r="A13" s="4" t="s">
        <v>948</v>
      </c>
      <c r="B13" s="6" t="n">
        <v>97</v>
      </c>
    </row>
    <row r="14" spans="1:4">
      <c r="A14" s="4" t="s">
        <v>949</v>
      </c>
      <c r="B14" s="4" t="s">
        <v>950</v>
      </c>
    </row>
    <row r="15" spans="1:4">
      <c r="A15" s="4" t="s">
        <v>941</v>
      </c>
      <c r="B15" s="6" t="n">
        <v>32</v>
      </c>
      <c r="C15" s="6" t="n">
        <v>34</v>
      </c>
    </row>
    <row r="16" spans="1:4">
      <c r="A16" s="4" t="s">
        <v>908</v>
      </c>
    </row>
    <row r="17" spans="1:4">
      <c r="A17" s="3" t="s">
        <v>900</v>
      </c>
    </row>
    <row r="18" spans="1:4">
      <c r="A18" s="4" t="s">
        <v>951</v>
      </c>
      <c r="B18" s="5" t="n">
        <v>2107</v>
      </c>
      <c r="D18" s="5" t="n">
        <v>1822</v>
      </c>
    </row>
    <row r="19" spans="1:4">
      <c r="A19" s="4" t="s">
        <v>909</v>
      </c>
      <c r="B19" s="5" t="n">
        <v>792</v>
      </c>
    </row>
    <row r="20" spans="1:4">
      <c r="A20" s="4" t="s">
        <v>952</v>
      </c>
      <c r="B20" s="5" t="n">
        <v>-468</v>
      </c>
    </row>
    <row r="21" spans="1:4">
      <c r="A21" s="4" t="s">
        <v>953</v>
      </c>
      <c r="B21" s="5" t="n">
        <v>-3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4</v>
      </c>
      <c r="B1" s="2" t="s">
        <v>1</v>
      </c>
    </row>
    <row r="2" spans="1:3">
      <c r="B2" s="2" t="s">
        <v>2</v>
      </c>
      <c r="C2" s="2" t="s">
        <v>76</v>
      </c>
    </row>
    <row r="3" spans="1:3">
      <c r="A3" s="3" t="s">
        <v>955</v>
      </c>
    </row>
    <row r="4" spans="1:3">
      <c r="A4" s="4" t="s">
        <v>78</v>
      </c>
      <c r="B4" s="6" t="n">
        <v>3226</v>
      </c>
      <c r="C4" s="6" t="n">
        <v>3575</v>
      </c>
    </row>
    <row r="5" spans="1:3">
      <c r="A5" s="4" t="s">
        <v>956</v>
      </c>
      <c r="B5" s="5" t="n">
        <v>180</v>
      </c>
      <c r="C5" s="5" t="n">
        <v>173</v>
      </c>
    </row>
    <row r="6" spans="1:3">
      <c r="A6" s="4" t="s">
        <v>957</v>
      </c>
      <c r="B6" s="5" t="n">
        <v>231</v>
      </c>
      <c r="C6" s="5" t="n">
        <v>345</v>
      </c>
    </row>
    <row r="7" spans="1:3">
      <c r="A7" s="4" t="s">
        <v>86</v>
      </c>
      <c r="B7" s="5" t="n">
        <v>1619</v>
      </c>
      <c r="C7" s="5" t="n">
        <v>297</v>
      </c>
    </row>
    <row r="8" spans="1:3">
      <c r="A8" s="4" t="s">
        <v>92</v>
      </c>
      <c r="B8" s="5" t="n">
        <v>2</v>
      </c>
      <c r="C8" s="5" t="n">
        <v>3</v>
      </c>
    </row>
    <row r="9" spans="1:3">
      <c r="A9" s="4" t="s">
        <v>94</v>
      </c>
      <c r="B9" s="5" t="n">
        <v>-5</v>
      </c>
      <c r="C9" s="5" t="n">
        <v>5</v>
      </c>
    </row>
    <row r="10" spans="1:3">
      <c r="A10" s="4" t="s">
        <v>84</v>
      </c>
      <c r="B10" s="5" t="n">
        <v>1434</v>
      </c>
      <c r="C10" s="5" t="n">
        <v>0</v>
      </c>
    </row>
    <row r="11" spans="1:3">
      <c r="A11" s="4" t="s">
        <v>879</v>
      </c>
    </row>
    <row r="12" spans="1:3">
      <c r="A12" s="3" t="s">
        <v>955</v>
      </c>
    </row>
    <row r="13" spans="1:3">
      <c r="A13" s="4" t="s">
        <v>84</v>
      </c>
      <c r="B13" s="5" t="n">
        <v>1434</v>
      </c>
    </row>
    <row r="14" spans="1:3">
      <c r="A14" s="4" t="s">
        <v>958</v>
      </c>
    </row>
    <row r="15" spans="1:3">
      <c r="A15" s="3" t="s">
        <v>955</v>
      </c>
    </row>
    <row r="16" spans="1:3">
      <c r="A16" s="4" t="s">
        <v>84</v>
      </c>
      <c r="B16" s="5" t="n">
        <v>1400</v>
      </c>
    </row>
    <row r="17" spans="1:3">
      <c r="A17" s="4" t="s">
        <v>959</v>
      </c>
    </row>
    <row r="18" spans="1:3">
      <c r="A18" s="3" t="s">
        <v>955</v>
      </c>
    </row>
    <row r="19" spans="1:3">
      <c r="A19" s="4" t="s">
        <v>78</v>
      </c>
      <c r="B19" s="5" t="n">
        <v>2330</v>
      </c>
      <c r="C19" s="5" t="n">
        <v>2562</v>
      </c>
    </row>
    <row r="20" spans="1:3">
      <c r="A20" s="4" t="s">
        <v>956</v>
      </c>
      <c r="B20" s="5" t="n">
        <v>139</v>
      </c>
      <c r="C20" s="5" t="n">
        <v>131</v>
      </c>
    </row>
    <row r="21" spans="1:3">
      <c r="A21" s="4" t="s">
        <v>957</v>
      </c>
      <c r="B21" s="5" t="n">
        <v>225</v>
      </c>
      <c r="C21" s="5" t="n">
        <v>283</v>
      </c>
    </row>
    <row r="22" spans="1:3">
      <c r="A22" s="4" t="s">
        <v>86</v>
      </c>
      <c r="B22" s="5" t="n">
        <v>199</v>
      </c>
      <c r="C22" s="5" t="n">
        <v>257</v>
      </c>
    </row>
    <row r="23" spans="1:3">
      <c r="A23" s="4" t="s">
        <v>92</v>
      </c>
      <c r="B23" s="5" t="n">
        <v>3</v>
      </c>
      <c r="C23" s="5" t="n">
        <v>3</v>
      </c>
    </row>
    <row r="24" spans="1:3">
      <c r="A24" s="4" t="s">
        <v>94</v>
      </c>
      <c r="B24" s="5" t="n">
        <v>-5</v>
      </c>
      <c r="C24" s="5" t="n">
        <v>5</v>
      </c>
    </row>
    <row r="25" spans="1:3">
      <c r="A25" s="4" t="s">
        <v>84</v>
      </c>
      <c r="B25" s="5" t="n">
        <v>0</v>
      </c>
    </row>
    <row r="26" spans="1:3">
      <c r="A26" s="4" t="s">
        <v>960</v>
      </c>
    </row>
    <row r="27" spans="1:3">
      <c r="A27" s="3" t="s">
        <v>955</v>
      </c>
    </row>
    <row r="28" spans="1:3">
      <c r="A28" s="4" t="s">
        <v>78</v>
      </c>
      <c r="B28" s="5" t="n">
        <v>902</v>
      </c>
      <c r="C28" s="5" t="n">
        <v>1023</v>
      </c>
    </row>
    <row r="29" spans="1:3">
      <c r="A29" s="4" t="s">
        <v>956</v>
      </c>
      <c r="B29" s="5" t="n">
        <v>41</v>
      </c>
      <c r="C29" s="5" t="n">
        <v>42</v>
      </c>
    </row>
    <row r="30" spans="1:3">
      <c r="A30" s="4" t="s">
        <v>957</v>
      </c>
      <c r="B30" s="5" t="n">
        <v>6</v>
      </c>
      <c r="C30" s="5" t="n">
        <v>62</v>
      </c>
    </row>
    <row r="31" spans="1:3">
      <c r="A31" s="4" t="s">
        <v>86</v>
      </c>
      <c r="B31" s="5" t="n">
        <v>1420</v>
      </c>
      <c r="C31" s="5" t="n">
        <v>40</v>
      </c>
    </row>
    <row r="32" spans="1:3">
      <c r="A32" s="4" t="s">
        <v>92</v>
      </c>
      <c r="B32" s="5" t="n">
        <v>-1</v>
      </c>
      <c r="C32" s="5" t="n">
        <v>0</v>
      </c>
    </row>
    <row r="33" spans="1:3">
      <c r="A33" s="4" t="s">
        <v>94</v>
      </c>
      <c r="B33" s="5" t="n">
        <v>0</v>
      </c>
      <c r="C33" s="5" t="n">
        <v>0</v>
      </c>
    </row>
    <row r="34" spans="1:3">
      <c r="A34" s="4" t="s">
        <v>84</v>
      </c>
      <c r="B34" s="5" t="n">
        <v>1434</v>
      </c>
    </row>
    <row r="35" spans="1:3">
      <c r="A35" s="4" t="s">
        <v>961</v>
      </c>
    </row>
    <row r="36" spans="1:3">
      <c r="A36" s="3" t="s">
        <v>955</v>
      </c>
    </row>
    <row r="37" spans="1:3">
      <c r="A37" s="4" t="s">
        <v>78</v>
      </c>
      <c r="B37" s="5" t="n">
        <v>-6</v>
      </c>
      <c r="C37" s="5" t="n">
        <v>-10</v>
      </c>
    </row>
    <row r="38" spans="1:3">
      <c r="A38" s="4" t="s">
        <v>956</v>
      </c>
      <c r="B38" s="5" t="n">
        <v>0</v>
      </c>
      <c r="C38" s="5" t="n">
        <v>0</v>
      </c>
    </row>
    <row r="39" spans="1:3">
      <c r="A39" s="4" t="s">
        <v>957</v>
      </c>
      <c r="B39" s="5" t="n">
        <v>0</v>
      </c>
      <c r="C39" s="5" t="n">
        <v>0</v>
      </c>
    </row>
    <row r="40" spans="1:3">
      <c r="A40" s="4" t="s">
        <v>86</v>
      </c>
      <c r="B40" s="5" t="n">
        <v>0</v>
      </c>
      <c r="C40" s="5" t="n">
        <v>0</v>
      </c>
    </row>
    <row r="41" spans="1:3">
      <c r="A41" s="4" t="s">
        <v>92</v>
      </c>
      <c r="B41" s="5" t="n">
        <v>0</v>
      </c>
      <c r="C41" s="5" t="n">
        <v>0</v>
      </c>
    </row>
    <row r="42" spans="1:3">
      <c r="A42" s="4" t="s">
        <v>94</v>
      </c>
      <c r="B42" s="5" t="n">
        <v>0</v>
      </c>
      <c r="C42" s="6" t="n">
        <v>0</v>
      </c>
    </row>
    <row r="43" spans="1:3">
      <c r="A43" s="4" t="s">
        <v>84</v>
      </c>
      <c r="B43"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2</v>
      </c>
      <c r="B1" s="2" t="s">
        <v>1</v>
      </c>
    </row>
    <row r="2" spans="1:3">
      <c r="B2" s="2" t="s">
        <v>2</v>
      </c>
      <c r="C2" s="2" t="s">
        <v>76</v>
      </c>
    </row>
    <row r="3" spans="1:3">
      <c r="A3" s="3" t="s">
        <v>427</v>
      </c>
    </row>
    <row r="4" spans="1:3">
      <c r="A4" s="4" t="s">
        <v>957</v>
      </c>
      <c r="B4" s="6" t="n">
        <v>231</v>
      </c>
      <c r="C4" s="6" t="n">
        <v>345</v>
      </c>
    </row>
    <row r="5" spans="1:3">
      <c r="A5" s="4" t="s">
        <v>83</v>
      </c>
      <c r="B5" s="5" t="n">
        <v>-28</v>
      </c>
      <c r="C5" s="5" t="n">
        <v>-26</v>
      </c>
    </row>
    <row r="6" spans="1:3">
      <c r="A6" s="4" t="s">
        <v>963</v>
      </c>
      <c r="B6" s="5" t="n">
        <v>-14</v>
      </c>
      <c r="C6" s="5" t="n">
        <v>-11</v>
      </c>
    </row>
    <row r="7" spans="1:3">
      <c r="A7" s="4" t="s">
        <v>964</v>
      </c>
      <c r="B7" s="5" t="n">
        <v>-4</v>
      </c>
      <c r="C7" s="5" t="n">
        <v>-11</v>
      </c>
    </row>
    <row r="8" spans="1:3">
      <c r="A8" s="4" t="s">
        <v>86</v>
      </c>
      <c r="B8" s="5" t="n">
        <v>1619</v>
      </c>
      <c r="C8" s="5" t="n">
        <v>297</v>
      </c>
    </row>
    <row r="9" spans="1:3">
      <c r="A9" s="4" t="s">
        <v>87</v>
      </c>
      <c r="B9" s="5" t="n">
        <v>-43</v>
      </c>
      <c r="C9" s="5" t="n">
        <v>-38</v>
      </c>
    </row>
    <row r="10" spans="1:3">
      <c r="A10" s="4" t="s">
        <v>88</v>
      </c>
      <c r="B10" s="5" t="n">
        <v>-1</v>
      </c>
      <c r="C10" s="5" t="n">
        <v>16</v>
      </c>
    </row>
    <row r="11" spans="1:3">
      <c r="A11" s="4" t="s">
        <v>89</v>
      </c>
      <c r="B11" s="5" t="n">
        <v>1575</v>
      </c>
      <c r="C11" s="5" t="n">
        <v>275</v>
      </c>
    </row>
    <row r="12" spans="1:3">
      <c r="A12" s="4" t="s">
        <v>90</v>
      </c>
      <c r="B12" s="5" t="n">
        <v>-10</v>
      </c>
      <c r="C12" s="5" t="n">
        <v>-33</v>
      </c>
    </row>
    <row r="13" spans="1:3">
      <c r="A13" s="4" t="s">
        <v>92</v>
      </c>
      <c r="B13" s="5" t="n">
        <v>2</v>
      </c>
      <c r="C13" s="5" t="n">
        <v>3</v>
      </c>
    </row>
    <row r="14" spans="1:3">
      <c r="A14" s="4" t="s">
        <v>93</v>
      </c>
      <c r="B14" s="5" t="n">
        <v>1567</v>
      </c>
      <c r="C14" s="5" t="n">
        <v>245</v>
      </c>
    </row>
    <row r="15" spans="1:3">
      <c r="A15" s="4" t="s">
        <v>94</v>
      </c>
      <c r="B15" s="5" t="n">
        <v>-5</v>
      </c>
      <c r="C15" s="5" t="n">
        <v>5</v>
      </c>
    </row>
    <row r="16" spans="1:3">
      <c r="A16" s="4" t="s">
        <v>95</v>
      </c>
      <c r="B16" s="5" t="n">
        <v>1572</v>
      </c>
      <c r="C16" s="5" t="n">
        <v>240</v>
      </c>
    </row>
    <row r="17" spans="1:3">
      <c r="A17" s="4" t="s">
        <v>84</v>
      </c>
      <c r="B17" s="5" t="n">
        <v>1434</v>
      </c>
      <c r="C17" s="5" t="n">
        <v>0</v>
      </c>
    </row>
    <row r="18" spans="1:3">
      <c r="A18" s="4" t="s">
        <v>514</v>
      </c>
    </row>
    <row r="19" spans="1:3">
      <c r="A19" s="3" t="s">
        <v>427</v>
      </c>
    </row>
    <row r="20" spans="1:3">
      <c r="A20" s="4" t="s">
        <v>83</v>
      </c>
      <c r="B20" s="5" t="n">
        <v>-19</v>
      </c>
      <c r="C20" s="5" t="n">
        <v>-19</v>
      </c>
    </row>
    <row r="21" spans="1:3">
      <c r="A21" s="4" t="s">
        <v>512</v>
      </c>
    </row>
    <row r="22" spans="1:3">
      <c r="A22" s="3" t="s">
        <v>427</v>
      </c>
    </row>
    <row r="23" spans="1:3">
      <c r="A23" s="4" t="s">
        <v>83</v>
      </c>
      <c r="B23" s="5" t="n">
        <v>-9</v>
      </c>
      <c r="C23" s="5" t="n">
        <v>-7</v>
      </c>
    </row>
    <row r="24" spans="1:3">
      <c r="A24" s="4" t="s">
        <v>959</v>
      </c>
    </row>
    <row r="25" spans="1:3">
      <c r="A25" s="3" t="s">
        <v>427</v>
      </c>
    </row>
    <row r="26" spans="1:3">
      <c r="A26" s="4" t="s">
        <v>957</v>
      </c>
      <c r="B26" s="5" t="n">
        <v>225</v>
      </c>
      <c r="C26" s="5" t="n">
        <v>283</v>
      </c>
    </row>
    <row r="27" spans="1:3">
      <c r="A27" s="4" t="s">
        <v>83</v>
      </c>
      <c r="B27" s="5" t="n">
        <v>-19</v>
      </c>
      <c r="C27" s="5" t="n">
        <v>-19</v>
      </c>
    </row>
    <row r="28" spans="1:3">
      <c r="A28" s="4" t="s">
        <v>963</v>
      </c>
      <c r="B28" s="5" t="n">
        <v>-7</v>
      </c>
      <c r="C28" s="5" t="n">
        <v>-7</v>
      </c>
    </row>
    <row r="29" spans="1:3">
      <c r="A29" s="4" t="s">
        <v>964</v>
      </c>
      <c r="B29" s="5" t="n">
        <v>0</v>
      </c>
      <c r="C29" s="5" t="n">
        <v>0</v>
      </c>
    </row>
    <row r="30" spans="1:3">
      <c r="A30" s="4" t="s">
        <v>86</v>
      </c>
      <c r="B30" s="5" t="n">
        <v>199</v>
      </c>
      <c r="C30" s="5" t="n">
        <v>257</v>
      </c>
    </row>
    <row r="31" spans="1:3">
      <c r="A31" s="4" t="s">
        <v>92</v>
      </c>
      <c r="B31" s="5" t="n">
        <v>3</v>
      </c>
      <c r="C31" s="5" t="n">
        <v>3</v>
      </c>
    </row>
    <row r="32" spans="1:3">
      <c r="A32" s="4" t="s">
        <v>84</v>
      </c>
      <c r="B32" s="5" t="n">
        <v>0</v>
      </c>
    </row>
    <row r="33" spans="1:3">
      <c r="A33" s="4" t="s">
        <v>960</v>
      </c>
    </row>
    <row r="34" spans="1:3">
      <c r="A34" s="3" t="s">
        <v>427</v>
      </c>
    </row>
    <row r="35" spans="1:3">
      <c r="A35" s="4" t="s">
        <v>957</v>
      </c>
      <c r="B35" s="5" t="n">
        <v>6</v>
      </c>
      <c r="C35" s="5" t="n">
        <v>62</v>
      </c>
    </row>
    <row r="36" spans="1:3">
      <c r="A36" s="4" t="s">
        <v>83</v>
      </c>
      <c r="B36" s="5" t="n">
        <v>-9</v>
      </c>
      <c r="C36" s="5" t="n">
        <v>-7</v>
      </c>
    </row>
    <row r="37" spans="1:3">
      <c r="A37" s="4" t="s">
        <v>963</v>
      </c>
      <c r="B37" s="5" t="n">
        <v>-7</v>
      </c>
      <c r="C37" s="5" t="n">
        <v>-4</v>
      </c>
    </row>
    <row r="38" spans="1:3">
      <c r="A38" s="4" t="s">
        <v>964</v>
      </c>
      <c r="B38" s="5" t="n">
        <v>-4</v>
      </c>
      <c r="C38" s="5" t="n">
        <v>-11</v>
      </c>
    </row>
    <row r="39" spans="1:3">
      <c r="A39" s="4" t="s">
        <v>86</v>
      </c>
      <c r="B39" s="5" t="n">
        <v>1420</v>
      </c>
      <c r="C39" s="5" t="n">
        <v>40</v>
      </c>
    </row>
    <row r="40" spans="1:3">
      <c r="A40" s="4" t="s">
        <v>92</v>
      </c>
      <c r="B40" s="5" t="n">
        <v>-1</v>
      </c>
      <c r="C40" s="5" t="n">
        <v>0</v>
      </c>
    </row>
    <row r="41" spans="1:3">
      <c r="A41" s="4" t="s">
        <v>84</v>
      </c>
      <c r="B41" s="5" t="n">
        <v>1434</v>
      </c>
    </row>
    <row r="42" spans="1:3">
      <c r="A42" s="4" t="s">
        <v>961</v>
      </c>
    </row>
    <row r="43" spans="1:3">
      <c r="A43" s="3" t="s">
        <v>427</v>
      </c>
    </row>
    <row r="44" spans="1:3">
      <c r="A44" s="4" t="s">
        <v>957</v>
      </c>
      <c r="B44" s="5" t="n">
        <v>0</v>
      </c>
      <c r="C44" s="5" t="n">
        <v>0</v>
      </c>
    </row>
    <row r="45" spans="1:3">
      <c r="A45" s="4" t="s">
        <v>83</v>
      </c>
      <c r="B45" s="5" t="n">
        <v>0</v>
      </c>
      <c r="C45" s="5" t="n">
        <v>0</v>
      </c>
    </row>
    <row r="46" spans="1:3">
      <c r="A46" s="4" t="s">
        <v>963</v>
      </c>
      <c r="B46" s="5" t="n">
        <v>0</v>
      </c>
      <c r="C46" s="5" t="n">
        <v>0</v>
      </c>
    </row>
    <row r="47" spans="1:3">
      <c r="A47" s="4" t="s">
        <v>964</v>
      </c>
      <c r="B47" s="5" t="n">
        <v>0</v>
      </c>
      <c r="C47" s="5" t="n">
        <v>0</v>
      </c>
    </row>
    <row r="48" spans="1:3">
      <c r="A48" s="4" t="s">
        <v>86</v>
      </c>
      <c r="B48" s="5" t="n">
        <v>0</v>
      </c>
      <c r="C48" s="5" t="n">
        <v>0</v>
      </c>
    </row>
    <row r="49" spans="1:3">
      <c r="A49" s="4" t="s">
        <v>92</v>
      </c>
      <c r="B49" s="5" t="n">
        <v>0</v>
      </c>
      <c r="C49" s="6" t="n">
        <v>0</v>
      </c>
    </row>
    <row r="50" spans="1:3">
      <c r="A50" s="4" t="s">
        <v>84</v>
      </c>
      <c r="B50" s="6"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65</v>
      </c>
      <c r="B1" s="2" t="s">
        <v>2</v>
      </c>
      <c r="C1" s="2" t="s">
        <v>113</v>
      </c>
    </row>
    <row r="2" spans="1:3">
      <c r="A2" s="4" t="s">
        <v>877</v>
      </c>
      <c r="B2" s="6" t="n">
        <v>2090</v>
      </c>
      <c r="C2" s="6" t="n">
        <v>106</v>
      </c>
    </row>
    <row r="3" spans="1:3">
      <c r="A3" s="4" t="s">
        <v>451</v>
      </c>
      <c r="B3" s="5" t="n">
        <v>2389</v>
      </c>
      <c r="C3" s="5" t="n">
        <v>2407</v>
      </c>
    </row>
    <row r="4" spans="1:3">
      <c r="A4" s="4" t="s">
        <v>247</v>
      </c>
      <c r="B4" s="5" t="n">
        <v>16167</v>
      </c>
      <c r="C4" s="5" t="n">
        <v>13459</v>
      </c>
    </row>
    <row r="5" spans="1:3">
      <c r="A5" s="4" t="s">
        <v>959</v>
      </c>
    </row>
    <row r="6" spans="1:3">
      <c r="A6" s="4" t="s">
        <v>877</v>
      </c>
      <c r="B6" s="5" t="n">
        <v>91</v>
      </c>
      <c r="C6" s="5" t="n">
        <v>106</v>
      </c>
    </row>
    <row r="7" spans="1:3">
      <c r="A7" s="4" t="s">
        <v>451</v>
      </c>
      <c r="B7" s="5" t="n">
        <v>2363</v>
      </c>
      <c r="C7" s="5" t="n">
        <v>2381</v>
      </c>
    </row>
    <row r="8" spans="1:3">
      <c r="A8" s="4" t="s">
        <v>247</v>
      </c>
      <c r="B8" s="5" t="n">
        <v>12444</v>
      </c>
      <c r="C8" s="5" t="n">
        <v>12726</v>
      </c>
    </row>
    <row r="9" spans="1:3">
      <c r="A9" s="4" t="s">
        <v>960</v>
      </c>
    </row>
    <row r="10" spans="1:3">
      <c r="A10" s="4" t="s">
        <v>877</v>
      </c>
      <c r="B10" s="5" t="n">
        <v>1999</v>
      </c>
      <c r="C10" s="5" t="n">
        <v>0</v>
      </c>
    </row>
    <row r="11" spans="1:3">
      <c r="A11" s="4" t="s">
        <v>451</v>
      </c>
      <c r="B11" s="5" t="n">
        <v>26</v>
      </c>
      <c r="C11" s="5" t="n">
        <v>26</v>
      </c>
    </row>
    <row r="12" spans="1:3">
      <c r="A12" s="4" t="s">
        <v>247</v>
      </c>
      <c r="B12" s="5" t="n">
        <v>6980</v>
      </c>
      <c r="C12" s="5" t="n">
        <v>4988</v>
      </c>
    </row>
    <row r="13" spans="1:3">
      <c r="A13" s="4" t="s">
        <v>961</v>
      </c>
    </row>
    <row r="14" spans="1:3">
      <c r="A14" s="4" t="s">
        <v>877</v>
      </c>
      <c r="B14" s="5" t="n">
        <v>0</v>
      </c>
      <c r="C14" s="5" t="n">
        <v>0</v>
      </c>
    </row>
    <row r="15" spans="1:3">
      <c r="A15" s="4" t="s">
        <v>451</v>
      </c>
      <c r="B15" s="5" t="n">
        <v>0</v>
      </c>
      <c r="C15" s="5" t="n">
        <v>0</v>
      </c>
    </row>
    <row r="16" spans="1:3">
      <c r="A16" s="4" t="s">
        <v>247</v>
      </c>
      <c r="B16" s="6" t="n">
        <v>-3257</v>
      </c>
      <c r="C16" s="6" t="n">
        <v>-425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6</v>
      </c>
      <c r="B1" s="2" t="s">
        <v>1</v>
      </c>
    </row>
    <row r="2" spans="1:3">
      <c r="B2" s="2" t="s">
        <v>2</v>
      </c>
      <c r="C2" s="2" t="s">
        <v>76</v>
      </c>
    </row>
    <row r="3" spans="1:3">
      <c r="A3" s="3" t="s">
        <v>967</v>
      </c>
    </row>
    <row r="4" spans="1:3">
      <c r="A4" s="4" t="s">
        <v>78</v>
      </c>
      <c r="B4" s="6" t="n">
        <v>3226</v>
      </c>
      <c r="C4" s="6" t="n">
        <v>3575</v>
      </c>
    </row>
    <row r="5" spans="1:3">
      <c r="A5" s="4" t="s">
        <v>968</v>
      </c>
    </row>
    <row r="6" spans="1:3">
      <c r="A6" s="3" t="s">
        <v>967</v>
      </c>
    </row>
    <row r="7" spans="1:3">
      <c r="A7" s="4" t="s">
        <v>78</v>
      </c>
      <c r="B7" s="5" t="n">
        <v>1297</v>
      </c>
      <c r="C7" s="5" t="n">
        <v>1421</v>
      </c>
    </row>
    <row r="8" spans="1:3">
      <c r="A8" s="4" t="s">
        <v>969</v>
      </c>
    </row>
    <row r="9" spans="1:3">
      <c r="A9" s="3" t="s">
        <v>967</v>
      </c>
    </row>
    <row r="10" spans="1:3">
      <c r="A10" s="4" t="s">
        <v>78</v>
      </c>
      <c r="B10" s="5" t="n">
        <v>1218</v>
      </c>
      <c r="C10" s="5" t="n">
        <v>1229</v>
      </c>
    </row>
    <row r="11" spans="1:3">
      <c r="A11" s="4" t="s">
        <v>970</v>
      </c>
    </row>
    <row r="12" spans="1:3">
      <c r="A12" s="3" t="s">
        <v>967</v>
      </c>
    </row>
    <row r="13" spans="1:3">
      <c r="A13" s="4" t="s">
        <v>78</v>
      </c>
      <c r="B13" s="5" t="n">
        <v>656</v>
      </c>
      <c r="C13" s="5" t="n">
        <v>870</v>
      </c>
    </row>
    <row r="14" spans="1:3">
      <c r="A14" s="4" t="s">
        <v>971</v>
      </c>
    </row>
    <row r="15" spans="1:3">
      <c r="A15" s="3" t="s">
        <v>967</v>
      </c>
    </row>
    <row r="16" spans="1:3">
      <c r="A16" s="4" t="s">
        <v>78</v>
      </c>
      <c r="B16" s="5" t="n">
        <v>55</v>
      </c>
      <c r="C16" s="5" t="n">
        <v>55</v>
      </c>
    </row>
    <row r="17" spans="1:3">
      <c r="A17" s="4" t="s">
        <v>961</v>
      </c>
    </row>
    <row r="18" spans="1:3">
      <c r="A18" s="3" t="s">
        <v>967</v>
      </c>
    </row>
    <row r="19" spans="1:3">
      <c r="A19" s="4" t="s">
        <v>78</v>
      </c>
      <c r="B19" s="5" t="n">
        <v>-6</v>
      </c>
      <c r="C19" s="5" t="n">
        <v>-10</v>
      </c>
    </row>
    <row r="20" spans="1:3">
      <c r="A20" s="4" t="s">
        <v>972</v>
      </c>
    </row>
    <row r="21" spans="1:3">
      <c r="A21" s="3" t="s">
        <v>967</v>
      </c>
    </row>
    <row r="22" spans="1:3">
      <c r="A22" s="4" t="s">
        <v>78</v>
      </c>
      <c r="B22" s="5" t="n">
        <v>0</v>
      </c>
      <c r="C22" s="5" t="n">
        <v>-1</v>
      </c>
    </row>
    <row r="23" spans="1:3">
      <c r="A23" s="4" t="s">
        <v>973</v>
      </c>
    </row>
    <row r="24" spans="1:3">
      <c r="A24" s="3" t="s">
        <v>967</v>
      </c>
    </row>
    <row r="25" spans="1:3">
      <c r="A25" s="4" t="s">
        <v>78</v>
      </c>
      <c r="B25" s="5" t="n">
        <v>-3</v>
      </c>
      <c r="C25" s="5" t="n">
        <v>-3</v>
      </c>
    </row>
    <row r="26" spans="1:3">
      <c r="A26" s="4" t="s">
        <v>974</v>
      </c>
    </row>
    <row r="27" spans="1:3">
      <c r="A27" s="3" t="s">
        <v>967</v>
      </c>
    </row>
    <row r="28" spans="1:3">
      <c r="A28" s="4" t="s">
        <v>78</v>
      </c>
      <c r="B28" s="5" t="n">
        <v>-3</v>
      </c>
      <c r="C28" s="5" t="n">
        <v>-6</v>
      </c>
    </row>
    <row r="29" spans="1:3">
      <c r="A29" s="4" t="s">
        <v>975</v>
      </c>
    </row>
    <row r="30" spans="1:3">
      <c r="A30" s="3" t="s">
        <v>967</v>
      </c>
    </row>
    <row r="31" spans="1:3">
      <c r="A31" s="4" t="s">
        <v>78</v>
      </c>
      <c r="B31" s="5" t="n">
        <v>0</v>
      </c>
      <c r="C31" s="5" t="n">
        <v>0</v>
      </c>
    </row>
    <row r="32" spans="1:3">
      <c r="A32" s="4" t="s">
        <v>513</v>
      </c>
    </row>
    <row r="33" spans="1:3">
      <c r="A33" s="3" t="s">
        <v>967</v>
      </c>
    </row>
    <row r="34" spans="1:3">
      <c r="A34" s="4" t="s">
        <v>78</v>
      </c>
      <c r="B34" s="5" t="n">
        <v>902</v>
      </c>
      <c r="C34" s="5" t="n">
        <v>1023</v>
      </c>
    </row>
    <row r="35" spans="1:3">
      <c r="A35" s="4" t="s">
        <v>976</v>
      </c>
    </row>
    <row r="36" spans="1:3">
      <c r="A36" s="3" t="s">
        <v>967</v>
      </c>
    </row>
    <row r="37" spans="1:3">
      <c r="A37" s="4" t="s">
        <v>78</v>
      </c>
      <c r="B37" s="5" t="n">
        <v>292</v>
      </c>
      <c r="C37" s="5" t="n">
        <v>326</v>
      </c>
    </row>
    <row r="38" spans="1:3">
      <c r="A38" s="4" t="s">
        <v>977</v>
      </c>
    </row>
    <row r="39" spans="1:3">
      <c r="A39" s="3" t="s">
        <v>967</v>
      </c>
    </row>
    <row r="40" spans="1:3">
      <c r="A40" s="4" t="s">
        <v>78</v>
      </c>
      <c r="B40" s="5" t="n">
        <v>443</v>
      </c>
      <c r="C40" s="5" t="n">
        <v>443</v>
      </c>
    </row>
    <row r="41" spans="1:3">
      <c r="A41" s="4" t="s">
        <v>978</v>
      </c>
    </row>
    <row r="42" spans="1:3">
      <c r="A42" s="3" t="s">
        <v>967</v>
      </c>
    </row>
    <row r="43" spans="1:3">
      <c r="A43" s="4" t="s">
        <v>78</v>
      </c>
      <c r="B43" s="5" t="n">
        <v>167</v>
      </c>
      <c r="C43" s="5" t="n">
        <v>254</v>
      </c>
    </row>
    <row r="44" spans="1:3">
      <c r="A44" s="4" t="s">
        <v>979</v>
      </c>
    </row>
    <row r="45" spans="1:3">
      <c r="A45" s="3" t="s">
        <v>967</v>
      </c>
    </row>
    <row r="46" spans="1:3">
      <c r="A46" s="4" t="s">
        <v>78</v>
      </c>
      <c r="B46" s="5" t="n">
        <v>0</v>
      </c>
      <c r="C46" s="5" t="n">
        <v>0</v>
      </c>
    </row>
    <row r="47" spans="1:3">
      <c r="A47" s="4" t="s">
        <v>516</v>
      </c>
    </row>
    <row r="48" spans="1:3">
      <c r="A48" s="3" t="s">
        <v>967</v>
      </c>
    </row>
    <row r="49" spans="1:3">
      <c r="A49" s="4" t="s">
        <v>78</v>
      </c>
      <c r="B49" s="5" t="n">
        <v>2330</v>
      </c>
      <c r="C49" s="5" t="n">
        <v>2562</v>
      </c>
    </row>
    <row r="50" spans="1:3">
      <c r="A50" s="4" t="s">
        <v>980</v>
      </c>
    </row>
    <row r="51" spans="1:3">
      <c r="A51" s="3" t="s">
        <v>967</v>
      </c>
    </row>
    <row r="52" spans="1:3">
      <c r="A52" s="4" t="s">
        <v>78</v>
      </c>
      <c r="B52" s="5" t="n">
        <v>1005</v>
      </c>
      <c r="C52" s="5" t="n">
        <v>1096</v>
      </c>
    </row>
    <row r="53" spans="1:3">
      <c r="A53" s="4" t="s">
        <v>981</v>
      </c>
    </row>
    <row r="54" spans="1:3">
      <c r="A54" s="3" t="s">
        <v>967</v>
      </c>
    </row>
    <row r="55" spans="1:3">
      <c r="A55" s="4" t="s">
        <v>78</v>
      </c>
      <c r="B55" s="5" t="n">
        <v>778</v>
      </c>
      <c r="C55" s="5" t="n">
        <v>789</v>
      </c>
    </row>
    <row r="56" spans="1:3">
      <c r="A56" s="4" t="s">
        <v>982</v>
      </c>
    </row>
    <row r="57" spans="1:3">
      <c r="A57" s="3" t="s">
        <v>967</v>
      </c>
    </row>
    <row r="58" spans="1:3">
      <c r="A58" s="4" t="s">
        <v>78</v>
      </c>
      <c r="B58" s="5" t="n">
        <v>492</v>
      </c>
      <c r="C58" s="5" t="n">
        <v>622</v>
      </c>
    </row>
    <row r="59" spans="1:3">
      <c r="A59" s="4" t="s">
        <v>983</v>
      </c>
    </row>
    <row r="60" spans="1:3">
      <c r="A60" s="3" t="s">
        <v>967</v>
      </c>
    </row>
    <row r="61" spans="1:3">
      <c r="A61" s="4" t="s">
        <v>78</v>
      </c>
      <c r="B61" s="6" t="n">
        <v>55</v>
      </c>
      <c r="C61" s="6" t="n">
        <v>5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984</v>
      </c>
      <c r="B1" s="2" t="s">
        <v>1</v>
      </c>
    </row>
    <row r="2" spans="1:4">
      <c r="B2" s="2" t="s">
        <v>2</v>
      </c>
      <c r="C2" s="2" t="s">
        <v>76</v>
      </c>
      <c r="D2" s="2" t="s">
        <v>113</v>
      </c>
    </row>
    <row r="3" spans="1:4">
      <c r="A3" s="4" t="s">
        <v>478</v>
      </c>
      <c r="B3" s="6" t="n">
        <v>104</v>
      </c>
      <c r="D3" s="6" t="n">
        <v>99</v>
      </c>
    </row>
    <row r="4" spans="1:4">
      <c r="A4" s="4" t="s">
        <v>478</v>
      </c>
      <c r="B4" s="5" t="n">
        <v>20</v>
      </c>
      <c r="D4" s="5" t="n">
        <v>20</v>
      </c>
    </row>
    <row r="5" spans="1:4">
      <c r="A5" s="4" t="s">
        <v>478</v>
      </c>
      <c r="B5" s="5" t="n">
        <v>84</v>
      </c>
      <c r="D5" s="6" t="n">
        <v>79</v>
      </c>
    </row>
    <row r="6" spans="1:4">
      <c r="A6" s="4" t="s">
        <v>985</v>
      </c>
      <c r="B6" s="6" t="n">
        <v>4</v>
      </c>
      <c r="C6" s="6" t="n">
        <v>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986</v>
      </c>
      <c r="B1" s="2" t="s">
        <v>1</v>
      </c>
    </row>
    <row r="2" spans="1:4">
      <c r="B2" s="2" t="s">
        <v>2</v>
      </c>
      <c r="C2" s="2" t="s">
        <v>76</v>
      </c>
      <c r="D2" s="2" t="s">
        <v>113</v>
      </c>
    </row>
    <row r="3" spans="1:4">
      <c r="A3" s="3" t="s">
        <v>987</v>
      </c>
    </row>
    <row r="4" spans="1:4">
      <c r="A4" s="4" t="s">
        <v>988</v>
      </c>
      <c r="B4" s="4" t="s">
        <v>989</v>
      </c>
      <c r="D4" s="4" t="s">
        <v>989</v>
      </c>
    </row>
    <row r="5" spans="1:4">
      <c r="A5" s="4" t="s">
        <v>990</v>
      </c>
      <c r="B5" s="4" t="s">
        <v>989</v>
      </c>
      <c r="D5" s="4" t="s">
        <v>989</v>
      </c>
    </row>
    <row r="6" spans="1:4">
      <c r="A6" s="4" t="s">
        <v>991</v>
      </c>
      <c r="B6" s="6" t="n">
        <v>3</v>
      </c>
      <c r="C6" s="6" t="n">
        <v>3</v>
      </c>
    </row>
    <row r="7" spans="1:4">
      <c r="A7" s="4" t="s">
        <v>992</v>
      </c>
      <c r="B7" s="4" t="s">
        <v>993</v>
      </c>
    </row>
    <row r="8" spans="1:4">
      <c r="A8" s="4" t="s">
        <v>994</v>
      </c>
      <c r="B8" s="4" t="s">
        <v>995</v>
      </c>
    </row>
    <row r="9" spans="1:4">
      <c r="A9" s="4" t="s">
        <v>879</v>
      </c>
    </row>
    <row r="10" spans="1:4">
      <c r="A10" s="3" t="s">
        <v>987</v>
      </c>
    </row>
    <row r="11" spans="1:4">
      <c r="A11" s="4" t="s">
        <v>988</v>
      </c>
      <c r="B11" s="4" t="s">
        <v>842</v>
      </c>
    </row>
    <row r="12" spans="1:4">
      <c r="A12" s="4" t="s">
        <v>991</v>
      </c>
      <c r="B12" s="6" t="n">
        <v>1</v>
      </c>
    </row>
    <row r="13" spans="1:4">
      <c r="A13" s="4" t="s">
        <v>666</v>
      </c>
    </row>
    <row r="14" spans="1:4">
      <c r="A14" s="3" t="s">
        <v>987</v>
      </c>
    </row>
    <row r="15" spans="1:4">
      <c r="A15" s="4" t="s">
        <v>996</v>
      </c>
      <c r="B15" s="4" t="s">
        <v>995</v>
      </c>
    </row>
    <row r="16" spans="1:4">
      <c r="A16" s="4" t="s">
        <v>667</v>
      </c>
    </row>
    <row r="17" spans="1:4">
      <c r="A17" s="3" t="s">
        <v>987</v>
      </c>
    </row>
    <row r="18" spans="1:4">
      <c r="A18" s="4" t="s">
        <v>996</v>
      </c>
      <c r="B18" s="4" t="s">
        <v>99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04:45Z</dcterms:created>
  <dcterms:modified xmlns:dcterms="http://purl.org/dc/terms/" xmlns:xsi="http://www.w3.org/2001/XMLSchema-instance" xsi:type="dcterms:W3CDTF">2020-05-05T16:04:45Z</dcterms:modified>
</cp:coreProperties>
</file>